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Business and Basis of Presentat" sheetId="7" r:id="rId7"/>
    <s:sheet name="Operating Segments" sheetId="8" r:id="rId8"/>
    <s:sheet name="Impairment Loss" sheetId="9" r:id="rId9"/>
    <s:sheet name="Assets Held For Sale" sheetId="10" r:id="rId10"/>
    <s:sheet name="Debt And Lease Obligations" sheetId="11" r:id="rId11"/>
    <s:sheet name="Loss on Sale of Assets" sheetId="12" r:id="rId12"/>
    <s:sheet name="Unconsolidated Entities" sheetId="13" r:id="rId13"/>
    <s:sheet name="Investment Exchange And Vessel " sheetId="14" r:id="rId14"/>
    <s:sheet name="Inventory" sheetId="15" r:id="rId15"/>
    <s:sheet name="Deferred Charges" sheetId="16" r:id="rId16"/>
    <s:sheet name="Income Taxes" sheetId="17" r:id="rId17"/>
    <s:sheet name="Commitments And Contingencies" sheetId="18" r:id="rId18"/>
    <s:sheet name="Employee Benefit Plans" sheetId="19" r:id="rId19"/>
    <s:sheet name="Derivative Instruments" sheetId="20" r:id="rId20"/>
    <s:sheet name="Other Long-Term Liabilities" sheetId="21" r:id="rId21"/>
    <s:sheet name="Stock Based Compensation" sheetId="22" r:id="rId22"/>
    <s:sheet name="Stockholders' Equity" sheetId="23" r:id="rId23"/>
    <s:sheet name="Loss Per Share" sheetId="24" r:id="rId24"/>
    <s:sheet name="Fair Value Measurements" sheetId="25" r:id="rId25"/>
    <s:sheet name="Change In Accounting Estimate" sheetId="26" r:id="rId26"/>
    <s:sheet name="New Accounting Pronouncements" sheetId="27" r:id="rId27"/>
    <s:sheet name="Subsequent Events" sheetId="28" r:id="rId28"/>
    <s:sheet name="Operating Segments (Tables)" sheetId="29" r:id="rId29"/>
    <s:sheet name="Debt And Lease Obligations (Tab" sheetId="30" r:id="rId30"/>
    <s:sheet name="Unconsolidated Entities (Tables" sheetId="31" r:id="rId31"/>
    <s:sheet name="Inventory (Tables)" sheetId="32" r:id="rId32"/>
    <s:sheet name="Deferred Charges (Tables)" sheetId="33" r:id="rId33"/>
    <s:sheet name="Employee Benefit Plans (Tables)" sheetId="34" r:id="rId34"/>
    <s:sheet name="Derivative Instruments (Tables)" sheetId="35" r:id="rId35"/>
    <s:sheet name="Other Long-Term Liabilities (Ta" sheetId="36" r:id="rId36"/>
    <s:sheet name="Stockholders' Equity (Tables)" sheetId="37" r:id="rId37"/>
    <s:sheet name="Fair Value Measurements (Tables" sheetId="38" r:id="rId38"/>
    <s:sheet name="Business and Basis of Present39" sheetId="39" r:id="rId39"/>
    <s:sheet name="Operating Segments (Narrative) " sheetId="40" r:id="rId40"/>
    <s:sheet name="Operating Segments (Information" sheetId="41" r:id="rId41"/>
    <s:sheet name="Operating Segments (Reconciliat" sheetId="42" r:id="rId42"/>
    <s:sheet name="Impairment Loss (Narrative) (De" sheetId="43" r:id="rId43"/>
    <s:sheet name="Assets Held For Sale (Narrative" sheetId="44" r:id="rId44"/>
    <s:sheet name="Debt And Lease Obligations (Nar" sheetId="45" r:id="rId45"/>
    <s:sheet name="Debt And Lease Obligations (Sch" sheetId="46" r:id="rId46"/>
    <s:sheet name="Loss On Sale Of Assets (Narrati" sheetId="47" r:id="rId47"/>
    <s:sheet name="Unconsolidated Entities (Narrat" sheetId="48" r:id="rId48"/>
    <s:sheet name="Unconsolidated Entities (Summar" sheetId="49" r:id="rId49"/>
    <s:sheet name="Investment Exchange And Vesse50" sheetId="50" r:id="rId50"/>
    <s:sheet name="Inventory (Inventory by Major C" sheetId="51" r:id="rId51"/>
    <s:sheet name="Deferred Charges (Narrative) (D" sheetId="52" r:id="rId52"/>
    <s:sheet name="Deferred Charges (Rollforward o" sheetId="53" r:id="rId53"/>
    <s:sheet name="Income Taxes (Narrative) (Detai" sheetId="54" r:id="rId54"/>
    <s:sheet name="Commitments And Contingencies (" sheetId="55" r:id="rId55"/>
    <s:sheet name="Employee Benefit Plans (Narrati" sheetId="56" r:id="rId56"/>
    <s:sheet name="Employee Benefit Plans (Compone" sheetId="57" r:id="rId57"/>
    <s:sheet name="Derivative Instruments (Narrati" sheetId="58" r:id="rId58"/>
    <s:sheet name="Derivative Instruments (Notiona" sheetId="59" r:id="rId59"/>
    <s:sheet name="Derivative Instruments (Effect " sheetId="60" r:id="rId60"/>
    <s:sheet name="Other Long Term Liabilities (Na" sheetId="61" r:id="rId61"/>
    <s:sheet name="Other Long Term Liabilities (Ot" sheetId="62" r:id="rId62"/>
    <s:sheet name="Stock Based Compensation (Narra" sheetId="63" r:id="rId63"/>
    <s:sheet name="Stockholders' Equity (Narrative" sheetId="64" r:id="rId64"/>
    <s:sheet name="Stockholders' Equity (Summary O" sheetId="65" r:id="rId65"/>
    <s:sheet name="Loss Per Share (Narrative) (Det" sheetId="66" r:id="rId66"/>
    <s:sheet name="Fair Value Measurements (Narrat" sheetId="67" r:id="rId67"/>
    <s:sheet name="Fair Value Measurements (Financ" sheetId="68" r:id="rId68"/>
    <s:sheet name="Fair Value Measurements (Fair V" sheetId="69" r:id="rId69"/>
    <s:sheet name="Change In Accounting Estimate (" sheetId="70" r:id="rId70"/>
    <s:sheet name="Subsequent Event (Narrative) (D" sheetId="71" r:id="rId71"/>
  </s:sheets>
  <s:definedNames/>
  <s:calcPr calcId="124519" calcMode="auto" fullCalcOnLoad="1"/>
</s:workbook>
</file>

<file path=xl/sharedStrings.xml><?xml version="1.0" encoding="utf-8"?>
<sst xmlns="http://schemas.openxmlformats.org/spreadsheetml/2006/main" uniqueCount="733">
  <si>
    <t>Document and Entity Information - shares</t>
  </si>
  <si>
    <t>3 Months Ended</t>
  </si>
  <si>
    <t>Mar. 31, 2016</t>
  </si>
  <si>
    <t>Apr. 29, 2016</t>
  </si>
  <si>
    <t>Document and Entity Information [Abstract]</t>
  </si>
  <si>
    <t>Entity Registrant Name</t>
  </si>
  <si>
    <t>INTERNATIONAL SHIPHOLDING CORP</t>
  </si>
  <si>
    <t>Document Type</t>
  </si>
  <si>
    <t>10-Q</t>
  </si>
  <si>
    <t>Amendment Flag</t>
  </si>
  <si>
    <t>false</t>
  </si>
  <si>
    <t>Entity Central Index Key</t>
  </si>
  <si>
    <t>Current Fiscal Year End Date</t>
  </si>
  <si>
    <t>--12-31</t>
  </si>
  <si>
    <t>Document Fiscal Year Focus</t>
  </si>
  <si>
    <t>Document Fiscal Period Focus</t>
  </si>
  <si>
    <t>Q1</t>
  </si>
  <si>
    <t>Document Period End Date</t>
  </si>
  <si>
    <t>Mar. 31,
		2016</t>
  </si>
  <si>
    <t>Entity Filer Category</t>
  </si>
  <si>
    <t>Smaller Reporting Company</t>
  </si>
  <si>
    <t>Entity Common Stock, Shares Outstanding</t>
  </si>
  <si>
    <t>Condensed Consolidated Statements of Operations - USD ($) $ in Thousands</t>
  </si>
  <si>
    <t>Mar. 31, 2015</t>
  </si>
  <si>
    <t>Condensed Consolidated Statements of Operations [Abstract]</t>
  </si>
  <si>
    <t>Revenues</t>
  </si>
  <si>
    <t>Operating Expenses</t>
  </si>
  <si>
    <t>Voyage Expenses</t>
  </si>
  <si>
    <t>Amortization Expense</t>
  </si>
  <si>
    <t>Vessel Depreciation</t>
  </si>
  <si>
    <t>Other Depreciation</t>
  </si>
  <si>
    <t>Administrative and General Expenses</t>
  </si>
  <si>
    <t>Impairment Loss</t>
  </si>
  <si>
    <t>Loss on Sale of Assets</t>
  </si>
  <si>
    <t>Total Operating Expenses</t>
  </si>
  <si>
    <t>Operating Loss</t>
  </si>
  <si>
    <t>Interest and Other</t>
  </si>
  <si>
    <t>Interest Expense</t>
  </si>
  <si>
    <t>Derivative Loss</t>
  </si>
  <si>
    <t>Loss on Extinguishment of Debt</t>
  </si>
  <si>
    <t>Other Income from Vessel Financing</t>
  </si>
  <si>
    <t>Investment Income</t>
  </si>
  <si>
    <t>Foreign Exchange Loss</t>
  </si>
  <si>
    <t>Total Interest and Other Income</t>
  </si>
  <si>
    <t>Loss Before Provision for Income Taxes and Equity in Net Income of Unconsolidated Entities</t>
  </si>
  <si>
    <t>Provision for Income Taxes</t>
  </si>
  <si>
    <t>Equity in Net Income of Unconsolidated Entities, net</t>
  </si>
  <si>
    <t>Net Loss</t>
  </si>
  <si>
    <t>Preferred Stock Dividends</t>
  </si>
  <si>
    <t>Net Loss Attributable to Common Stockholders</t>
  </si>
  <si>
    <t>Loss Per Common Share:</t>
  </si>
  <si>
    <t>Basic Loss per Share</t>
  </si>
  <si>
    <t>Diluted Loss per Share</t>
  </si>
  <si>
    <t>Weighted Average Shares of Common Stock Outstanding:</t>
  </si>
  <si>
    <t>Basic</t>
  </si>
  <si>
    <t>Diluted</t>
  </si>
  <si>
    <t>Common Stock Dividends Per Share</t>
  </si>
  <si>
    <t>Condensed Consolidated Statements of Comprehensive Loss - USD ($) $ in Thousands</t>
  </si>
  <si>
    <t>Condensed Consolidated Statements of Comprehensive Loss [Abstract]</t>
  </si>
  <si>
    <t>Other Comprehensive Income (Loss):</t>
  </si>
  <si>
    <t>Unrealized Foreign Currency Translation Loss</t>
  </si>
  <si>
    <t>Change in Fair Value of Derivatives</t>
  </si>
  <si>
    <t>De-Designation of Interest Rate Swap</t>
  </si>
  <si>
    <t>Change in Funded Status of Defined Benefit Plan</t>
  </si>
  <si>
    <t>Comprehensive Loss</t>
  </si>
  <si>
    <t>[1]</t>
  </si>
  <si>
    <t>Net Tax Expense in Other Comprehensive Loss</t>
  </si>
  <si>
    <t>Due to our valuation allowance referred to in Note 11 - Income Taxes, there was no net tax expense in other comprehensive income (loss) during 2016 and 2015.</t>
  </si>
  <si>
    <t>Condensed Consolidated Balance Sheets - USD ($) $ in Thousands</t>
  </si>
  <si>
    <t>Dec. 31, 2015</t>
  </si>
  <si>
    <t>ASSETS</t>
  </si>
  <si>
    <t>Cash and Cash Equivalents</t>
  </si>
  <si>
    <t>Restricted Cash</t>
  </si>
  <si>
    <t>Accounts Receivable, Net of Allowance for Doubtful Accounts</t>
  </si>
  <si>
    <t>Prepaid Expenses</t>
  </si>
  <si>
    <t>Deferred Tax Asset</t>
  </si>
  <si>
    <t>Other Current Assets</t>
  </si>
  <si>
    <t>Notes Receivable</t>
  </si>
  <si>
    <t>Material and Supplies Inventory</t>
  </si>
  <si>
    <t>Assets Held for Sale</t>
  </si>
  <si>
    <t>Total Current Assets</t>
  </si>
  <si>
    <t>Vessels, Property, and Other Equipment, Net of Accumulated Depreciation</t>
  </si>
  <si>
    <t>Deferred Charges, Net of Accumulated Amortization</t>
  </si>
  <si>
    <t>Due from Related Parties</t>
  </si>
  <si>
    <t>Investment in Unconsolidated Entities</t>
  </si>
  <si>
    <t>Other Long-Term Assets</t>
  </si>
  <si>
    <t>Total Assets</t>
  </si>
  <si>
    <t>LIABILITIES AND STOCKHOLDERS' EQUITY</t>
  </si>
  <si>
    <t>Current maturities of long-term debt, net</t>
  </si>
  <si>
    <t>Accounts Payable and Other Accrued Expenses</t>
  </si>
  <si>
    <t>Total Current Liabilities</t>
  </si>
  <si>
    <t>Incentive Obligation</t>
  </si>
  <si>
    <t>Deferred Gains, net of Accumulated Amortization</t>
  </si>
  <si>
    <t>Other</t>
  </si>
  <si>
    <t>Stockholders' Equity:</t>
  </si>
  <si>
    <t>Common Stock, $1.00 Par Value, 20,000,000 shares authorized, 7,393,406 and 7,333,406 shares outstanding at March 31, 2016 and December 31, 2015, respectively</t>
  </si>
  <si>
    <t>Additional Paid-In Capital</t>
  </si>
  <si>
    <t>Retained Deficit</t>
  </si>
  <si>
    <t>Treasury Stock 1,388,078 shares at March 31, 2016 and December 31, 2015</t>
  </si>
  <si>
    <t>Accumulated Other Comprehensive Loss</t>
  </si>
  <si>
    <t>Total Stockholders' Equity</t>
  </si>
  <si>
    <t>Total Liabilities and Stockholders' Equity</t>
  </si>
  <si>
    <t>9.50% Series A Preferred Stock [Member]</t>
  </si>
  <si>
    <t>Preferred Stock, $1.00 Par Value, 2,000,000 Shares Authorized</t>
  </si>
  <si>
    <t>9.00% Series B Preferred Stock [Member]</t>
  </si>
  <si>
    <t>Condensed Consolidated Balance Sheets (Parenthetical) - $ / shares</t>
  </si>
  <si>
    <t>12 Months Ended</t>
  </si>
  <si>
    <t>Preferred Stock, par value (in dollars per share)</t>
  </si>
  <si>
    <t>Preferred Stock, shares authorized (in shares)</t>
  </si>
  <si>
    <t>Common Stock, par value (in dollars per share)</t>
  </si>
  <si>
    <t>Common Stock, shares authorized (in shares)</t>
  </si>
  <si>
    <t>Common Stock, shares outstanding (in shares)</t>
  </si>
  <si>
    <t>Treasury Stock, (in shares)</t>
  </si>
  <si>
    <t>Cumulative Perpetual Preferred Stock, coupon rate (in hundredths)</t>
  </si>
  <si>
    <t>9.50%</t>
  </si>
  <si>
    <t>Cumulative Perpetual Preferred Stock, shares issued (in shares)</t>
  </si>
  <si>
    <t>Cumulative Perpetual Preferred Stock, shares outstanding (in shares)</t>
  </si>
  <si>
    <t>9.00%</t>
  </si>
  <si>
    <t>Condensed Consolidated Statements of Cash Flows - USD ($) $ in Thousands</t>
  </si>
  <si>
    <t>Cash Flows from Operating Activities:</t>
  </si>
  <si>
    <t>Adjustments to Reconcile Net Loss to Net Cash Provided by Operating Activities:</t>
  </si>
  <si>
    <t>Depreciation</t>
  </si>
  <si>
    <t>Amortization of Deferred Charges</t>
  </si>
  <si>
    <t>Amortization of Intangible Assets</t>
  </si>
  <si>
    <t>Non-Cash Share Based Compensation</t>
  </si>
  <si>
    <t>Equity in Net Income of Unconsolidated Entities</t>
  </si>
  <si>
    <t>Loss on Foreign Currency Exchange</t>
  </si>
  <si>
    <t>Loss on Derivatives</t>
  </si>
  <si>
    <t>Amortization of Deferred Gains</t>
  </si>
  <si>
    <t>Other Reconciling Items, net</t>
  </si>
  <si>
    <t>Changes in operating assets and liabilities:</t>
  </si>
  <si>
    <t>Deferred Drydocking Charges</t>
  </si>
  <si>
    <t>Accounts Receivable</t>
  </si>
  <si>
    <t>Inventory and Other Current Assets</t>
  </si>
  <si>
    <t>Other Assets</t>
  </si>
  <si>
    <t>Accounts Payable and Accrued Liabilities</t>
  </si>
  <si>
    <t>Other Long-Term Liabilities</t>
  </si>
  <si>
    <t>Net Cash Provided by Operating Activities</t>
  </si>
  <si>
    <t>Cash Flows from Investing Activities:</t>
  </si>
  <si>
    <t>Purchases of and Capital Improvements to Property and Equipment</t>
  </si>
  <si>
    <t>Net Change in Restricted Cash Account</t>
  </si>
  <si>
    <t>Cash Proceeds from the State of Louisiana</t>
  </si>
  <si>
    <t>Cash Proceeds from Sale of Assets</t>
  </si>
  <si>
    <t>Cash Proceeds from Receivable Settlement</t>
  </si>
  <si>
    <t>Proceeds from Payments on Note Receivables</t>
  </si>
  <si>
    <t>Net Cash Provided by Investing Activities</t>
  </si>
  <si>
    <t>Cash Flows from Financing Activities:</t>
  </si>
  <si>
    <t>Proceeds from Line of Credit</t>
  </si>
  <si>
    <t>Payments on Line of Credit</t>
  </si>
  <si>
    <t>Principal Payments on Debt</t>
  </si>
  <si>
    <t>Additions to Deferred Financing Charges</t>
  </si>
  <si>
    <t>Dividends Paid</t>
  </si>
  <si>
    <t>Net Cash Provided by (Used In) Financing Activities</t>
  </si>
  <si>
    <t>Net Increase (Decrease) in Cash and Cash Equivalents</t>
  </si>
  <si>
    <t>Cash and Cash Equivalents at Beginning of Period</t>
  </si>
  <si>
    <t>Cash and Cash Equivalents at End of Period</t>
  </si>
  <si>
    <t>Supplemental disclosure of non-cash investing and financing activities:</t>
  </si>
  <si>
    <t>Purchases of and Capital Improvements to Property and Equipment included in Accounts Payable and Accrued Liabilities</t>
  </si>
  <si>
    <t>Proceeds from the Sale of Assets paid directly to lenders for Principal Payments on Debt</t>
  </si>
  <si>
    <t>Business and Basis of Presentation</t>
  </si>
  <si>
    <t>Business and Basis of Presentation [Abstract]</t>
  </si>
  <si>
    <t xml:space="preserve">NOTES TO UNAUDITED CONDENSED CONSOLIDATED FINANCIAL STATEMENTS
Three Months Ended March 31, 2016
﻿
NOTE 1 – BUSINESS AND BASIS OF PRESENTATION
Financial Position
We operate a diversified fleet of U.S. and International flag vessels that provide international and domestic m aritime transportation services .
Since 2014, we have suffered substantial losses and encountered significant challenges related to complying with our debt covenants and meeting our minimum liquidity requirements to operate. Between late 2014 and mid-2015, we sold various assets to raise cash and improve our financial position. We also took various other steps to improve our liquidity, including eliminating our dividends, laying up vessels and reducing our costs. In addition, in June of 2015, we initiated efforts to refinance all of our debt and operating leases by September 30, 2015, and thereafter sought to raise funds by either selling debt securities or borrowing funds from financial institutions. We also requested limited debt covenant waivers as of September 30, 2015 from all of our lenders and lessors in case our attempts to refinance our debt and leases were unsuccessful. By early October 2015, we withdrew our efforts to refinance our debt, began negotiations with all of our lenders and lessors to receive additional limited waivers and began to formulate a new strategy designed to improve our liquidity and financial position.
On October 21, 2015, our Board of Directors approved a plan (“Strategic Plan”) to restructure the Company by focusing on our three core segments - the Jones Act, PCTC and Rail-Ferry segments. Since that date, we have modified that plan in response to new developments, including our efforts to sell assets and discussions with our lenders, lessors, directors and others. Throughout this Form 10-Q, we use the term “Strategic Plan” specifically to refer to the Board approved plan to restructure the Company, as modified through the date hereof . The Strategic Plan, as originally approved by the Board, contemplated that we would, among other things (i) divest of one international-flagged PCTC vessel, one inactive Jones Act tug/barge unit and certain businesses and contracts during the fourth quarter of 2015, (ii) divest all of our vessels, minority investments and contracts included in our Dry Bulk Carriers, Specialty Contracts and Other segments, as well as sell or enter into a sale leaseback of our office building being constructed in New Orleans by March 31, 2016, (iii) divest of certain brokerage contracts by June 30, 2016, (iv) apply substantially all of the net proceeds from these divestitures to discharge indebtedness and (v) reduce our operating and administrative costs. We presented the Strategic Plan to all of our lenders and lessors, and on or about November 16, 2015, we were successful in obtaining an additional set of limited debt covenant waivers through March 31, 2016 and received relief from testing compliance of most of these covenants until June 30, 2016. These waivers were temporary one-time waivers, and the lenders and lessors had no obligation, express or implied, to waive any other defaults or grant any other extensions. The waivers were contingent upon our continued performance with the terms of the credit facilities, as amended, including newly-imposed requirements to timely implement the Strategic Plan and to apply substantially all of the net proceeds from the asset sales contemplated by such plan to retire debt owed under such facilities.
We are currently in default on our loan agreements. In February of 2016, we received letters of default from three of our secured lenders as a result of failing to timely execute the sale of certain assets and failing to meet certain financial covenants. Since then, we defaulted under several other provisions of our credit facilities, including certain payment defaults. While our principal lenders had the right to remedy the events of default at any time, they subsequently agreed to defer payments or forbear from exercising these rights in the short term under the terms and conditions specified below in Note 22 – Subsequent Events . While none of our lenders or lessors have exercised their full rights under the credit facilities, including calling for immediate full payment, we cannot assure you that they will not exercise their rights in the future. As a result of the matters described herein, including the uncertainty regarding our ability to fully execute the Strategic Plan, our secured lenders’ abilities to demand payment and foreclose on our vessels under our debt agreements and our limited refinancing prospects, there is substantial doubt about our ability to continue as a going concern .
Because of the uncertainties associated with our ability to implement the Strategic Plan within the required time constraints, since September 30, 2015, we have classified all of our debt obligations (net of deferred debt issuance costs), which were approximately $ 113.7 million at March 31, 2016, as current, which has caused our current liabilities to far exceed our current assets since such date. While we have classified all of our outstanding debt as current on our consolidated balance sheet as of March 31, 2016, none of our creditors have thus far accelerated our debt and demanded immediate full payment prior to a mutually agreed upon maturity date (except for mandatory prepayments in connection with the sale of specified collateral ).
During the first quarter of 2016, we completed the sale of the remaining assets in our Dry Bulk Carriers segment (consisting of two handysize vessels and one capesize vessel) and our 30% investment in two chemical and two asphalt tankers. Additionally, we exchanged our equity share in mini-bulkers for a 2008 mini-bulk carrier. Immediately following the exchange, we sold the 2008 mini-bulker to an Indonesian shipping company, and on April 1, 2016, we commenced providing technical services for this vessel on behalf of its owner. We intend to report all revenues from the services we provide on this vessel within our Specialty Contracts segment.
By the end of the first quarter of 2016, the remaining assets originally identified for disposal by the Strategic Plan were as follows: (i) the inactive tug included in our Jones Act segment, (ii) our New Orleans office building, and (iii) a small, non-strategic portion of our operations that owns and operates a certified rail-car repair facility near the port of Mobile, Alabama. Accordingly, we continued to classify these assets as held for sale as of March 31, 2016.
During the first quarter of 2016, we recorded non-cash impairment charges of approximately $ 1.9 million – refer to Note 3 – Impairment Loss for further discussion.
On April 7, 2016, we sold our New Orleans office building in exchange for relief from amounts owed to the construction company, which we included in accounts payable and other accrued expenses on our Condensed Consolidated Balance Sheet at March 31, 2016 . Additionally, we finalized the sale of our Jones Act inactive barge in April of 2016 and applied the net proceeds to reduce outstanding debt. See Note 22 – Subsequent Events .
As of the date of this report, the divestitures we have made thus far have been limited to those identified under the Strategic Plan, as well as one Jones Act inactive barge. The proceeds from these transactions have allowed us to reduce our gross debt obligations, in addition to regularly-scheduled principal payments, by approximately $ 82.3 million. Based on our current financial position and weak conditions in the shipping industry, we believe it is highly unlikely that we will be able to refinan ce all of our existing indebtedness in the near term. As such, as we continue our efforts to improve our liquidity and leverage levels, we will monitor the feasibility of other potential actions that could help us attain similar results, including divesting of assets within our core segments – Jones Act, Rail-Ferry, and PCTC.
For more information on our Strategic Plan and current debt compliance matters, see Note 5 – Debt and Lease Obligations and Note 22 – Subsequent Events.
Basis of Presentation
We have prepared the accompanying unaudited interim financial statements pursuant to the rules and regulations of the SEC and as permitted hereunder, we have omitted certain information and footnote disclosures required by GAAP for complete financial statements. We recommend you read these interim statements in conjunction with the financial statements and notes thereto included in our Annual Report on Form 10-K for the year ended December 31, 2015. The Condensed Consolidated Balance Sheet as of December 31, 2015 included in this report has been derived from the audited financial statements at that date.
The foregoing 2016 interim results are not necessarily indicative of the results of operations for the full year 2016. Management believes that it has made all adjustments necessary, consisting only of normal recurring adjustments, for a fair statement of the information presented.
The accompanying financial statements include the accounts of International Shipholding Corporation and its majority owned subsidiaries. Intercompany accounts and transactions have been eliminated in consolidation. Our policy is to consolidate all subsidiaries in which we hold a greater than 50% voting interest or otherwise control its operating and financial activities. We use the equity method to account for investments in entities in which we hold a 20% to 50% voting interest and have the ability to exercise significant influence over their operating and financial activities.
Revenues and expenses relating to our Rail Ferry, Jones Act, and Specialty Contracts segments’ voyages are recorded over the duration of the voyage. Our voyage expenses are estimated at the beginning of the voyages based on historical actual costs or from industry sources familiar with those types of charges. As the voyage progresses, these estimated costs are revised with actual charges and timely adjustments are made. Based on our prior experience, we believe there is not a material difference between recording estimated expenses ratably over the voyage versus the actual expenses recorded as incurred. Revenues and expenses relating to our other vessels’ voyages, which require limited estimates or assumptions, are recorded when earned or incurred during the reporting period.
We have eliminated intercompany balances, accounts, and transactions in consolidation.
Certain previously reported amounts have been reclassified to conform to the 2016 presentation. Specifically, we have reclassified from other long-term liabilities approximately $ 14.9 million of deferred gains, net of accumulated amortization, on our Condensed Consolidated Balance Sheet as of December 31, 2015. Additionally, i n connection with the preparation of our Quarterly Report on Form 10-Q for the quarter ended March 31, 2015, we included certain non-cash transactions in the change of both cash proceeds from sale of assets (investing) and principal payments on long term debt (financing) when preparing our Consolidated Statement of Cash Flow. Accordingly, we prepared our Consolidated Statement of Cash Flows for the six and nine months ended June 30, 2015 and September 30, 2015, respectively, on that basis. We subsequently concluded that including those transactions within the cash provided by investing activities and cash used in financing activities was an error. Accordingly, we prepared our Consolidated Statement of Cash Flow for the year ended December 31, 2015 to exclude the non-cash transactions, thereby reducing cash proceeds from sale of assets and reducing principal payments on long term debt by approximately $ 13.5 million and disclosed these non-cash transactions within Note B – Supplemental Cash Flow Information of our Annual Report on Form 10-K for the year ended December 31, 2015. The revisions did not impact net cash provided by operating activities. Pursuant to the guidance of Staff Accounting Bulletin No. 99, “Materiality”, the Company evaluated the materiality of these amounts quantitatively and qualitatively and has concluded that the amounts described above were not material to any of its quarterly financial statements or trends of financial results. We have revised our Consolidated Statement of Cash Flow to exclude these non-cash transactions of approximately $13.5 million for the three months ended March 31, 2015. </t>
  </si>
  <si>
    <t>Operating Segments</t>
  </si>
  <si>
    <t>Operating Segments [Abstract]</t>
  </si>
  <si>
    <t>NOTE 2 – OPERATING SEGMENTS
Prior to adopting our Strategic Plan, we operated six separate segments – Jones Act, Pure Car Truck Carriers, Dry Bulk Carriers, Rail Ferry, Specialty Contracts, and Other. We distinguish our segments primarily by the market in which the segment assets are deployed, the physical characteristics of those assets, and the type of services provided to our customers. We report in the Other segment the results of several of our subsidiaries that provide ship and cargo charter brokerage, ship management services and agency services to our operating subsidiaries as well as third party customers. Also included in the Other segment are corporate related items, results of insignificant operations, and income and expense items not allocated to the other reportable segments. We manage each reportable segment separately, as each requires different resources depending on the nature of the contract or terms under which the vessels within the segment operate.
We use “gross voyage profit” as the primary measure for our segments’ profitability to assist our chief operating decision makers in monitoring and managing our business. Due to the diversity across our segments, we believe measuring gross voyage profit is the most efficient way of measuring contribution margins by segment. We define gross voyage profit as the sum of revenue, less voyage expense, less amortization expense plus the results from our unconsolidated entities. Historically, we have included the results of two of our unconsolidated entities, Oslo Bulk, AS and Oslo Bulk Holding Pte. Ltd., in our Dry Bulk Carriers segment, the results of Terminales Transgolfo, S.A. de C.V., in our Rail Ferry segment, and the results of our remaining unconsolidated entities, Saltholmen Shipping Ltd and Brattholmen Shipping Ltd in our Specialty Contracts segment. We do not allocate the following to our segments: (i) administrative and general expenses, (ii) (gain) loss on sale of other assets, (iii) derivative (gain) loss, (iv) income taxes, (v) impairment loss, (vi) loss on extinguishment of debt, (vii) other income from vessel financing, (viii) investment income, and (ix) foreign exchange loss. Intersegment revenues are based on market prices and include revenues earned by our subsidiaries that provide specialized services to our operating companies, which we eliminate in consolidation.
In connection with the implementation of our Strategic Plan, by the end of the first quarter of 2016, we had sold or exchanged all of the assets formerly included in our Dry Bulk Carriers segment. Accordingly, effective during first quarter of 2016, we have discontinued reporting under this segment. For more information regarding these disposals and the disposal of other of our unconsolidated entities , refer to Note 7 – Unconsolidated Entities .
As our financial position continues to change and as new or different divestiture opportunities arise, the number of vessels operated by us will continue to decrease, our operations will be further reconfigured and our fleet will be less diversified. Although the implementation of our Strategic Plan has reduced the number of our vessels and operating segments, we do not believe that the plan has significantly changed our business strategy or our historical practices.
RESULTS OF OPERATIONS
three MONTHS ENDED March 31, 2016
COMPARED TO THE three MONTHS ENDED March 31, 2015
﻿
﻿
﻿
﻿
﻿
﻿
﻿ (All Amounts in Thousands)
Pure Car
﻿
Jones
Truck
Dry Bulk
Rail
Specialty
﻿
Act
Carriers
Carriers
Ferry
Contracts
Other
Total
﻿ 2016
﻿ Fixed Revenue
$ 22,746
$ 11,577
$
-
$
-
$ 7,169
$
-
$ 41,492
﻿ Variable Revenue
-
4,981
-
6,775
439
114
12,309
﻿ Total Revenue
22,746
16,558
-
6,775
7,608
114
53,801
﻿ Voyage Expenses
17,019
14,131
-
5,428
6,423
76
43,077
﻿ Amortization Expense
2,216
556
-
254
53
-
3,079
﻿ (Income) of Unconsolidated Entity
-
-
-
(142)
-
-
(142)
﻿ Gross Voyage Profit*
$ 3,511
$ 1,871
$
-
$ 1,235
$ 1,132
$ 38
$ 7,787
﻿
﻿ Gross Voyage Profit Margin
15%
11%
-
18%
15%
-
14%
﻿
﻿ 2015
﻿ Fixed Revenue
$ 24,595
$ 14,247
$ 1,868
$
-
$ 10,571
$
-
$ 51,281
﻿ Variable Revenue
-
7,533
1,255
7,534
185
238
16,745
﻿ Total Revenue
24,595
21,780
3,123
7,534
10,756
238
68,026
﻿ Voyage Expenses
18,590
17,020
2,580
6,635
7,557
(171)
52,211
﻿ Amortization Expense
3,828
715
61
285
298
-
5,187
﻿ (Income) Loss of Unconsolidated Entities
-
-
(635)
74
(332)
-
(893)
﻿ Gross Voyage Profit*
$ 2,177
$ 4,045
$ 1,117
$ 540
$ 3,233
$ 409
$ 11,521
﻿
﻿ Gross Voyage Profit Margin
9%
19%
36%
7%
30%
-
17%
﻿
﻿ * Excludes Depreciation Expense
﻿
﻿
﻿
The following table is a reconciliation of the totals reported for the operating segments to the applicable line items in the consolidated financial statements:
﻿
﻿
﻿
﻿ (All Amounts in Thousands)
Three Months Ended
﻿
March 31, 2016
March 31, 2015
﻿ Revenues
$ 53,801
$ 68,026
﻿
﻿ Voyage Expenses
43,077
52,211
﻿ Amortization Expense
3,079
5,187
﻿ Net Income of Unconsolidated Entities
(142)
(893)
﻿
﻿ Gross Voyage Profit
7,787
11,521
﻿
﻿ Vessel Depreciation
5,436
5,543
﻿ Other Depreciation
225
184
﻿
﻿ Gross Profit
2,126
5,794
﻿
﻿ Other Operating Expenses:
﻿ Administrative and General Expenses
4,513
5,022
﻿ Impairment Loss
1,934
-
﻿ Loss on Sale of Other Assets
-
68
﻿ Less: Net Income of Unconsolidated Entities
142
893
﻿ Total Other Operating Expenses
6,589
5,983
﻿
﻿ Operating Loss
$ (4,463)
$ (189)
﻿</t>
  </si>
  <si>
    <t>Impairment Loss [Abstract]</t>
  </si>
  <si>
    <t xml:space="preserve">NOTE 3 – IMPAIRMENT LOSS
We test long-lived assets for impairment when events or circumstances indicate that the carrying value of a particular asset may not be recoverable. Subsequent to the filing of our Annual Report on Form 10-K for the year ended December 31, 2015 , we received offers to purchase certain of our Jones Act vessels for prices below their book values. These vessels were the inactive tug identified under the Strategic Plan, as well as an inactive barge and an inactive harbor tug. Using these offer prices to approximate fair value, we recorded the following non-cash impairment charges : (i) $ 0.4 million related to the inactive tug identified under the Strategic Plan, (ii) $ 0.9 million related to the inactive barge, and (iii) $ 0.1 million to fully write off the value of the inactive harbor tug. The inactive barge was not classified as held for sale at March 31, 2016 as its sale required lender approval. As noted in Note 22 – Subsequent Events , during April 2016 we received this lender approval and sold the vessel .
Additionally, during the first quarter of 2016, we pursued several contracting opportunities for our belt self-unloading bulk carrier, which is included in the Jones Act segment. Based on the input we received from prospective customers, we determined at the end of the first quarter of 2016 that it was unlikely that we will deploy this vessel into service within our Gulf of Mexico operations; as a result, we wrote off approximately $ 0.4 million related to capital costs specific to Gulf of Mexico contracts.
Based on the final closing costs of our New Orleans office building, we recorded additional non-cash impairment charges of approximately $ 0.1 million to further reduce this asset to fair market value less costs to sell. We finalized the sale of this asset subsequent to March 31, 2016 - see Note 22 – Subsequent Events for further discussion. </t>
  </si>
  <si>
    <t>Assets Held For Sale</t>
  </si>
  <si>
    <t>Assets Held For Sale [Abstract]</t>
  </si>
  <si>
    <t xml:space="preserve">NOTE 4 – ASSETS HELD FOR SALE
Since 2014, we have encountered certain challenges related to complying with our debt covenants and overall liquidity restraints. In an attempt to strengthen our financial position, on October 21, 2015, our Board of Directors approved a plan to restructure the Company to reduce our debt to more manageable levels and to increase our liquidity . Since that date, we have modified the Strategic Plan in response to new developments, including our efforts to sell assets and our ongoing discussions with our lenders, lessors, directors and others.
Pursuant to the Strategic Plan, as amended, we classified the following assets as held for sale at December 31, 2015: (i) the assets in our Dry Bulk Carriers segment, (ii) the inactive tug included in our Jones Act segment, (iii) our minority interests in mini-bulkers in our Dry Bulk Carriers segment, (iv) our minority interests in chemical and asphalt tankers in our Specialty Contracts segment, (v) our New Orleans office building, and (vi) a small, non-strategic portion of our operations that owns and operates a certified rail-car repair facility near the port of Mobile, Alabama.
During the first quarter of 2016, we completed the following sales :
·
We sold our two handysize vessels for cash proceeds of approximately $ 20.7 million, which we used to partially pay down the related debt of $ 25.1 million. Prior to sale, these vessels were included in our Dry Bulk Carriers segment and had previously been written down to fair value less costs to sell.
·
We sold our capesize bulk carrier for cash proceeds of approximately $ 10.1 million, which was used to pay off the related debt of $ 8.6 million. We used the remaining sales proceeds of $ 1.5 million to pay down the outstanding principal balance on the handysize vessels discussed above. Prior to sale, this vessel was also included in our Dry Bulk Carriers segment and had previously been written down to fair value less costs to sell.
·
We exchanged our 25% and 23.68% shareholding interests in Oslo Bulk AS and Oslo Bulk Holding Pte Ltd, respectively, which together deployed fifteen mini-bulkers in the spot market or on short- to medium-term time charters, for a 2008 mini-bulker . Prior to the exchange, these interests were included in our Dry Bulk Carriers segment. Immediately following the exchange, we sold the 2008 mini-bulker, and on April 1, 2016, we commenced providing technical services for this vessel on behalf of its owner. We intend to report all revenues from these services within our Specialty Contracts segment.
·
We sold our 30% interests in Saltholmen Shipping Ltd and Brattholmen Shipping Ltd, which were organized to purchase and operate two newbuilding chemical tankers and two asphalt tankers, for $ 5.7 million and $1.5 million, respectively.
As of March 31, 2016, we continued to classify as held for sale the following assets: (i) the inactive tug included in our Jones Act segment, (ii) our New Orleans office building, and (iii) a small, non-strategic portion of our operations that owns and operates a certified rail-car repair facility near the port of Mobile, Alabama. While we continue to actively market these assets, we have ceased depreciating them . Subsequent to March 31, 2016, we sold our New Orleans office building in exchange for relief from amounts owed to the construction company, which we included in accounts payable and other accrued expenses on our Condensed Consolidated Balance Sheet at March 31, 2016 . For further discussion regarding this sale, refer to Note 22 – Subsequent Events. </t>
  </si>
  <si>
    <t>Debt And Lease Obligations</t>
  </si>
  <si>
    <t>Debt And Lease Obligations [Abstract]</t>
  </si>
  <si>
    <t>Debt and Leases Obligations</t>
  </si>
  <si>
    <t xml:space="preserve">NOTE 5 – DEBT AND LEASE OBLIGATIONS
The Company and its domestic subsidiaries (which we sometimes refer to as the “credit parties”) are indebted under five secured financing agreements. We have pledged, among other things, all of the vessels that we own to secure our obligations under these agreements. All five of our principal credit agreements require us to comply with various loan covenants, including financial covenants that require minimum levels of net worth, working capital, liquidity, and interest expense or fixed charges coverage and a maximum amount of debt leverage. Since early 2014, we have struggled to meet certain of our required debt covenants. Consequently, we solicited and received from our lenders amendments to or waivers from various of these covenants to assure our compliance therewith as of the end of the first, third, and fourth quarters of 2014 and the end of the first, second, third and fourth quarters of 2015. For more complete information regarding these historical waivers, see the discussion of our debt covenant compliance set forth in our periodic reports filed since January 1, 2014 with the SEC and as set forth in our Annual Report on Form 10-K for the year ended December 31, 2015.
Since late September 2015, our lenders and lessors have provided a series of additional default waivers, including waivers granted in connection with recent credit facility amendments entered into on or prior to November 16, 2015. These amendments also effected a series of additional substantive amendments to each of our credit facilities, including but not limited to accelerated repayment terms, increased interest rates, and required asset divestitures by specified milestone deadlines and at specified amounts. Since November 16, 2015, we have received various additional types of relief from our lenders to address certain covenant defaults and to authorize changes to our divestiture plans. Please refer to Note F – Debt Obligations of our Annual Report on Form 10-K for the year ended December 31, 2015 and the additional disclosures herein for further details regarding these waivers and amendments.
We are currently in default on our loan agreements. In February of 2016, we received letters of default from three of our secured lenders as a result of failing to timely execute the sale of certain assets and failing to meet certain financial covenants. Since then, we defaulted under several other provisions of our credit facilities, including certain payment defaults. While our principal lenders had the right to remedy the events of default at any time, they subsequently agreed to defer payments or forbear from exercising these rights in the short term under the terms and conditions specified below in Note 22 – Subsequent Events . While none of our lenders or lessors have exercised their full rights under the credit facilities, including calling for immediate full payment, we cannot assure you that they will not exercise their rights in the future. As a result of the matters described herein, including the uncertainty regarding our ability to fully execute the Strategic Plan, our secured lenders’ abilities to demand payment and foreclose on our vessels under our debt agreements and our limited refinancing prospects, there is substantial doubt about our ability to continue as a going concern.
During the first quarter of 2016, we made principal payments on debt of approximately $ 12.0 million. Of these payments, approximately $ 5.0 million was related to regularly-scheduled principal payments and $ 7.0 million was related to various requirements from lenders imposed in connection with transactions undertaken pursuant to our Strategic Plan. Additionally, we sold our two handysize vessels and capesize bulk carrier, all of the proceeds of which were furnished directly to our lenders, resulting in approximately $ 30.8 million in non-cash activity that reduced our consolidated indebtedness.
Because of the uncertainties associated with our ability to implement the Strategic Plan within the required time constraints, since September 30, 2015, we have classified all of our debt obligations (net of deferred debt issuance costs), which were approximately $ 113.7 million at March 31, 2016, as current, which has caused our current liabilities to far exceed our current assets since such date . While we have classified all of our outstanding debt as current on our consolidated balance sheet as of March 31, 2016, none of our creditors have thus far accelerated our debt and demanded immediate full payment prior to a mutually agreed upon maturity date (except for mandatory prepayments in connection with the sale of specified collateral).
As of March 31, 2016 and December 31, 2015, we had deferred debt issuance costs of approximately $ 3.3 million and $3.0 million, respectively, which we include as an offset to current maturities of long-term debt on our Condensed Consolidated Balance Sheets. Amortization expense related to these charges was $ 0.4 million and $0.2 million for the three months ended March 31, 2016 and 2015, respectively.
Credit Facility
We currently maintain a senior secured credit facility with a syndicate of lenders led by Regions Bank, which was comprehensively amended on November 13, 2015 (as so amended, the “Credit Facility”). At March 31, 2016, we had an aggregate of $ 65.8 million of credit outstanding under the Credit Facility, consisting of (i) $ 31.0 million of borrowings under the revolving credit facility component thereof (the “LOC”), (ii) $ 28.0 million under the term loan facility component thereof and (iii) $ 6.8 million of letters of credit issued under the LOC. We currently have no additional borrowing capacity under this facility. For more information, refer to “ Recent Financing Agreement Waivers and Amendments ” below.
Under the Credit Facility, each of our domestic subsidiaries is a joint and several co-borrower. The obligations of all the borrowers under this facility are secured by all personal property of the borrowers, excluding certain real property, but including the U.S. flagged vessels owned by our domestic subsidiaries and collateral related to such vessels. Several of our international-flagged vessels are pledged as collateral securing several of our other secured debt facilities.
The Credit Facility includes usual and customary covenants and events of default for credit facilities of its type, including, among others, (i) covenants that restrict our ability to engage in certain asset sales, mergers or other fundamental changes, to incur liens or to engage in various other transactions or activities and (ii) various financial covenants, including those stipulating as of March 31, 2016 that we maintain a consolidated leverage ratio not to exceed 5.0 to 1.0, an EBITDAR to fixed charges ratio of at least 1.05 to 1.0, liquidity of not less than $20.0 million, and a consolidated net worth of not less than the sum of $228.0 million, minus impairment losses, plus 50% of our consolidated net income earned after December 31, 2011, excluding impairment loss, plus 100% of the proceeds of all issuances of equity interests received after December 31, 2011 (with all such terms or amounts as defined in or determined under the Credit Facility). Since December 31, 2015, the lenders have agreed to waive our non-compliance with the consolidated net worth, minimum liquidity, consolidated fixed charge coverage ratio and the consolidated leverage ratio covenants through March 31, 2016. For more information, refer to “ Recent Financing Agreement Waivers and Amendments ” within Note F – Debt Obligations of our Annual Report on Form 10-K for the year ended December 31, 2015.
Other Financing Agreements
As of March 31, 2016 and December 31, 2015, our debt obligations were as follows:
﻿
﻿
﻿
﻿
﻿ (All Amount in Thousands)
Interest Rate
Maturity
Total Principal Due
﻿ Description of Secured Debt
March 31, 2016
December 31, 2015
Date
March 31, 2016
December 31, 2015
﻿ ING – Variable Rate 1
-
% 4.6930
%
2018
$
-
$ 8,589
﻿ ING – Variable Rate 1 4.9106
4.6947 -4.7336
2018
1,851
25,146
﻿ ING – Variable Rate 1
-
4.8199
2018
-
2,800
﻿ Capital One N.A. – Variable Rate 2 2.7885
2.5938
2017
6,274
6,904
﻿ Regions – Variable Rate 3 9.6900
9.4400
2017
27,965
33,090
﻿ Regions Line of Credit 3 9.6900
9.4400
2017
31,000
31,000
﻿ DVB Bank SE – Fixed Rate 4 6.3500
6.3500
2020
32,348
33,664
﻿ RBS – Variable Rate 5 4.1874
3.9900
2021
17,632
18,651
﻿
117,070
159,844
﻿
Less: Current Maturities
(113,721)
(156,807)
﻿
Less: Debt Issuance Costs
(3,349)
(3,037)
﻿
Long-Term Debt
$
-
$
-
﻿
1. We entered into a variable rate financing agreement with ING Bank N.V, London branch in August 2010 for a seven year facility to finance the construction and acquisition of three handysize vessels. Pursuant to the terms of the facility, the lender agreed to provide a secured term loan facility divided into two tranches which corresponded to the vessel delivery schedule. Tranche I covered the first two vessels delivered with Tranche II covering the last vessel. Tranche I was fully drawn in the amount of $36.8 million, and Tranche II fully drawn at $18.4 million We entered into a variable rate financing agreement with ING Bank N.V., London branch in June 2011 for a seven year facility to finance the acquisition of a capesize vessel and a supramax bulk carrier newbuilding, both of which we acquired a 100% interest in as a result of our acquisition of Dry Bulk. Pursuant to the terms of the facility, the lender agreed to provide a secured term loan facility divided into two tranches: Tranche A, fully drawn in June 2011 in the amount of $24.1 million, and Tranche B, providing up to $23.3 million of additional credit. Under Tranche B, we drew $6.1 million in November 2011 and $12.7 million in January 2012. In order to aid in the collateral value coverage covenant, both of the above facilities were merged into one facility without altering the debt maturities or terms of our indebtedness. Effective November 4, 2015, the interest rate was increased from LIBOR plus 2.5% to LIBOR plus 4.5% . For other changes to the credit facility, refer to “ Recent Financing Agreement Waivers and Amendments ” within Note F – Debt Obligations of our Annual Report on Form 10-K for the year ended December 31, 2015.
2. In December 2011, we entered into a variable rate financing agreement with Capital One N.A. for a five year facility totaling $ 15.7 million to finance a portion of the acquisition price of a multi-purpose ice strengthened vessel. This loan requires us to make 59 monthly payments with a final balloon payment of $ 4.7 million in January 2017.
3. Our original senior secured Credit Facility was scheduled to mature on September 24, 2018 and included a term loan facility in the principal amount of $45.0 million and a LOC in the principal amount of up to $40 .0 million. The LOC facility originally included a $20.0 million sublimit for the issuance of standby letters of credit and a $5.0 million sublimit for swingline loans. As discussed above, o n November 13, 2015, the Credit Facility was amended. The maturity date was accelerated to July 20, 2017. Additionally, the interest rate increased from LIBOR plus 3.5% to LIBOR plus 9.25% which is effective from November 13, 2015 through June 30, 2016 and LIBOR plus 10.0% from July 1, 2016 through July 20, 2017. For other changes to the credit facility, refer to “ Recent Financing Agreement Waivers and Amendments ” within Note F – Debt Obligations of our Annual Report on Form 10-K for the year ended December 31, 2015.
4. We entered into a fixed rate financing agreement with DVB Bank SE, on August 26, 2014 in the amount of $38.5 million, collateralized by our 2007 PCTC at a rate of 4.35% with 24 quarterly payments and a final balloon payment of $20.7 million in August 2020. This loan requires us to pre-fund a one-third portion of the upcoming quarterly scheduled debt payment, which, at March 31, 2016, constituted $0.5 million and is included as restricted cash on our Condensed Consolidated Balance Sheet. Effective November 4, 2015, the interest rate increased from 4.35% to 6.35% . For other changes to the credit facility, refer to “ Recent Financing Agreement Waivers and Amendments ” within Note F – Debt Obligations of our Annual Report on Form 10-K for the year ended December 31, 2015 .
5. We have a $23.0 million loan with Citizens Asset Finance (formerly RBS Asset Finance) that is collateralized by one of our 1999 PCTCs at a variable rate equal to the 30-day Libor rate plus 2.75% payable in 84 monthly installments with the final payment due August 2021. Late in 2015, this loan agreement was amended to include an increase to the annual interest rate of 1.0 % and in April 2016 this loan agreement was further amended to include an additional increase to the annual interest rate of 0.5% . For additional changes to this facility, refer to “ Recent Financing Agreement Waivers and Amendments ” within Note F – Debt Obligations of our Annual Report on Form 10-K for the year ended December 31, 2015 .
During the first quarter of 2015, we paid off approximately $ 13.5 million in debt in connection with the sale of one of our handysize vessels. Additionally , we wrote off approximately $ 95,000 of unamortized loan costs associated with the debt instrument which is reflected in loss on extinguishment of debt on our Condensed Consolidated Statements of Operations.
Operating Lease Obligations
As of March 31, 2016, we held two container vessels and two multi-purpose vessels under operating contracts, as well as a 2008 mini-bulk carrier that we exchanged for our minority investments in two unconsolidated entities and subsequently sold during the first quarter of 2016. Additionally, we held seven vessels under bareboat charter or lease agreements, which included the molten -sulphur carrier in our Jones Act segment, two PCTCs, and two tankers and two multi-purpose heavy lift dry cargo vessels in our Specialty Contracts segment.
As of March 31, 2016, we held three vessels under operating lease contracts, which included the molten-sulphur carrier in our Jones Act segment and the two PCTCs discussed above. These lease agreements impose certain financial covenants, including defined minimum working capital and net worth requirements, and prohibit us from incurring, without the lessor’s prior written consent, additional debt or lease obligations, subject to certain specified exceptions. These financial covenants are generally similar, but not identical, to the financial covenants set forth under our Credit Facility discussed above. Additionally, our vessel operating lease agreements contain early buy-out options and fair value purchase options that enable us to purchase the vessels under certain specified circumstances. In the event that we default under any of our operating lease agreements, we may be forced to buy back the three vessels for a stipulated aggregate loss value of approximately $ 7 0.6 million as of March 31, 2016. As discussed further in Note 22 – Subsequent Events , (i) one of our lessors has executed a contingent agreement to defer through May 15, 2016 receipt of certain specified payments and (ii) the other two lessors have declined to execute similar deferral agreements, and thereby have retained all of their rights to declare us in default under the leases and to exercise all of their default remedies, including forcing us to buy back the vessels leased from them at the prices stipulated in the leases.
As of March 31, 2016, we had deferred gains related to certain of these leased vessels. As of March 31, 2016, the unamortized balance of these deferred gains was $ 22.5 million, of which $ 21.3 million was included in other long-term liabilities and $ 1.2 million was included in accounts payable and accrued expenses. As of December 31, 2015, the unamortized balance of these deferred gains was $ 15.3 million, of which $ 14.9 million was included in other long-term liabilities and $ 0.4 million was included in accounts payable and accrued expenses. During the three months ended March 31, 2016, we had additional deferred gains of $ 8.1 million related to the sale of our 2008 mini-bulk carrier, which was slightly offset by amortization expense of $ 0.9 million.
Other Lease Obligations
We also conduct certain of our operations from leased office facilities. In 2008, we executed a lease agreement, which expires in June of 2018, for office space in New York, New York to house our brokerage operations. In 2013, we executed a five year lease agreement for office space in Tampa, Florida housing our UOS employees. The lease calls for graduated payments in equal amounts over the 60 -month term of the lease. In addition to the Tampa office, we have a month to month lease agreement for our Shanghai, China office space, which we are currently in the process of closing.
We are in the process of relocating our corporate headquarters from Mobile, Alabama to New Orleans, Louisiana. We expect the transition to be completed by the second quarter of 2017. We estimate that we will be committed to pay up to approximately $ 2.7 million for the early cancelation of our Mobile office lease. We received two grants from the State of Louisiana of approximately $ 5.2 million and $5.1 million, which will partially offset costs related to the New Orleans office building and other relocation expenses, respectively.
Recent Financing Agreement Waivers and Amendments
During the first quarter of 2016, we executed additional amendments with each of our lenders and lessors. The substance of each of these amendments included extending the deadlines to certain transactions that were part of our Strategic Plan, including the sales of our inactive Jones Act barge, rail repair facility, certain contracts and the sale or sale leaseback of our New Orleans office building. In addition to approving the aforementioned extensions, certain of our lenders and lessors approved the substitution of the sale of certain assets, certain lower specified divestiture prices, and redefining the definition of EBITDA to include non-cash gains and losses. In connection with entering into these amendments, we have further agreed to pay various fees to our lenders and lessors and to reimburse them for various of their costs incurred in connection with the amendments or their future monitoring of our financial position or performance. We have also agreed to take or omit to take various other actions designed to protect the interest of the creditors, including agreements to create various earnings or retention accounts, to provide enhanced information about our financial position or performance, to deliver certain appraisals and to provide certain subordination undertakings.
We are currently in default on our loan agreements. In February of 2016, we received letters of default from three of our secured lenders as a result of failing to timely execute the sale of certain assets and failing to meet certain financial covenants. Since then, we defaulted under several other provisions of our credit facilities, including certain payment defaults. While our principal lenders had the right to remedy the events of default at any time, they subsequently agreed to defer payments or forbear from exercising these rights in the short term under the terms and conditions specified below in Note 22 – Subsequent Events . While none of our lenders or lessors have exercised their full rights under the credit facilities, including calling for immediate full payment, we cannot assure you that they will not exercise their rights in the future. As a result of the matters described herein, including the uncertainty regarding our ability to fully execute the Strategic Plan, our secured lenders’ abilities to demand payment and foreclose on our vessels under our debt agreements and our limited refinancing prospects, there is substantial doubt about our ability to continue as a going concern.
The descriptions of our recent credit facility amendments set forth above are general summaries only and are qualified in their entirety by reference to the full text of those amendments that we have filed with the SEC.
Guarantees
In addition to the obligations discussed above, at December 31, 2015, we guaranteed two separate loan facilities of two separate shipping companies in which one of our wholly-owned subsidiaries had indirect ownership interests. As of December 31, 2015, these guarantee obligations were approximately $ 3.4 million and $1.0 million respectively. During the first quarter of 2016, we discharged both of these guarantees in connection with the exchange of our interests in these entities for a 2008 mini-bulk carrier. </t>
  </si>
  <si>
    <t>Loss on Sale of Assets [Abstract]</t>
  </si>
  <si>
    <t xml:space="preserve">NOTE 6 – LOSS ON SALE OF ASSETS
During the first quarter of 2015, we sold a 36,000 dead weight ton handysize vessel and its related equipment. We received $16.4 million, net of commissions and other costs to sell, and recorded a loss on sale of asset of approximately $68,000 during the quarter. Additionally, we paid off related debt of approximately $13.5 million and recorded a loss on extinguishment of debt of approximately $95,000 . This vessel was previously reported in the Dry Bulk segment and was included in assets held for sale at December 31, 2014.
﻿ </t>
  </si>
  <si>
    <t>Unconsolidated Entities</t>
  </si>
  <si>
    <t>Unconsolidated Entities [Abstract]</t>
  </si>
  <si>
    <t xml:space="preserve">NOTE 7 – UNCONSOLIDATED ENTITIES
Historically, we have held various equity method investments in which we hold a 20% to 50% voting interest. We report our portion of their earnings or losses net of any applicable taxes on our Condensed Consolidated Statement of Operations under the capt ion "equity in net income of unconsolidated en tities, net .”
As of March 31, 2016, we held a 49% interest in Terminales Transgolfo, S.A. de C.V. (“TTG”), which owns and operates a rail terminal in Coatzacoalcos, Mexico, and is included in our Rail Ferry segment. Our investment in TTG was $ 0.3 million and $0.2 million as of March 31, 2016 and D ecember 31, 2015, respectively.
Pursuant to our execution of our Strategic Plan, during the first quarter of 2016, we sold our 30% interests in Saltholmen Shipping Ltd and Brattholmen Shipping Ltd, which were organized to purchase and operate two newbuilding chemical tankers and two asphalt tankers, for $ 5.7 million and $ 1.5 million, respectively. Additionally, we exchanged our 25% and 23.68% shareholding interests in Oslo Bulk AS and Oslo Bulk Holding Pte Ltd, respectively, which together deployed fifteen mini-bulkers in the spot market or on short- to medium-term time charters, for a 2008 mini-bulker , which we immediately sold. We included these investments in assets held for sale at December 31, 2015 and, as a result, did not report earnings from these entities during the three months ended March 31, 2016.
The following table summarizes our equity in net income (loss) of unconsolidated entities for the three months ended March 31, 2016 and 2015:
﻿
﻿
﻿ (All Amounts in Thousands)
Three Months Ended
﻿
March 31, 2016
March 31, 2015
﻿ Oslo Bulk, AS
$
-
$ 515
﻿ Oslo Bulk Holding Pte. Ltd
-
120
﻿ Terminales Transgolfo, S.A. de C.V.
142
(74)
﻿ Saltholmen Shipping Ltd
-
251
﻿ Brattholmen Shipping Ltd
-
81
﻿ Total
$ 142
$ 893
For additional information on our investments in unconsolidated entities, see Note H – Unconsolidated Entities to the consolidated financial statements included in our Annual Report on Form 10-K for the year ended December 31, 2015. </t>
  </si>
  <si>
    <t>Investment Exchange And Vessel Resale</t>
  </si>
  <si>
    <t>Investment Exchange And Vessel Resale [Abstract]</t>
  </si>
  <si>
    <t>NOTE 8 – INVESTMENT EXCHANGE AND VESSEL RESALE
As discussed elsewhere herein, in February of 2016, we exchanged our 25% and 23.68% shareholding interests in Oslo Bulk AS and Oslo Bulk Holding Pte Ltd, respectively, for 100% ownership in a 2008 mini-bulk carrier. There was no cash exchanged in this transaction. In accordance with ASC 845 – Nonmonetary Transactions , since the investments were held for sale in the ordinary course of business to facilitate revenue-generating activities, we determined that the asset would be transferred at the carrying value of the combined investments, which was approximately $ 5.9 million. Accordingly, no gain or loss was recorded in connection with this exchange.
Immediately following the exchange, we sold the 2008 mini-bulker to an Indonesian shipping company in exchange for a 10 -year, fully amortizing no te with an interest rate of 7.5 % and secured by a mortgage of the vessel and the earnings from the contract with an Indonesian mining company. The sales price of $14.0 million was supported by the contract between the two Indonesian companies. The gain generated from this transaction was approximately $ 8.1 million, which we deferred and will amortize using the straight-line method over the same 10-year term as the note receivable.
At March 31, 2016, we had $ 1.4 million included in current notes receivable and $12.6 million included in long-term notes receivable. Additionally, we had deferred gains of approximately $ 0.8 million included in current liabilities and $7.3 million included in other long-term liabilities.
As discussed further in Note 22 – Subsequent Events , we have provided technical services on behalf of the owner of the 2008 mini-bulker since April 1, 2016.</t>
  </si>
  <si>
    <t>Inventory</t>
  </si>
  <si>
    <t>Inventory [Abstract]</t>
  </si>
  <si>
    <t xml:space="preserve">NOTE 9 - INVENTORY
Our inventory consists of three major classes: spare parts, fuel, and warehouse inventory. Spare parts and warehouse inventories are stated at the lower of cost or market based on the first-in, first-out method of accounting. Our fuel inventory is based on the average cost method of accounting. We have broken down the inventory balances as of March 31, 2016 and December 31, 2015 by major class in the following table:
﻿
﻿
﻿ (All Amounts in Thousands)
﻿ Inventory Classes
March 31, 2016
December 31, 2015
﻿ Spare Parts Inventory
$ 1,874
$ 1,930
﻿ Fuel Inventory
2,714
2,854
﻿ Warehouse Inventory
2,251
2,251
﻿ Total
$ 6,839
$ 7,035
﻿ </t>
  </si>
  <si>
    <t>Deferred Charges</t>
  </si>
  <si>
    <t>Deferred Charges [Abstract]</t>
  </si>
  <si>
    <t xml:space="preserve">NOTE 10 – DEFERRED CHARGES
Amortization expense for deferred charges was approximately $ 3.2 million and $ 4.8 million for the three months ended March 31, 2016 and 2015, respectively. As of March 31, 2016, gross deferred charges and accumulated amortization of deferred charges were $ 44.2 million and $ 21.2 million, respectively. As of December 31, 2015, gross deferred charges and accumulated amortization of deferred charges were $ 48.5 million and $ 25.5 million, respectively.
The following table presents the rollforward of deferred charges for the three months ended March 31, 2016:
﻿
﻿
﻿
﻿ (All Amounts in Thousands)
Balance at
Cash
Non-Cash
Balance at
﻿
December 31, 2015
Additions
Amortization
Reclassifications
March 31, 2016
﻿ Deferred Charges
﻿ Drydocking Costs
$ 22,123
$ 2,942
$ (3,079)
$ (80)
$ 21,906
﻿ Other Deferred Charges
914
-
(143)
371
1,142
﻿ Total Deferred Charges
$ 23,037
$ 2,942
$ (3,222)
$ 291
$ 23,048
﻿ </t>
  </si>
  <si>
    <t>Income Taxes</t>
  </si>
  <si>
    <t>Income Taxes [Abstract]</t>
  </si>
  <si>
    <t xml:space="preserve">NOTE 11 – INCOME TAXES
We recorded a tax provision of $ 26,000 on our $ 8.6 million loss before taxes and equity in net income of unconsolidated entities for the three months ended March 31, 2016. For the first three months of 2015, we recorded an income tax provision of $ 39,000 on our $ 5.4 million loss before equity in net income of unconsolidated entities. These provision amounts represent our qualifying U.S. flag operations, which continue to be taxed under the “tonnage tax” provisions rather than the normal U.S. corporate income tax provisions, state income taxes paid, and foreign income tax withholdings or refunds. In accordance with Internal Revenue Code (IRC) Section 1359 disposition of qualifying vessels, we have elected to defer taxable gains on the sale of qualifying tonnage tax vessels operating under the tonnage tax regime. IRC Section 1359(b) defers the recognition of taxable gains for three years after the close of the first taxable year in which the gain is realized or subject to such terms and conditions as may be specified by the Secretary of the Internal Revenue Service, on such later date as the Secretary may designate upon application by the taxpayer. Deferred gains on the sale of qualifying vessels must be recognized if the amount realized upon such sale or disposition exceeds the cost of the replacement qualifying vessel, limited to the gain recognized on the transaction. We have elected to defer gains of approximately $ 77.5 million from the dispositions of qualifying vessels in prior years. In order to meet the non-recognition requirements for the remaining $ 31.9 million of deferred gains, we would need to acquire qualifying replacement property totaling $ 52.2 million for periods ending December 31, 2016 through December 31, 2018. To the extent any gain is recognized, we expect to utilize existing tax attributes to fully offset such gain.
During the quarter ended March 31, 2016, we recorded a deferred tax liability of $ 217,000 on earnings of our controlled foreign corporations. We recorded a decrease in our valuation allowance as discussed below.
We established a valuation allowance against deferred income tax assets in 2014 because, based on available information, we could not conclude that it was more likely than not that the full amount of deferred income tax assets generated primarily by net operating loss carryforwards and alternative minimum tax credits would be realized through the generation of taxable income in the near future. We have and will continue to evaluate the need for a valuation allowance on a quarterly basis. We recorded an increase in our valuation allowance of $ 1.8 million for the three months ended March 31, 2016, which reflects the increase in net operating loss attributes for the period.
In November 2015, the FASB issued ASU No. 2015-17, “Income Taxes (Topic 740): Balance Sheet Classification of Deferred Taxes,” to simplify the presentation of deferred taxes in the balance sheet. Under this amendment, entities will no longer be required to separate deferred income tax liabilities and assets into current and noncurrent amounts. Rather, the amendment requires deferred tax liabilities and assets be classified as noncurrent in a balance sheet. For public companies, the revised standard is effective for annual periods beginning after December 15, 2016 and interim periods within those annual periods. Early adoption is permitted with retrospective application optional. We elected to early adopt this new standard effective January 1, 2016. Prior periods were not retrospectively adjusted for this change. The adoption of this standard did not have a material effect on our financial position, results of operations, or cash flows.
For further information on certain tax laws and elections, see our Annual Report on Form 10-K for the year ended December 31, 2015, including Note L - Income Taxes to the consolidated financial statements included therein. </t>
  </si>
  <si>
    <t>Commitments And Contingencies</t>
  </si>
  <si>
    <t>Commitments And Contingencies [Abstract]</t>
  </si>
  <si>
    <t xml:space="preserve">NOTE 12 – COMMITMENTS AND CONTINGENCIES
Commitments
As of March 31, 2016, twenty-one vessels that we own or operate were committed under various contracts extending beyond 2016 and expiring at various dates through 2020. Certain of these agreements also contain options to extend the contracts beyond their minimum terms.
The State of Louisiana has agreed to pay us $ 10.3 million in connection with relocating our corporate headquarters to New Orleans. Of this amount, as of March 31, 2016, we had received $ 6.5 million, which has offset costs related to construction of our office building as well as other relocation expenses. In accordance with the terms of the incentive agreement, we must employ Louisiana-based personnel meeting certain salary requirements from 2016 through 2030. In the event that we default, we could be required to re-pay up to the total of any cash we received from this incentive. As of March 31, 2016, we expect that we will meet these requirements for the year ended December 31, 2016 and thereafter.
During the third quarter of 2014, we were notified of the bankruptcy of a ship builder that had agreed to build a new handysize dry bulk carrier. Upon notification of the bankruptcy, we reclassified our deposit of $ 3.9 million from construction in progress to accounts receivable, and we recorded an additional $ 0.3 million of interest income. During the first quarter of 2015, we collected $ 4.2 million, which represented the return of our deposit and related interest.
Contingencies
On and after June 26, 2014, U.S. Customs and Border Protection (CBP) issued pre-penalty notifications to us and two of our affiliates alleging failure to properly report the importation of spare parts incorporated into our vessels covering the period April 2008 through September 2012. Under these notifications, CBP’s proposed duty is currently approximately $1.4 million along with a proposed penalty on the assessment of approximately $ 5.7 million. The basis of CBP’s assessment is that the U. S. Government experienced a loss of revenue consisting of the difference between the government’s ad valorem duty and the consumption entry duty actually paid by us. On September 24, 2014, we submitted our formal response to CBP’s claim and denied violating the applicable U.S. statute or regulations. We have not accrued a liability for this matter because we believe it is premature (i) to determine whether an accrual is warranted and (ii) if so, to determine a reasonable estimate of probable liability.
For discussion on contingencies related to operating leases, refer to Note 5 – Debt and Lease Obligations . For further information on our commitments and contingencies, see Note M – Commitments and Contingencies to our consolidated financial statements included in our Annual Report on Form 10-K for the year ended December 31, 2015. </t>
  </si>
  <si>
    <t>Employee Benefit Plans</t>
  </si>
  <si>
    <t>Employee Benefit Plans [Abstract]</t>
  </si>
  <si>
    <t>NOTE 13 – EMPLOYEE BENEFIT PLANS
The following table provides the components of net periodic benefit cost for our pension plan and postretirement benefits plan for the three months ended March 31, 2016 and 2015:
﻿
﻿
﻿
﻿ (All Amounts in Thousands)
Pension Plan
Postretirement Benefits
﻿
Three Months Ended
Three Months Ended
﻿ Components of net periodic benefit cost:
March 31, 2016
March 31, 2015
March 31, 2016
March 31, 2015
﻿ Service cost
$ 178
$ 171
$ (13)
$ 8
﻿ Interest cost
395
359
109
118
﻿ Expected return on plan assets
(583)
(638)
-
-
﻿ Amortization of prior service cost
(1)
(1)
28
26
﻿ Amortization of net loss
141
111
-
37
﻿ Net periodic benefit cost
$ 130
$ 2
$ 124
$ 189
We contributed $165,000 to our pension plan for the three months ended March 31, 2016. We expect to contribute an additional $495,000 before December 31, 2016.</t>
  </si>
  <si>
    <t>Derivative Instruments</t>
  </si>
  <si>
    <t>Derivative Instruments [Abstract]</t>
  </si>
  <si>
    <t xml:space="preserve">NOTE 14 – DERIVATIVE INSTRUMENTS
We use derivative instruments to manage certain foreign currency exposures and interest rate exposures. The Company does not use derivative instruments for speculative trading purposes. All derivative instruments are recorded on the Consolidated Balance Sheet at fair value. For derivatives designated as cash flow hedges, the effective portion of changes in the fair value of the derivative is recorded to other comprehensive loss, and is reclassified to earnings when the derivative instrument is settled. Any ineffective portion of changes in the fair value of the derivative is reported in earnings. As of March 31, 2016 and December 31, 2015, we did not have any outstanding derivative instruments in accumulated other comprehensive loss.
Embedded Derivative
We routinely evaluate our preferred equity instruments to determine whether the penalty interest component embedded therein should be bifurcated and accounted for separately. Based on the fact that we have not paid our cumulative preferred dividend payments each quarter since October 2015 and have incurred penalties in the form of higher dividend accruals as a result of missing more than one payment, we determined that (i) the penalty structure embedded within our preferred equity instruments was required to be bifurcated and (ii) a liability existed at March 31, 2016. In determining the appropriate fair value of this liability, we calculated the present value of potential future penalties and estimated the probability of the occurrence. The range of probable outcomes was $ 1.8 million to $4.9 million . At March 31, 2016, we determined that the fair value of the liability of this embedded derivative was $ 2.6 million, which we recorded in both current and long term liabilities on the Condensed Consolidated Balance Sheet at March 31, 2016. We reflected the increase in the fair value of this liability since December 31, 2015 as a derivative loss for the quarter ended March 31, 2016. We intend to continue to adjust this liability to reflect fair value at the end of each subsequent reporting period. Any increase or decrease in the fair value from inception will be made quarterly and will be recorded as a derivative (gain) loss in our Condensed Consolidated Statement s of Operations. See Note 17- Stockholders’ Equity for additional information on our preferred stock dividends.
The notional and fair value amounts of our derivative instruments as of March 31, 2016 were as follows:
﻿
﻿
﻿ (All Amounts in Thousands)
Liability Derivatives
﻿
Current Notional
Balance Sheet
Fair
﻿
Amount
Location
Value
﻿ Embedded Derivative
$
-
Current Liabilities
$ (2,417)
﻿ Embedded Derivative
$
-
Other Long Term Liabilities
$ (183)
﻿
The notional and fair value amounts of our derivative instruments as of December 31, 2015 were as follows:
﻿
﻿
﻿
﻿ (All Amounts in Thousands)
Liability Derivatives
﻿
Current Notional
Balance Sheet
Fair
﻿
Amount
Location
Value
﻿ Embedded Derivative
$
-
Current Liabilities
$ (1,040)
﻿ Embedded Derivative
$
-
Other Long Term Liabilities
$ (121)
﻿
Interest Rate Swap Agreements and Foreign Currency Contracts
We enter into interest rate swap agreements to manage well-defined interest rate risks. We record the fair value of the interest rate swaps as an asset or liability on our Condensed Consolidated Balance Sheet. We account for our interest rate swaps as effective cash flow hedges. Accordingly, the effective portion of the change in fair value of the swap is recorded in other comprehensive loss on the Condensed Consolidated Balance Sheet while the ineffective portion is recorded to derivative gain or loss on the Condensed Consolidated Statement of Operations in the period of change in fair value.
Additionally, from time to time, we enter into foreign exchange contracts to hedge certain firm foreign currency purchase commitments. During 2015, we were party to three forward purchase contracts for Mexican Pesos, which expired in December 2015, two for $ 900,000 U.S. Dollar equivalents at an average exchange rate of 13.6007 and 13.7503 , respectively, and another for $ 600,000 U.S. Dollar equivalents at an exchange rate of 14.1934 .
As of March 31, 2015, we expected to refinance our Yen-based credit facility with a U.S. dollar facility. Interest payable under the Yen-based loan was fixed after we entered into a variable-to-fixed interest rate swap in 2009. Due to our determination at March 31, 2015 that it was more likely than not that the Yen-based loan would be refinanced, we classified the interest rate swap as completely ineffective at March 31, 2015. As a result, we recorded at such time a $ 2.8 million charge to derivative loss on our Condensed Consolidated Statement of Operations with the offs et to other comprehensive loss.
In April 2015, we entered into a new loan agreement with DVB Bank SE in the amount of $ 32.0 million by refinancing our 2010 built PCTC. We received the loan proceeds on April 24, 2015 and applied them as follows: (i) $ 24.0 million to pay off the outstanding Yen -based facility in the amount of 2.9 billion Yen, (ii) $ 4.0 million to settle the related Yen forward contract, and (iii) $ 2.9 million to settle a Yen- d enominated interest rate swap. As a result of the early debt payoff, we recorded a loss on extinguishment of debt of approximately $ 0.3 million during the second quarter of 2015 .
Under the new DVB loan agreement, interest was, prior to a recent loan amendment, payable at a fixed rate of 4.16% with the principal being paid quarterly over a five -year term based on a ten -year amortization schedule with a final quarterly balloon payment of $ 16.8 million due on April 22, 2020. Our 2010-built foreign flag PCTC along with customary assignment of earnings and insurances were pledged as security for the facility. Additionally, we capitalized approximately $ 0.6 million in loan costs associated with the DVB Bank loan, which we amortized over the remaining life of the loan. On November 4, 2015, this loan agreement was materially amended. Prior to December 31, 2015, we finalized the sale of the underlying 2010 built PCTC and extinguished the related debt. Refer to Note F – Debt Obligations and Note O – Derivative Instruments of our Annual Report on Form 10-K for the year ended December 31, 2015 for additional information.
The effect of derivative instruments designated as cash flow hedges on our Condensed Consolidated Statement of Operations for the three months ended March 31, 2015 were as follows:
﻿
﻿
﻿
﻿ (All Amounts in Thousands)
Location of
Amount of
Gain (Loss)
﻿
Gain (Loss)
Gain (Loss)
Gain (Loss)
Recognized in
﻿
Recognized
Reclassified from
Reclassified from
Income from
﻿
in OCI*
AOCI** to Income
AOCI to Income
Ineffective Portion
﻿ Interest Rate Swaps
$ 243
Interest Expense
$ 484
$ 49
﻿ De-Designation of Interest Rate Swaps
2,859
-
(2,859)
﻿ Foreign Exchange Contracts
(3)
Other Revenues
99
-
﻿ Total
$ 3,099
$ 583
$ (2,810)
* Other Comprehensive (Loss) Income
** Accumulated Other Comprehensive Income </t>
  </si>
  <si>
    <t>Other Long Term-Liabilities [Abstract]</t>
  </si>
  <si>
    <t xml:space="preserve">NOTE 15 – OTHER LONG-TERM LIABILITIES
Other long-term liabilities were $ 24.3 million and $ 25.3 million as of March 31, 2016 and December 31, 2015, respectively.
﻿
﻿
﻿
﻿
﻿ (All Amounts in Thousands)
﻿
March 31, 2016
December 31, 2015
﻿ Billings in Excess of Cost
$ 3,394
$ 3,654
﻿ Pension and Post Retirement
10,577
10,778
﻿ Alabama Lease Incentive
4,304
4,591
﻿ Insurance Reserves
4,800
4,674
﻿ Derivatives
183
121
﻿ Deferred Tax Liability
-
309
﻿ Other
1,081
1,141
﻿
$ 24,339
$ 25,268
﻿
﻿ </t>
  </si>
  <si>
    <t>Stock Based Compensation</t>
  </si>
  <si>
    <t>Stock Based Compensation [Abstract]</t>
  </si>
  <si>
    <t>NOTE 16 – STOCK- BASED COMPENSATION
We grant stock- based compensation in the form of (1) unrestricted stock awards to our outside directors and (2) restricted stock units (“RSUs”) to key executive personnel. These awards are granted under the International Shipholding Corporation 2015 Stock Incentive Plan and are payable in shares of the Company’s common stock, $ 1.00 par value per share, up to a maximum of 400,000 shares authorized for issuance . In the first quarter of 2016, we granted 60,000 unrestricted shares to our outside directors. Our total expense related to stock based compensation was approximately $0. 2 million and $ 2,000 for the three months ended March 31, 2016 and 2015, respectively, which is reflected in administrative and general expenses.</t>
  </si>
  <si>
    <t>Stockholders' Equity</t>
  </si>
  <si>
    <t>Stockholders' Equity [Abstract]</t>
  </si>
  <si>
    <t xml:space="preserve">NOTE 17 – STOCKHOLDERS’ EQUITY
A summary of the changes in stockholders’ equity for the three months ended March 31, 2016 is as follows:
﻿
﻿
﻿
﻿
﻿ (All Amounts in Thousands)
Stockholders'
﻿
Equity
﻿ Balance at December 31, 2015
$ 86,332
﻿ Net Loss
(8,454)
﻿ Unrealized Foreign Currency Translation Loss
(14)
﻿ Net Gain in Funding Status of Defined Benefit Plan
168
﻿ Issuance of Stock Based Compensation, net*
222
﻿ Balance at March 31, 2016
$ 78,254
* Net of approximately $ 11,000 included in accounts payable and other accrued expenses at March 31, 2016.
Stock Repurchase Program
On January 25, 2008, our Board of Directors approved a share repurchase program for up to a total of 1,000,000 shares of our common stock. We expect that any share repurchases under this program will be made from time to time for cash in open market transactions at prevailing market prices. The timing and amount of any purchases under the program will be determined by management based upon market conditions and other factors. In 2008, we repurchased 491,572 shares of our common stock for $11.5 million. Thereafter, we suspended repurchases until the second quarter of 2010, when we repurchased 223,051 shares of our common stock for $5.2 million. Unless and until our Board of Directors otherwise provides, this authorization will remain open indefinitely, or until we reach the approved 1,000,000 share limit. As of March 31, 2016, the maximum number of shares that may yet be purchased under the Plan was 285,377 shares. Based on our current liquidity position and debt covenants, we have no plans to repurchase any of our shares under this program in the near future.
Dividend Payments
The payment of dividends to common stockholders and preferred stockholders is at the discretion and subject to the approval of our Board of Directors. The Board of Directors declared a cash common stock dividend each quarter between the fourth quarter of 2008 and the middle of 2015. Since late 2015, our principal loan agreements have expressly prohibited us from paying dividends unless and until our financial position substantially improves.
On October 19, 2015 and January 19, 2016, we announced that our Board of Directors declared that we would not be paying the cumulative dividend payments scheduled for October 30, 2015 and January 30, 2016 related to our Series A and Series B Preferred Stock. Because we did not pay our preferred stock dividends for two periods, the per annum rate increased on January 31, 2016 by 2.00% per $ 100.00 stated liquidation preference, or $ 2.00 per annum . See Note 22 – Subsequent Events for information on the impact of our election to forego making the April 2016 dividend payment. If we fail to make additional future scheduled payments, this per annum rate will continue to increase up to a maximum annual dividend rate of twice the original interest rate. At March 31, 2016, we recorded a $2.6 million embedded derivative liability related to the penalties on our preferred stock dividends. See Note 14 – Derivative Instruments for additional information. Additionally, since our preferred shares rank senior to our common shares, and carry cumulative dividends, we are currently precluded from paying cas h dividends on our common stock . </t>
  </si>
  <si>
    <t>Loss Per Share</t>
  </si>
  <si>
    <t>Loss Per Share [Abstract]</t>
  </si>
  <si>
    <t xml:space="preserve">NOTE 18 – LOSS PER SHARE
Basic earnings per share is computed by dividing net income available to common stockholders by the weighted average number of common shares outstanding during the period. Diluted earnings per share is computed in the same manner as basic earnings per share except that the denominator is increased to include the number of additional common shares that would have been outstanding assuming the exercise of the conversion of restricted stock units. We had net losses attributable to common stockholders for the three months ending March 31, 2016 and 2015; therefore, we disregarded the impact of any incremental shares issuable under our outstanding restricted stock units because the net loss with respect to such shares would have been anti-dilutive. For the three months ended March 31, 2016 and 2015, the incremental number of disregarded fully diluted shares was 300 and 70,300 , respectively. </t>
  </si>
  <si>
    <t>Fair Value Measurements</t>
  </si>
  <si>
    <t>Fair Value Measurements [Abstract]</t>
  </si>
  <si>
    <t xml:space="preserve">NOTE 19 – FAIR VALUE MEASUREMENTS
ASC Topic 820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is not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and (iii) able and willing to complete a transaction.
ASC Topic 820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value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ASC Topic 820 establishes a fair value hierarchy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including interest rates, volatilities, prepayment speeds, credit risks)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The following table summarizes our financial assets and financial liabilities measured at fair value on a recurring basis as of March 31, 2016 and December 31, 2015, segregated by the above-described levels of valuation inputs:
﻿
﻿
﻿
﻿
﻿
﻿ (All Amounts in Thousands)
March 31, 2016
﻿
Level 1 Inputs
Level 2 Inputs
Level 3 Inputs
Total Fair Value
﻿ Embedded Derivative
$
-
$
-
$ (2,600)
$ (2,600)
﻿
﻿ (All Amounts in Thousands)
December 31, 2015
﻿
Level 1 Inputs
Level 2 Inputs
Level 3 Inputs
Total Fair Value
﻿ Embedded Derivative
$
-
$
-
$ (1,161)
$ (1,161)
See Note 14 – Derivative Instruments for additional information on level three inputs used in the fair value determination.
The carrying amounts of our accounts receivable, accounts payable and accrued liabilities approximated their fair value at March 31, 2016 and December 31, 2015.
Our notes receivables were $ 40.8 million, the majority of which relates to two loans to an Indonesian shipping company from the sale of three vessels, which had a total remaining balance of $ 39.3 million at annual interest rates of 7% and 7.5% at March 31, 2016. Fair market value takes into consideration the current rates at which similar notes would be made. The carrying amount of these notes approximated fair market value at March 31, 2016.
The estimated fair value of our debt obligations at March 31, 2016 was approximately $ 109.6 million based on the term nature, mix of fixed and variable rates of certain debt instruments. Based on the underlying value of collateral, we have determined that credit risk is not a material factor . We calculated the fair value of our debt obligations using Level 3 inputs.
The following table reflects the fair value measurements used in testing the impairment of long-lived assets during the three months ended March 31, 2016:
﻿
﻿
﻿
﻿ (All Amounts in Thousands)
March 31,
Level 1
Level 2
Level 3
Total
﻿
2016
Inputs
Inputs
Inputs
Losses
﻿ Vessels, Property, and Other Equipment, net (1)
$ 375
$
-
$
-
$ 375
$ (1,370)
﻿ Assets Held for Sale (2)
6,133
-
-
6,133
(564)
(1)
Refers to our Jones Act inactive barge, inactive harbor tug, and belt self-unloading bulk carrier.
(2)
Refers to our Jones Act inactive tug and our New Orleans office building included in current assets held for sale at March 31, 2016.
See Note 3 – Impairment Loss for additional information on the level three inputs used in the fair value determination. </t>
  </si>
  <si>
    <t>Change In Accounting Estimate</t>
  </si>
  <si>
    <t>Change In Accounting Estimate [Abstract]</t>
  </si>
  <si>
    <t xml:space="preserve">NOTE 20 – CHANGE IN ACCOUNTING ESTIMATE
Based on company policy, we review the reasonableness of our salvage values every three years or when specific events or changes occur. In the first quarter of 2015, we conducted our review and adjusted salvage values due to changes in the market value of scrap steel, which is based on the most recent three -year average price of scrap steel per metric ton. This adjustment resulted in a decrease in salvage values of approximately $0.6 million. The impact of this adjustment on depreciation expense for the three months ended March 31, 2015 was immaterial. The impact of this adjustment for future periods is also expected to be immaterial.
During the first quarter of 2016, declines in the market value of scrap steel warranted additional review of our salvage values, which resulted in a reduction of approximately $ 6.9 million. This adjustment increased depreciation expense for the three months ended March 31, 2016 by approximately $ 0.1 million. We expect a similar impact from this adjustment on depreciation expense in future periods. </t>
  </si>
  <si>
    <t>New Accounting Pronouncements</t>
  </si>
  <si>
    <t>New Accounting Pronouncements [Abstract]</t>
  </si>
  <si>
    <t xml:space="preserve">NOTE 21 – NEW ACCOUNTING PRONOUNCEMENTS
In May 2014, the FASB issued ASU 2014-09, Revenue from Contracts with Customers , which will replace most existing revenue recognition guidance in GAAP. The guidance in this update requires an entity to recognize the amount of revenue that it expects to be entitled for the transfer of promised goods or services to customers. In August 2015, the FASB issued ASU 2015-14 which deferred the effective date of this standard. The new standard will apply to us on January 1, 2018, with earlier adoption permitted only as of January 1, 2017. The standard permits the use of either the retrospective or cumulative effect transition method. In March 2016, the FASB issued ASU 2016-08, which clarified the implementation guidance on principal versus agent considerations. Management is currently evaluating the effect that ASU 2014-09 will have on our condensed consolidated financial statements and related disclosures and, therefore, has not determined the effect of the accounting guidance on our ongoing financial reporting.
In August 2014, the FASB issued ASU 2014 – 15, “ Presentation of Financial Statements – Going Concern ”, to give explicit guidance on management’s requirement to analyz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ASU 2014 – 15 is effective for the annual period ending after December 15, 2016, and for the annual periods and interim periods thereafter. Early adoption is permitted. The Company elected to early adopt ASU 2015 – 15 in 2015.
In February 2015, the Financial Accounting Standards Board (“FASB”) issued ASU 2015-02, Amendments to the Consolidation Analysis . The amendments in ASU 2015-02 affect reporting entities that are required to evaluate whether they should consolidate certain legal entities. ASU 2015-02 will be effective for fiscal years and interim periods within those fiscal years, beginning after December 15, 2015, with early adoption permitted. This adoption did not have a material impact on our condensed consolidated financial statements.
In April 2015, the FASB issued ASU 2015-05, Customer's Accounting for Fees Paid in a Cloud Computing Arrangement, which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the arrangement does not include a software license, the customer should account for a cloud computing arrangement as a service contract. The amendment is effective for annual periods beginning after December 15, 2015. Early adoption is permitted. The amendment may be adopted either prospectively to all arrangements entered into or materially modified after the effective date or retrospectively. This adoption did not have a material impact on our condensed consolidated financial statements.
In July 2015, the FASB issued ASU 2015-11, Inventory – Simplifying the Measurement of Inventory , which applies to inventory measured using first-in, first-out or average cost. The guidance in this update states that inventory within scope shall be measured at the lower of cost or net realizable value, and when the net realizable value of inventory is lower than its cost, the difference shall be recognized as a loss in earnings. The new standard is effective for the Company beginning on January 1, 2017 and should be applied on a prospective basis. The Company is evaluating the effect that ASU 2015-11 will have on its condensed consolidated financial statements and related disclosures.
In November 2015, the FASB issued ASU 2015-17, Income Taxes – Balance Sheet Classification of Deferred Taxes , which requires that deferred tax liabilities and assets be classified as noncurrent on an entity’s statement of financial position. This standard is effective for financial statements issued for annual periods beginning after December 15, 2016, and interim periods within those annual periods. Early adoption is permitted, and the amendments in this update may be applied either prospectively to all deferred tax liabilities and assets or retrospectively to all periods presented. We early adopted this guidance in the first quarter of 2016, and it did not have a material impact on our condensed consolidated financial statements.
In February 2016, the FASB issued ASU 2016-02, Leases , which requires organizations to recognize lease assets and liabilities on the balance sheet and to disclose key information about leasing arrangements. The amendments in this Update are effective for fiscal years beginning after December 15, 2018, including interim periods within those fiscal years, for public entities. Early application is permitted. The Company is evaluating the effect this Update will have on its condensed consolidated financial statements and related disclosures.
In March 2016, the FASB issued ASU 2016-09, Stock Compensation (Topic 718) , as part of its simplification initiative. The areas for simplification in this Update involve several aspects of the accounting for share-based payment transactions, including the income tax consequences, classification of awards as either equity or liabilities, and classification on the statement of cash flows. For public entities, the amendments in this Update are effective for annual periods beginning after December 15, 2016, and interim periods within those annual periods. Early adoption is permitted. The Company is evaluating the effect this Update will have on its condensed consolidated financial statements and related disclosures.
Management reviewed all other significant newly issued accounting pronouncements and concluded that they are either not applicable to our business or that we do not expect their future adoption to have a material effect on our condensed consolidated financial statements. </t>
  </si>
  <si>
    <t>Subsequent Events</t>
  </si>
  <si>
    <t>Subsequent Events [Abstract]</t>
  </si>
  <si>
    <t>NOTE 22 - SUBSEQUENT EVENTS
On April 1, 2016, we commenced providing technical services for the 2008 mini-bulker that we acquired and sold in connection with the first quarter 2016 transactions described in Note 8 – Investment Exchange and Vessel Resale . On such date, we began amortizing the note receivable that we received in connection with selling the vessel. We intend to report all revenues from the services we provide on this vessel within our Specialty Contracts segment.
On April 6, 2016, the lenders under our Credit Facility agreed to forbear from exercising any rights or remedies before July 1, 2016 with respect to various specified defaults. This forbearance will automatically terminate before July 1, 2016 if various events occur, including, among several others, (i) the initiation of any steps by other persons to enforce their rights or accelerate any indebtedness under other debt instruments and (ii) our failure to consummate by May 15, 2016 a significant sale of assets currently being negotiated. Under this April 6, 2016 agreement, we also received from the lenders consent to sell certain Jones Act segment vessels, the proceeds of which we agreed to apply towards a $ 0.7 million payment to the lenders, and an extension of the deadline to sell our New Orleans office building. Be tween April 15, 2016 and April 27, 2016, (i) two of our other lenders executed similar contingent agreements to forbear from exercising their rights or remedies before May 15, 2016 with respect to various specified defaults, (ii) two of our other lenders and one of our lessors executed contingent agreements to defer through May 15, 2016 receipt of certain specified payments and (iii) one of our other lenders executed a similar contingent agreement under which it conditionally agreed to defer certain payments through May 15, 2016 and we agreed to increase the interest rate by 50 basis points and to fully discharge all of our obligations to the lender by October 31, 2016. Our other two lessors have declined to execute similar forbearance or deferral agreements, and thereby have retained all of their rights to declare us in default and accelerate our obligations to them under our operating leases with them. If either such lessor exercises these rights, the above-cited deferral and forbearance agreements will automatically terminate.
On April 7, 2016, we finalized the sale of our New Orleans office building in exchange for relief from amounts owed to the construction company of approximately $ 6.2 million.
On April 13, 2016, , we finalized the sale of our Jones Act inactive barge and used the net sales proceeds of approximately $ 0.4 million, together with other available funds, to pay the $ 0.7 million required debt payment discussed above.
On April 19, 2016, we announced that our Board of Directors declared that we would not pay the cumulative preferred stock dividend scheduled for April 30, 2016. Because we did not pay our preferred stock dividend for a third period, the per annum dividend rate with respect to the Series A and Series B Preferred Stock increased from 11.5% to 13.5% and from 11.0% to 13.0% , respectively, commencing May 1, 2016.
The descriptions of our recent agreements set forth above are general summaries only and are qualified in their entirety by reference to the full text of those agreements that we have filed, or will file, with the SEC.</t>
  </si>
  <si>
    <t>Operating Segments (Tables)</t>
  </si>
  <si>
    <t>Information About Segment Profit and Loss and Segment Assets</t>
  </si>
  <si>
    <t xml:space="preserve">﻿
﻿
﻿ (All Amounts in Thousands)
Pure Car
﻿
Jones
Truck
Dry Bulk
Rail
Specialty
﻿
Act
Carriers
Carriers
Ferry
Contracts
Other
Total
﻿ 2016
﻿ Fixed Revenue
$ 22,746
$ 11,577
$
-
$
-
$ 7,169
$
-
$ 41,492
﻿ Variable Revenue
-
4,981
-
6,775
439
114
12,309
﻿ Total Revenue
22,746
16,558
-
6,775
7,608
114
53,801
﻿ Voyage Expenses
17,019
14,131
-
5,428
6,423
76
43,077
﻿ Amortization Expense
2,216
556
-
254
53
-
3,079
﻿ (Income) of Unconsolidated Entity
-
-
-
(142)
-
-
(142)
﻿ Gross Voyage Profit*
$ 3,511
$ 1,871
$
-
$ 1,235
$ 1,132
$ 38
$ 7,787
﻿
﻿ Gross Voyage Profit Margin
15%
11%
-
18%
15%
-
14%
﻿
﻿ 2015
﻿ Fixed Revenue
$ 24,595
$ 14,247
$ 1,868
$
-
$ 10,571
$
-
$ 51,281
﻿ Variable Revenue
-
7,533
1,255
7,534
185
238
16,745
﻿ Total Revenue
24,595
21,780
3,123
7,534
10,756
238
68,026
﻿ Voyage Expenses
18,590
17,020
2,580
6,635
7,557
(171)
52,211
﻿ Amortization Expense
3,828
715
61
285
298
-
5,187
﻿ (Income) Loss of Unconsolidated Entities
-
-
(635)
74
(332)
-
(893)
﻿ Gross Voyage Profit*
$ 2,177
$ 4,045
$ 1,117
$ 540
$ 3,233
$ 409
$ 11,521
﻿
﻿ Gross Voyage Profit Margin
9%
19%
36%
7%
30%
-
17%
﻿
﻿ * Excludes Depreciation Expense
﻿
﻿
﻿ </t>
  </si>
  <si>
    <t>Reconciliation Of Totals Reported For Operating Segments</t>
  </si>
  <si>
    <t xml:space="preserve">﻿
﻿
﻿ (All Amounts in Thousands)
Three Months Ended
﻿
March 31, 2016
March 31, 2015
﻿ Revenues
$ 53,801
$ 68,026
﻿
﻿ Voyage Expenses
43,077
52,211
﻿ Amortization Expense
3,079
5,187
﻿ Net Income of Unconsolidated Entities
(142)
(893)
﻿
﻿ Gross Voyage Profit
7,787
11,521
﻿
﻿ Vessel Depreciation
5,436
5,543
﻿ Other Depreciation
225
184
﻿
﻿ Gross Profit
2,126
5,794
﻿
﻿ Other Operating Expenses:
﻿ Administrative and General Expenses
4,513
5,022
﻿ Impairment Loss
1,934
-
﻿ Loss on Sale of Other Assets
-
68
﻿ Less: Net Income of Unconsolidated Entities
142
893
﻿ Total Other Operating Expenses
6,589
5,983
﻿
﻿ Operating Loss
$ (4,463)
$ (189)
﻿ </t>
  </si>
  <si>
    <t>Debt And Lease Obligations (Tables)</t>
  </si>
  <si>
    <t>Schedule of Debt Obligations</t>
  </si>
  <si>
    <t xml:space="preserve">﻿
﻿
﻿ (All Amount in Thousands)
Interest Rate
Maturity
Total Principal Due
﻿ Description of Secured Debt
March 31, 2016
December 31, 2015
Date
March 31, 2016
December 31, 2015
﻿ ING – Variable Rate 1
-
% 4.6930
%
2018
$
-
$ 8,589
﻿ ING – Variable Rate 1 4.9106
4.6947 -4.7336
2018
1,851
25,146
﻿ ING – Variable Rate 1
-
4.8199
2018
-
2,800
﻿ Capital One N.A. – Variable Rate 2 2.7885
2.5938
2017
6,274
6,904
﻿ Regions – Variable Rate 3 9.6900
9.4400
2017
27,965
33,090
﻿ Regions Line of Credit 3 9.6900
9.4400
2017
31,000
31,000
﻿ DVB Bank SE – Fixed Rate 4 6.3500
6.3500
2020
32,348
33,664
﻿ RBS – Variable Rate 5 4.1874
3.9900
2021
17,632
18,651
﻿
117,070
159,844
﻿
Less: Current Maturities
(113,721)
(156,807)
﻿
Less: Debt Issuance Costs
(3,349)
(3,037)
﻿
Long-Term Debt
$
-
$
-
﻿
1. We entered into a variable rate financing agreement with ING Bank N.V, London branch in August 2010 for a seven year facility to finance the construction and acquisition of three handysize vessels. Pursuant to the terms of the facility, the lender agreed to provide a secured term loan facility divided into two tranches which corresponded to the vessel delivery schedule. Tranche I covered the first two vessels delivered with Tranche II covering the last vessel. Tranche I was fully drawn in the amount of $36.8 million, and Tranche II fully drawn at $18.4 million We entered into a variable rate financing agreement with ING Bank N.V., London branch in June 2011 for a seven year facility to finance the acquisition of a capesize vessel and a supramax bulk carrier newbuilding, both of which we acquired a 100% interest in as a result of our acquisition of Dry Bulk. Pursuant to the terms of the facility, the lender agreed to provide a secured term loan facility divided into two tranches: Tranche A, fully drawn in June 2011 in the amount of $24.1 million, and Tranche B, providing up to $23.3 million of additional credit. Under Tranche B, we drew $6.1 million in November 2011 and $12.7 million in January 2012. In order to aid in the collateral value coverage covenant, both of the above facilities were merged into one facility without altering the debt maturities or terms of our indebtedness. Effective November 4, 2015, the interest rate was increased from LIBOR plus 2.5% to LIBOR plus 4.5% . For other changes to the credit facility, refer to “ Recent Financing Agreement Waivers and Amendments ” within Note F – Debt Obligations of our Annual Report on Form 10-K for the year ended December 31, 2015.
2. In December 2011, we entered into a variable rate financing agreement with Capital One N.A. for a five year facility totaling $ 15.7 million to finance a portion of the acquisition price of a multi-purpose ice strengthened vessel. This loan requires us to make 59 monthly payments with a final balloon payment of $ 4.7 million in January 2017.
3. Our original senior secured Credit Facility was scheduled to mature on September 24, 2018 and included a term loan facility in the principal amount of $45.0 million and a LOC in the principal amount of up to $40 .0 million. The LOC facility originally included a $20.0 million sublimit for the issuance of standby letters of credit and a $5.0 million sublimit for swingline loans. As discussed above, o n November 13, 2015, the Credit Facility was amended. The maturity date was accelerated to July 20, 2017. Additionally, the interest rate increased from LIBOR plus 3.5% to LIBOR plus 9.25% which is effective from November 13, 2015 through June 30, 2016 and LIBOR plus 10.0% from July 1, 2016 through July 20, 2017. For other changes to the credit facility, refer to “ Recent Financing Agreement Waivers and Amendments ” within Note F – Debt Obligations of our Annual Report on Form 10-K for the year ended December 31, 2015.
4. We entered into a fixed rate financing agreement with DVB Bank SE, on August 26, 2014 in the amount of $38.5 million, collateralized by our 2007 PCTC at a rate of 4.35% with 24 quarterly payments and a final balloon payment of $20.7 million in August 2020. This loan requires us to pre-fund a one-third portion of the upcoming quarterly scheduled debt payment, which, at March 31, 2016, constituted $0.5 million and is included as restricted cash on our Condensed Consolidated Balance Sheet. Effective November 4, 2015, the interest rate increased from 4.35% to 6.35% . For other changes to the credit facility, refer to “ Recent Financing Agreement Waivers and Amendments ” within Note F – Debt Obligations of our Annual Report on Form 10-K for the year ended December 31, 2015 .
5. We have a $23.0 million loan with Citizens Asset Finance (formerly RBS Asset Finance) that is collateralized by one of our 1999 PCTCs at a variable rate equal to the 30-day Libor rate plus 2.75% payable in 84 monthly installments with the final payment due August 2021. Late in 2015, this loan agreement was amended to include an increase to the annual interest rate of 1.0 % and in April 2016 this loan agreement was further amended to include an additional increase to the annual interest rate of 0.5% . For additional changes to this facility, refer to “ Recent Financing Agreement Waivers and Amendments ” within Note F – Debt Obligations of our Annual Report on Form 10-K for the year ended December 31, 2015 . </t>
  </si>
  <si>
    <t>Unconsolidated Entities (Tables)</t>
  </si>
  <si>
    <t>Summarized Equity In Net Income (Loss) Of Unconsolidated Entities</t>
  </si>
  <si>
    <t xml:space="preserve">﻿
﻿
﻿ (All Amounts in Thousands)
Three Months Ended
﻿
March 31, 2016
March 31, 2015
﻿ Oslo Bulk, AS
$
-
$ 515
﻿ Oslo Bulk Holding Pte. Ltd
-
120
﻿ Terminales Transgolfo, S.A. de C.V.
142
(74)
﻿ Saltholmen Shipping Ltd
-
251
﻿ Brattholmen Shipping Ltd
-
81
﻿ Total
$ 142
$ 893
﻿ </t>
  </si>
  <si>
    <t>Inventory (Tables)</t>
  </si>
  <si>
    <t>Inventory by Major Classes</t>
  </si>
  <si>
    <t xml:space="preserve">﻿
﻿
﻿ (All Amounts in Thousands)
﻿ Inventory Classes
March 31, 2016
December 31, 2015
﻿ Spare Parts Inventory
$ 1,874
$ 1,930
﻿ Fuel Inventory
2,714
2,854
﻿ Warehouse Inventory
2,251
2,251
﻿ Total
$ 6,839
$ 7,035
﻿ </t>
  </si>
  <si>
    <t>Deferred Charges (Tables)</t>
  </si>
  <si>
    <t>Rollforward of Deferred Charges</t>
  </si>
  <si>
    <t xml:space="preserve">﻿
﻿
﻿ (All Amounts in Thousands)
Balance at
Cash
Non-Cash
Balance at
﻿
December 31, 2015
Additions
Amortization
Reclassifications
March 31, 2016
﻿ Deferred Charges
﻿ Drydocking Costs
$ 22,123
$ 2,942
$ (3,079)
$ (80)
$ 21,906
﻿ Other Deferred Charges
914
-
(143)
371
1,142
﻿ Total Deferred Charges
$ 23,037
$ 2,942
$ (3,222)
$ 291
$ 23,048
﻿ </t>
  </si>
  <si>
    <t>Employee Benefit Plans (Tables)</t>
  </si>
  <si>
    <t>Components Of Net Periodic Benefit Cost</t>
  </si>
  <si>
    <t xml:space="preserve">﻿
﻿
﻿ (All Amounts in Thousands)
Pension Plan
Postretirement Benefits
﻿
Three Months Ended
Three Months Ended
﻿ Components of net periodic benefit cost:
March 31, 2016
March 31, 2015
March 31, 2016
March 31, 2015
﻿ Service cost
$ 178
$ 171
$ (13)
$ 8
﻿ Interest cost
395
359
109
118
﻿ Expected return on plan assets
(583)
(638)
-
-
﻿ Amortization of prior service cost
(1)
(1)
28
26
﻿ Amortization of net loss
141
111
-
37
﻿ Net periodic benefit cost
$ 130
$ 2
$ 124
$ 189
﻿ </t>
  </si>
  <si>
    <t>Derivative Instruments (Tables)</t>
  </si>
  <si>
    <t>Notional and Fair Value of Derivative Instruments</t>
  </si>
  <si>
    <t xml:space="preserve">The notional and fair value amounts of our derivative instruments as of March 31, 2016 were as follows:
﻿
﻿
﻿ (All Amounts in Thousands)
Liability Derivatives
﻿
Current Notional
Balance Sheet
Fair
﻿
Amount
Location
Value
﻿ Embedded Derivative
$
-
Current Liabilities
$ (2,417)
﻿ Embedded Derivative
$
-
Other Long Term Liabilities
$ (183)
﻿
The notional and fair value amounts of our derivative instruments as of December 31, 2015 were as follows:
﻿
﻿
﻿
﻿ (All Amounts in Thousands)
Liability Derivatives
﻿
Current Notional
Balance Sheet
Fair
﻿
Amount
Location
Value
﻿ Embedded Derivative
$
-
Current Liabilities
$ (1,040)
﻿ Embedded Derivative
$
-
Other Long Term Liabilities
$ (121)
﻿ </t>
  </si>
  <si>
    <t>Effect of Derivative Instruments Designated as Cash Flow Hedges</t>
  </si>
  <si>
    <t xml:space="preserve">﻿
﻿
﻿ (All Amounts in Thousands)
Location of
Amount of
Gain (Loss)
﻿
Gain (Loss)
Gain (Loss)
Gain (Loss)
Recognized in
﻿
Recognized
Reclassified from
Reclassified from
Income from
﻿
in OCI*
AOCI** to Income
AOCI to Income
Ineffective Portion
﻿ Interest Rate Swaps
$ 243
Interest Expense
$ 484
$ 49
﻿ De-Designation of Interest Rate Swaps
2,859
-
(2,859)
﻿ Foreign Exchange Contracts
(3)
Other Revenues
99
-
﻿ Total
$ 3,099
$ 583
$ (2,810)
* Other Comprehensive (Loss) Income
** Accumulated Other Comprehensive Income </t>
  </si>
  <si>
    <t>Other Long-Term Liabilities (Tables)</t>
  </si>
  <si>
    <t xml:space="preserve">﻿
﻿
﻿ (All Amounts in Thousands)
﻿
March 31, 2016
December 31, 2015
﻿ Billings in Excess of Cost
$ 3,394
$ 3,654
﻿ Pension and Post Retirement
10,577
10,778
﻿ Alabama Lease Incentive
4,304
4,591
﻿ Insurance Reserves
4,800
4,674
﻿ Derivatives
183
121
﻿ Deferred Tax Liability
-
309
﻿ Other
1,081
1,141
﻿
$ 24,339
$ 25,268
﻿ </t>
  </si>
  <si>
    <t>Stockholders' Equity (Tables)</t>
  </si>
  <si>
    <t>Summary Of Changes In Stockholders' Equity</t>
  </si>
  <si>
    <t xml:space="preserve">﻿
﻿
﻿ (All Amounts in Thousands)
Stockholders'
﻿
Equity
﻿ Balance at December 31, 2015
$ 86,332
﻿ Net Loss
(8,454)
﻿ Unrealized Foreign Currency Translation Loss
(14)
﻿ Net Gain in Funding Status of Defined Benefit Plan
168
﻿ Issuance of Stock Based Compensation, net*
222
﻿ Balance at March 31, 2016
$ 78,254
﻿ </t>
  </si>
  <si>
    <t>Fair Value Measurements (Tables)</t>
  </si>
  <si>
    <t>Financial Assets and Liabilities Measured at Fair Value on a Recurring Basis</t>
  </si>
  <si>
    <t xml:space="preserve">﻿
﻿
﻿ (All Amounts in Thousands)
March 31, 2016
﻿
Level 1 Inputs
Level 2 Inputs
Level 3 Inputs
Total Fair Value
﻿ Embedded Derivative
$
-
$
-
$ (2,600)
$ (2,600)
﻿
﻿ (All Amounts in Thousands)
December 31, 2015
﻿
Level 1 Inputs
Level 2 Inputs
Level 3 Inputs
Total Fair Value
﻿ Embedded Derivative
$
-
$
-
$ (1,161)
$ (1,161)
﻿ </t>
  </si>
  <si>
    <t>Fair Value Measurements Used in Testing Impairment of Long-lived Assets and Goodwill</t>
  </si>
  <si>
    <t xml:space="preserve">﻿
﻿
﻿ (All Amounts in Thousands)
March 31,
Level 1
Level 2
Level 3
Total
﻿
2016
Inputs
Inputs
Inputs
Losses
﻿ Vessels, Property, and Other Equipment, net (1)
$ 375
$
-
$
-
$ 375
$ (1,370)
﻿ Assets Held for Sale (2)
6,133
-
-
6,133
(564)
(1)
Refers to our Jones Act inactive barge, inactive harbor tug, and belt self-unloading bulk carrier.
(2)
Refers to our Jones Act inactive tug and our New Orleans office building included in current assets held for sale at March 31, 2016. </t>
  </si>
  <si>
    <t>Business and Basis of Presentation (Narrative) (Details) $ in Thousands</t>
  </si>
  <si>
    <t>Oct. 21, 2015segmentitem</t>
  </si>
  <si>
    <t>Oct. 20, 2015item</t>
  </si>
  <si>
    <t>Mar. 31, 2016USD ($)item</t>
  </si>
  <si>
    <t>Mar. 31, 2015item</t>
  </si>
  <si>
    <t>Dec. 31, 2015USD ($)</t>
  </si>
  <si>
    <t>Number of operating segments</t>
  </si>
  <si>
    <t>Current maturities of long-term debt, net | $</t>
  </si>
  <si>
    <t>Impairment charge | $</t>
  </si>
  <si>
    <t>Minimum percentage of ownership considered for consolidation (in hundredths)</t>
  </si>
  <si>
    <t>50.00%</t>
  </si>
  <si>
    <t>Minimum percentage of ownership considered for equity method of accounting for investments</t>
  </si>
  <si>
    <t>20.00%</t>
  </si>
  <si>
    <t>Maximum percentage of ownership considered for equity method of accounting for investments</t>
  </si>
  <si>
    <t>Deferred Gains, Net Of Accumulated Amortization [Member]</t>
  </si>
  <si>
    <t>Amount of reclassification adjustments | $</t>
  </si>
  <si>
    <t>Non-Cash Transactions [Member]</t>
  </si>
  <si>
    <t>Divestitures Under Strategic Plan And One Jones Act Inactive Barge [Member]</t>
  </si>
  <si>
    <t>Decrease in debt outstanding | $</t>
  </si>
  <si>
    <t>PCTC Vessels [Member]</t>
  </si>
  <si>
    <t>Number of vessels and units subject to divestitures</t>
  </si>
  <si>
    <t>Tug-Barge Unit [Member]</t>
  </si>
  <si>
    <t>Handysize Vessel [Member]</t>
  </si>
  <si>
    <t>Number of vessels sold</t>
  </si>
  <si>
    <t>Cape Size Vessel [Member]</t>
  </si>
  <si>
    <t>Chemical Tankers [Member]</t>
  </si>
  <si>
    <t>Percentage ownership investment sold</t>
  </si>
  <si>
    <t>30.00%</t>
  </si>
  <si>
    <t>Number of properties with thirty percent investment sold</t>
  </si>
  <si>
    <t>Asphalt Tankers [Member]</t>
  </si>
  <si>
    <t>Operating Segments (Narrative) (Details)</t>
  </si>
  <si>
    <t>Oct. 21, 2015segment</t>
  </si>
  <si>
    <t>Mar. 31, 2016item</t>
  </si>
  <si>
    <t>Number of unconsolidated entities</t>
  </si>
  <si>
    <t>Operating Segments (Information About Segment Profit and Loss and Segment Assets) (Details) - USD ($) $ in Thousands</t>
  </si>
  <si>
    <t>Segment Reporting Information [Line Items]</t>
  </si>
  <si>
    <t>Fixed Revenue</t>
  </si>
  <si>
    <t>Variable Revenue</t>
  </si>
  <si>
    <t>Total Revenues</t>
  </si>
  <si>
    <t>Amortization Expenses</t>
  </si>
  <si>
    <t>(Income) Loss of Unconsolidated Entities</t>
  </si>
  <si>
    <t>Gross Voyage Profit (Loss) (excluding Depreciation Expense)</t>
  </si>
  <si>
    <t>Gross Voyage Profit (Loss) Margin</t>
  </si>
  <si>
    <t>14.00%</t>
  </si>
  <si>
    <t>17.00%</t>
  </si>
  <si>
    <t>Jones Act [Member]</t>
  </si>
  <si>
    <t>15.00%</t>
  </si>
  <si>
    <t>PCTC [Member]</t>
  </si>
  <si>
    <t>11.00%</t>
  </si>
  <si>
    <t>19.00%</t>
  </si>
  <si>
    <t>Dry Bulk Carriers [Member]</t>
  </si>
  <si>
    <t>36.00%</t>
  </si>
  <si>
    <t>Rail-Ferry [Member]</t>
  </si>
  <si>
    <t>18.00%</t>
  </si>
  <si>
    <t>7.00%</t>
  </si>
  <si>
    <t>Specialty Contracts [Member]</t>
  </si>
  <si>
    <t>Other [Member]</t>
  </si>
  <si>
    <t>Operating Segments (Reconciliation Of Totals Reported For Operating Segments) (Details) - USD ($) $ in Thousands</t>
  </si>
  <si>
    <t>Gross Profit</t>
  </si>
  <si>
    <t>Less: Net Income of Unconsolidated Entities</t>
  </si>
  <si>
    <t>Total Other Operating Expenses</t>
  </si>
  <si>
    <t>Impairment Loss (Narrative) (Details) $ in Thousands</t>
  </si>
  <si>
    <t>Mar. 31, 2016USD ($)</t>
  </si>
  <si>
    <t>Property, Plant and Equipment [Line Items]</t>
  </si>
  <si>
    <t>Impairment charge</t>
  </si>
  <si>
    <t>Impairment charges of assets held for sale</t>
  </si>
  <si>
    <t>Inactive Tug [Member] | Jones Act [Member]</t>
  </si>
  <si>
    <t>Inactive Barge [Member] | Jones Act [Member]</t>
  </si>
  <si>
    <t>Inactive Harbor Tug [Member] | Jones Act [Member]</t>
  </si>
  <si>
    <t>Belt Self-Unloading Bulk Carrier [Member] | Jones Act [Member]</t>
  </si>
  <si>
    <t>New Orleans Office Building [Member]</t>
  </si>
  <si>
    <t>Refers to our Jones Act inactive tug and our New Orleans office building included in current assets held for sale at March 31, 2016.</t>
  </si>
  <si>
    <t>Assets Held For Sale (Narrative) (Details) $ in Thousands</t>
  </si>
  <si>
    <t>Mar. 31, 2015USD ($)item</t>
  </si>
  <si>
    <t>Proceeds from sale of assets</t>
  </si>
  <si>
    <t>Related debt paid off</t>
  </si>
  <si>
    <t>Oslo Bulk AS [Member]</t>
  </si>
  <si>
    <t>Percentage of ownership interest exchanged</t>
  </si>
  <si>
    <t>25.00%</t>
  </si>
  <si>
    <t>Oslo Bulk Holding Pte. Ltd. [Member]</t>
  </si>
  <si>
    <t>23.68%</t>
  </si>
  <si>
    <t>Saltholmen Shipping Ltd. [Member]</t>
  </si>
  <si>
    <t>Proceeds from sale of percentage of ownership interest</t>
  </si>
  <si>
    <t>Brattholmen Shipping Ltd. [Member]</t>
  </si>
  <si>
    <t>Number of vessels sold | item</t>
  </si>
  <si>
    <t>Capesize Bulk Carrier [Member]</t>
  </si>
  <si>
    <t>Number of vessels owned or operated | item</t>
  </si>
  <si>
    <t>Dry Bulk Carriers [Member] | Handysize Vessel [Member]</t>
  </si>
  <si>
    <t>Decrease in debt outstanding</t>
  </si>
  <si>
    <t>Dry Bulk Carriers [Member] | Capesize Bulk Carrier [Member]</t>
  </si>
  <si>
    <t>Dry Bulk Carriers [Member] | Mini-Bulk Carrier [Member]</t>
  </si>
  <si>
    <t>Debt And Lease Obligations (Narrative) (Details)</t>
  </si>
  <si>
    <t>Apr. 06, 2016USD ($)</t>
  </si>
  <si>
    <t>Apr. 30, 2015USD ($)</t>
  </si>
  <si>
    <t>Mar. 31, 2016USD ($)itemagreement</t>
  </si>
  <si>
    <t>Dec. 31, 2015USD ($)loanitem</t>
  </si>
  <si>
    <t>Dec. 31, 2013</t>
  </si>
  <si>
    <t>Line of Credit Facility [Line Items]</t>
  </si>
  <si>
    <t>Number of secured financing agreements | agreement</t>
  </si>
  <si>
    <t>Debt issuance costs</t>
  </si>
  <si>
    <t>Amortization of debt issuance costs</t>
  </si>
  <si>
    <t>Long term debt carrying amount</t>
  </si>
  <si>
    <t>Number of vessels under bareboat charter or lease agreements | item</t>
  </si>
  <si>
    <t>Number of vessels under operating lease contracts with certain financial covenants | item</t>
  </si>
  <si>
    <t>Unamortized deferred gains related to leased vessels</t>
  </si>
  <si>
    <t>Deferred gains on sale of property</t>
  </si>
  <si>
    <t>Amortization expense slightly offset deferred gains</t>
  </si>
  <si>
    <t>Deferred debt issuance costs reclassified from deferred charges, net</t>
  </si>
  <si>
    <t>Total amount paid off</t>
  </si>
  <si>
    <t>Mobile, Alabama Corporate Office Lease [Member]</t>
  </si>
  <si>
    <t>Commitment to pay early cancelation of lease</t>
  </si>
  <si>
    <t>Tampa, Florida [Member]</t>
  </si>
  <si>
    <t>Lease agreement for office space</t>
  </si>
  <si>
    <t>5 years</t>
  </si>
  <si>
    <t>Lease term of office space</t>
  </si>
  <si>
    <t>60 months</t>
  </si>
  <si>
    <t>Other Long-term Liabilities [Member]</t>
  </si>
  <si>
    <t>Accounts Payable And Accrued Expenses [Member]</t>
  </si>
  <si>
    <t>If Defaulted on any of Operating Lease Agreements [Member]</t>
  </si>
  <si>
    <t>Stipulated loss value if forced to buy back vessels</t>
  </si>
  <si>
    <t>Number of vessels to be purchased back | item</t>
  </si>
  <si>
    <t>Partially Offset Costs Related To New Orleans Office Building [Member] | Louisiana [Member]</t>
  </si>
  <si>
    <t>Grant as incentive for relocation</t>
  </si>
  <si>
    <t>Other Relocation Expenses [Member] | Louisiana [Member]</t>
  </si>
  <si>
    <t>DVB Bank SE [Member]</t>
  </si>
  <si>
    <t>Debt instrument effective interest rate percentage</t>
  </si>
  <si>
    <t>4.16%</t>
  </si>
  <si>
    <t>Amortization period</t>
  </si>
  <si>
    <t>10 years</t>
  </si>
  <si>
    <t>Final quarterly balloon payment</t>
  </si>
  <si>
    <t>Regions Bank [Member] | Maximum [Member]</t>
  </si>
  <si>
    <t>Consolidated leverage ratio</t>
  </si>
  <si>
    <t>5.00%</t>
  </si>
  <si>
    <t>Loan Agreement [Member]</t>
  </si>
  <si>
    <t>Loan Agreement [Member] | Related To Regularly-Scheduled Principal Payments [Member]</t>
  </si>
  <si>
    <t>Loan Agreement [Member] | Related To Various Requirements From Lenders [Member]</t>
  </si>
  <si>
    <t>Loan Agreement [Member] | Non-Cash Activity [Member]</t>
  </si>
  <si>
    <t>Decrease in consolidated indebtedness</t>
  </si>
  <si>
    <t>Jones Act [Member] | Subsequent Event [Member]</t>
  </si>
  <si>
    <t>Guarantees [Member]</t>
  </si>
  <si>
    <t>Number of guaranteed separate loan facilities of two separate shipping companies | loan</t>
  </si>
  <si>
    <t>Number of shipping companies indirectly owned by wholly-owned subsidiary | item</t>
  </si>
  <si>
    <t>Guarantees [Member] | Loan Facility I [Member]</t>
  </si>
  <si>
    <t>Guarantee obligation amount</t>
  </si>
  <si>
    <t>Guarantees [Member] | Loan Facility II [Member]</t>
  </si>
  <si>
    <t>Container Vessels [Member]</t>
  </si>
  <si>
    <t>Number of vessels under operating contracts | item</t>
  </si>
  <si>
    <t>Multi-purpose vessels [Member]</t>
  </si>
  <si>
    <t>2008 Mini-Bulk Carrier [Member]</t>
  </si>
  <si>
    <t>Molten Sulphur Carrier [Member] | Jones Act [Member]</t>
  </si>
  <si>
    <t>Tankers [Member]</t>
  </si>
  <si>
    <t>Multi-Purpose Heavy Lift Vessel [Member] | Specialty Contracts [Member]</t>
  </si>
  <si>
    <t>Credit Facility [Member] | Regions Bank [Member]</t>
  </si>
  <si>
    <t>Line of credit facility borrowing capacity</t>
  </si>
  <si>
    <t>Minimum EBITDAR to fixed charge coverage ratio</t>
  </si>
  <si>
    <t>1.05%</t>
  </si>
  <si>
    <t>Consolidated minimum net worth</t>
  </si>
  <si>
    <t>Consolidated net income earned</t>
  </si>
  <si>
    <t>Percent of the proceeds of issuances of equity interests received</t>
  </si>
  <si>
    <t>100.00%</t>
  </si>
  <si>
    <t>Long term debt covenant minimum liquidity amount</t>
  </si>
  <si>
    <t>Credit Facility [Member] | Revolving Credit Facility [Member] | Regions Bank [Member]</t>
  </si>
  <si>
    <t>Credit Facility [Member] | Letter of Credit [Member] | Regions Bank [Member]</t>
  </si>
  <si>
    <t>Credit Facility [Member] | Term Loan [Member] | Regions Bank [Member]</t>
  </si>
  <si>
    <t>Old Line Of Credit Facility [Member] | Revolving Credit Facility [Member] | Regions Bank [Member]</t>
  </si>
  <si>
    <t>Line of credit</t>
  </si>
  <si>
    <t>Old Line Of Credit Facility [Member] | Standby Letters of Credit [Member] | Regions Bank [Member]</t>
  </si>
  <si>
    <t>Old Line Of Credit Facility [Member] | Term Loan [Member] | Regions Bank [Member]</t>
  </si>
  <si>
    <t>Debt instrument principal amount</t>
  </si>
  <si>
    <t>Old Line Of Credit Facility [Member] | Swingline Loans [Member] | Regions Bank [Member]</t>
  </si>
  <si>
    <t>Debt And Lease Obligations (Schedule of Debt Obligations) (Details)</t>
  </si>
  <si>
    <t>Apr. 06, 2016</t>
  </si>
  <si>
    <t>Nov. 13, 2015</t>
  </si>
  <si>
    <t>Nov. 12, 2015</t>
  </si>
  <si>
    <t>Nov. 04, 2015</t>
  </si>
  <si>
    <t>Nov. 03, 2015</t>
  </si>
  <si>
    <t>Aug. 26, 2014USD ($)item</t>
  </si>
  <si>
    <t>Apr. 30, 2016</t>
  </si>
  <si>
    <t>Aug. 31, 2014item</t>
  </si>
  <si>
    <t>Jan. 31, 2012USD ($)</t>
  </si>
  <si>
    <t>Dec. 31, 2011USD ($)item</t>
  </si>
  <si>
    <t>Nov. 30, 2011USD ($)</t>
  </si>
  <si>
    <t>Jun. 30, 2011USD ($)item</t>
  </si>
  <si>
    <t>Aug. 31, 2010USD ($)item</t>
  </si>
  <si>
    <t>Mar. 31, 2015USD ($)</t>
  </si>
  <si>
    <t>Jun. 20, 2011</t>
  </si>
  <si>
    <t>Debt Instrument [Line Items]</t>
  </si>
  <si>
    <t>Total principal due</t>
  </si>
  <si>
    <t>Less current maturities</t>
  </si>
  <si>
    <t>Less: Debt Issuance Costs</t>
  </si>
  <si>
    <t>Proceeds from borrowings of line of credit</t>
  </si>
  <si>
    <t>Pre-funding of upcoming quarterly debt payment, amount</t>
  </si>
  <si>
    <t>Notes Payable - Variable Rate 2018, Tranche B [Member]</t>
  </si>
  <si>
    <t>Debt instrument interst rate, minimum</t>
  </si>
  <si>
    <t>4.6947%</t>
  </si>
  <si>
    <t>Subsequent Event [Member]</t>
  </si>
  <si>
    <t>Increase in interest rate margins</t>
  </si>
  <si>
    <t>Handysize Vessel [Member] | Dry Bulk Carriers [Member]</t>
  </si>
  <si>
    <t>ING Bank [Member]</t>
  </si>
  <si>
    <t>Term of financing agreement in years</t>
  </si>
  <si>
    <t>7 years</t>
  </si>
  <si>
    <t>Number of tranches | item</t>
  </si>
  <si>
    <t>ING Bank [Member] | LIBOR [Member]</t>
  </si>
  <si>
    <t>Basis spread on variable interest rate</t>
  </si>
  <si>
    <t>4.50%</t>
  </si>
  <si>
    <t>2.50%</t>
  </si>
  <si>
    <t>ING Bank [Member] | Notes Payable - Variable Rate 2018, Tranche A [Member]</t>
  </si>
  <si>
    <t>Interest rate</t>
  </si>
  <si>
    <t>4.693%</t>
  </si>
  <si>
    <t>Maturity date</t>
  </si>
  <si>
    <t>ING Bank [Member] | Notes Payable - Variable Rate 2018, Tranche A [Member] | Dry Bulk Carriers [Member]</t>
  </si>
  <si>
    <t>Business acquisition interest in acquiree</t>
  </si>
  <si>
    <t>ING Bank [Member] | Notes Payable - Variable Rate 2018, Tranche B [Member]</t>
  </si>
  <si>
    <t>4.9106%</t>
  </si>
  <si>
    <t>ING Bank [Member] | Notes Payable - Variable Rate 2018, Tranche B [Member] | Maximum [Member]</t>
  </si>
  <si>
    <t>ING Bank [Member] | Notes Payable - Variable Rate 2018c [Member]</t>
  </si>
  <si>
    <t>4.8199%</t>
  </si>
  <si>
    <t>ING Bank [Member] | Notes Payable - Variable Rate 2018 Tranche I [Member]</t>
  </si>
  <si>
    <t>Secured term loan facility fully drawn amount</t>
  </si>
  <si>
    <t>ING Bank [Member] | Notes Payable - Variable Rate 2018 Tranche II [Member]</t>
  </si>
  <si>
    <t>ING Bank [Member] | Handysize Vessel [Member] | Notes Payable - Variable Rate 2018, Tranche A [Member]</t>
  </si>
  <si>
    <t>Number of vessels financed | item</t>
  </si>
  <si>
    <t>Number of vessels covered by Tranch I | item</t>
  </si>
  <si>
    <t>Capital One N.A. [Member] | Notes Payable - Variable Rate 2017 [Member]</t>
  </si>
  <si>
    <t>[2]</t>
  </si>
  <si>
    <t>2.7885%</t>
  </si>
  <si>
    <t>2.5938%</t>
  </si>
  <si>
    <t>Debt instrument term, years</t>
  </si>
  <si>
    <t>Number of monthly payments | item</t>
  </si>
  <si>
    <t>Regions Bank [Member] | Notes Payable - Variable Rate 2017 [Member]</t>
  </si>
  <si>
    <t>[3]</t>
  </si>
  <si>
    <t>9.69%</t>
  </si>
  <si>
    <t>9.44%</t>
  </si>
  <si>
    <t>Regions Bank [Member] | Old Line Of Credit Facility [Member] | Term Loan [Member]</t>
  </si>
  <si>
    <t>Regions Bank [Member] | Old Line Of Credit Facility [Member] | Swingline Loans [Member]</t>
  </si>
  <si>
    <t>Regions Bank [Member] | Secured Line Of Credit [Member]</t>
  </si>
  <si>
    <t>Regions Bank [Member] | Senior Secured Credit Facility [Member] | LIBOR [Member] | July 1, 2016 through July 20, 2017 [Member]</t>
  </si>
  <si>
    <t>10.00%</t>
  </si>
  <si>
    <t>Regions Bank [Member] | Senior Secured Credit Facility [Member] | Old Line Of Credit Facility [Member] | LIBOR [Member]</t>
  </si>
  <si>
    <t>3.50%</t>
  </si>
  <si>
    <t>Regions Bank [Member] | Senior Secured Credit Facility [Member] | Old Line Of Credit Facility [Member] | LIBOR [Member] | November 13, 2015 through June 30, 2016 [Member]</t>
  </si>
  <si>
    <t>9.25%</t>
  </si>
  <si>
    <t>Regions Bank [Member] | Revolving Credit Facility [Member] | Old Line Of Credit Facility [Member]</t>
  </si>
  <si>
    <t>DVB Bank SE [Member] | Notes Payable - Fixed Rate 2020 [Member]</t>
  </si>
  <si>
    <t>6.35%</t>
  </si>
  <si>
    <t>4.35%</t>
  </si>
  <si>
    <t>[4]</t>
  </si>
  <si>
    <t>Number of quarterly payments | item</t>
  </si>
  <si>
    <t>Citizens Asset Finance (formerly RBS Asset Finance) [Member] | Notes Payable - Variable Rate 2021 [Member]</t>
  </si>
  <si>
    <t>[5]</t>
  </si>
  <si>
    <t>4.1874%</t>
  </si>
  <si>
    <t>3.99%</t>
  </si>
  <si>
    <t>1.00%</t>
  </si>
  <si>
    <t>Citizens Asset Finance (formerly RBS Asset Finance) [Member] | Notes Payable - Variable Rate 2021 [Member] | LIBOR [Member]</t>
  </si>
  <si>
    <t>2.75%</t>
  </si>
  <si>
    <t>Citizens Asset Finance (formerly RBS Asset Finance) [Member] | Subsequent Event [Member] | Notes Payable - Variable Rate 2021 [Member]</t>
  </si>
  <si>
    <t>0.50%</t>
  </si>
  <si>
    <t>We entered into a variable rate financing agreement with ING Bank N.V, London branch in August 2010 for a seven year facility to finance the construction and acquisition of three handysize vessels.  Pursuant to the terms of the facility, the lender agreed to provide a secured term loan facility divided into two tranches which corresponded to the vessel delivery schedule.  Tranche I covered the first two vessels delivered with Tranche II covering the last vessel.  Tranche I was fully drawn in the amount of $36.8 million, and Tranche II fully drawn at $18.4 million We entered into a variable rate financing agreement with ING Bank N.V., London branch in June 2011 for a seven year facility to finance the acquisition of a capesize vessel and a supramax bulk carrier newbuilding, both of which we acquired a 100% interest in as a result of our acquisition of Dry Bulk.  Pursuant to the terms of the facility, the lender agreed to provide a secured term loan facility divided into two tranches: Tranche A, fully drawn in June 2011 in the amount of $24.1 million, and Tranche B, providing up to $23.3 million of additional credit. Under Tranche B, we drew $6.1 million in November 2011 and $12.7 million in January 2012. In order to aid in the collateral value coverage covenant, both of the above facilities were merged into one facility without altering the debt maturities or terms of our indebtedness. Effective November 4, 2015, the interest rate was increased from LIBOR plus 2.5% to LIBOR plus 4.5%. For other changes to the credit facility, refer to "Recent Financing Agreement Waivers and Amendments" within Note F - Debt Obligations of our Annual Report on Form 10-K for the year ended December 31, 2015.</t>
  </si>
  <si>
    <t>In December 2011, we entered into a variable rate financing agreement with Capital One N.A. for a five year facility totaling $15.7 million to finance a portion of the acquisition price of a multi-purpose ice strengthened vessel. This loan requires us to make 59 monthly payments with a final balloon payment of $4.7 million in January 2017.</t>
  </si>
  <si>
    <t>Our original senior secured Credit Facility was scheduled to mature on September 24, 2018 and included a term loan facility in the principal amount of $45.0 million and a LOC in the principal amount of up to $40.0 million. The LOC facility originally included a $20.0 million sublimit for the issuance of standby letters of credit and a $5.0 million sublimit for swingline loans. As discussed above, o</t>
  </si>
  <si>
    <t>We entered into a fixed rate financing agreement with DVB Bank SE, on August 26, 2014 in the amount of $38.5 million, collateralized by our 2007 PCTC at a rate of 4.35% with 24 quarterly payments and a final balloon payment of $20.7 million in August 2020.  This loan requires us to pre-fund a one-third portion of the upcoming quarterly scheduled debt payment, which, at March 31, 2016, constituted $0.5 million and is included as restricted cash on our Condensed Consolidated Balance Sheet.</t>
  </si>
  <si>
    <t>We have a $23.0 million loan with Citizens Asset Finance (formerly RBS Asset Finance) that is collateralized by one of our 1999 PCTCs at a variable rate equal to the 30-day Libor rate plus 2.75% payable in 84 monthly installments with the final payment due August 2021. Late in 2015, this loan agreement was amended to include an increase to the annual interest rate of 1.0% and in April 2016 this loan agreement was further amended to include an additional increase to the annual interest rate of 0.5%. For additional changes to this facility, refer to "Recent Financing Agreement Waivers and Amendments" within Note F - Debt Obligations of our Annual Report on Form 10-K for the year ended December 31, 2015</t>
  </si>
  <si>
    <t>Loss On Sale Of Assets (Narrative) (Details) T in Thousands</t>
  </si>
  <si>
    <t>Mar. 31, 2015USD ($)T</t>
  </si>
  <si>
    <t>Loss on sale of asset</t>
  </si>
  <si>
    <t>Loss on extinguishment of debt</t>
  </si>
  <si>
    <t>Proceeds from sale of other assets</t>
  </si>
  <si>
    <t>Weight of vessel sold | T</t>
  </si>
  <si>
    <t>Unconsolidated Entities (Narrative) (Details) $ in Thousands</t>
  </si>
  <si>
    <t>Schedule of Equity Method Investments [Line Items]</t>
  </si>
  <si>
    <t>Equity in Net Income (Loss) of Unconsolidated Entities</t>
  </si>
  <si>
    <t>Due from related parties</t>
  </si>
  <si>
    <t>Terminales Transgolfo [Member]</t>
  </si>
  <si>
    <t>Percentage of ownership interest</t>
  </si>
  <si>
    <t>49.00%</t>
  </si>
  <si>
    <t>Proceeds from sale of investments</t>
  </si>
  <si>
    <t>Unconsolidated Entities (Summarized Equity In Net Income (Loss) Of Unconsolidated Entities) (Details) - USD ($) $ in Thousands</t>
  </si>
  <si>
    <t>Investment Exchange And Vessel Resale (Narrative) (Details) $ in Thousands</t>
  </si>
  <si>
    <t>1 Months Ended</t>
  </si>
  <si>
    <t>Feb. 29, 2016USD ($)</t>
  </si>
  <si>
    <t>Gain (loss) on sale of investments</t>
  </si>
  <si>
    <t>Carrying value of combined investments transferred</t>
  </si>
  <si>
    <t>Current notes receivable</t>
  </si>
  <si>
    <t>Long term notes receivable</t>
  </si>
  <si>
    <t>Indonesian Shipping Company [Member]</t>
  </si>
  <si>
    <t>Note receivable amortizing term</t>
  </si>
  <si>
    <t>Interest rate on notes receivable</t>
  </si>
  <si>
    <t>7.50%</t>
  </si>
  <si>
    <t>Mini-Bulk Carrier [Member]</t>
  </si>
  <si>
    <t>Percentage of ownership in 2008 mini-bulk carrier</t>
  </si>
  <si>
    <t>Mini-Bulk Carrier [Member] | Indonesian Shipping Company [Member]</t>
  </si>
  <si>
    <t>Number of Indonesian companies supported sales price with contract | item</t>
  </si>
  <si>
    <t>Mini-Bulk Carrier [Member] | Indonesian Shipping Company [Member] | Current Liabilities [Member]</t>
  </si>
  <si>
    <t>Mini-Bulk Carrier [Member] | Indonesian Shipping Company [Member] | Other Long-term Liabilities [Member]</t>
  </si>
  <si>
    <t>Inventory (Inventory by Major Classes) (Details) - USD ($) $ in Thousands</t>
  </si>
  <si>
    <t>Spare Parts Inventory</t>
  </si>
  <si>
    <t>Fuel Inventory</t>
  </si>
  <si>
    <t>Warehouse Inventory</t>
  </si>
  <si>
    <t>Total</t>
  </si>
  <si>
    <t>Deferred Charges (Narrative) (Details) - USD ($) $ in Millions</t>
  </si>
  <si>
    <t>Amortization expense for deferred charges</t>
  </si>
  <si>
    <t>Gross deferred charges</t>
  </si>
  <si>
    <t>Accumulated amortization of deferred charges</t>
  </si>
  <si>
    <t>Deferred Charges (Rollforward of Deferred Charges) (Details) $ in Thousands</t>
  </si>
  <si>
    <t>Drydocking Costs, Beginning Balance</t>
  </si>
  <si>
    <t>Drydocking Costs, Cash Additions</t>
  </si>
  <si>
    <t>Drydocking Costs, Amortization</t>
  </si>
  <si>
    <t>Drydocking Costs, Non-Cash Reclassifications</t>
  </si>
  <si>
    <t>Drydocking Costs, Ending Balance</t>
  </si>
  <si>
    <t>Other Deferred Charges, Beginning Balance</t>
  </si>
  <si>
    <t>Other Deferred Charges, Amortization</t>
  </si>
  <si>
    <t>Other Deferred Charges, Non-Cash Reclassifications</t>
  </si>
  <si>
    <t>Other Deferred Charges, Ending Balance</t>
  </si>
  <si>
    <t>Total Deferred Charges, Beginning Balance</t>
  </si>
  <si>
    <t>Total Deferred Charges, Cash Additions</t>
  </si>
  <si>
    <t>Total Deferred Charges, Amortization</t>
  </si>
  <si>
    <t>Total Deferred Charges, Non-Cash Reclassifications</t>
  </si>
  <si>
    <t>Total Deferred Charges, Ending Balance</t>
  </si>
  <si>
    <t>Income Taxes (Narrative) (Details) - USD ($) $ in Thousands</t>
  </si>
  <si>
    <t>Income Taxes [Line Items]</t>
  </si>
  <si>
    <t>Provision for income taxes</t>
  </si>
  <si>
    <t>Loss before taxes and equity in net income of unconsolidated entities</t>
  </si>
  <si>
    <t>Deferred gain on disposal</t>
  </si>
  <si>
    <t>Increase (decrease) in valuation allowance</t>
  </si>
  <si>
    <t>Periods Ending December 31, 2016 Through December 31, 2018</t>
  </si>
  <si>
    <t>Deferred gain from disposition of qualifying vessels remaining amount</t>
  </si>
  <si>
    <t>Qualifying replacement property to be acquired to meet non-recognition requirements</t>
  </si>
  <si>
    <t>Foreign [Member]</t>
  </si>
  <si>
    <t>Deferred tax liability</t>
  </si>
  <si>
    <t>Commitments And Contingencies (Narrative) (Details) $ in Millions</t>
  </si>
  <si>
    <t>Sep. 30, 2014USD ($)</t>
  </si>
  <si>
    <t>Jun. 26, 2014USD ($)item</t>
  </si>
  <si>
    <t>Commitments And Contingencies [Line Items]</t>
  </si>
  <si>
    <t>Number of vessels owned with commitments | item</t>
  </si>
  <si>
    <t>Deposit and interest collected</t>
  </si>
  <si>
    <t>Upon Notification of Bankruptcy</t>
  </si>
  <si>
    <t>Deposit reclassified to current receivable from construction in progress</t>
  </si>
  <si>
    <t>Interest income from accounts receivable</t>
  </si>
  <si>
    <t>U.S. Customs And Border Protection [Member]</t>
  </si>
  <si>
    <t>Number of affiliates that allegedly failed to properly report the importation of spare parts consumed by vessels | item</t>
  </si>
  <si>
    <t>Amount of proposed duty</t>
  </si>
  <si>
    <t>Amount of proposed penalty on assessment</t>
  </si>
  <si>
    <t>Louisiana [Member] | Relocation of Corporate Headquarters to New Orleans [Member]</t>
  </si>
  <si>
    <t>Relocation incentive receivable</t>
  </si>
  <si>
    <t>Louisiana [Member] | Construction and Other Relocation Expenses [Member]</t>
  </si>
  <si>
    <t>Incentive received for offset costs related to construction of office building and other relocation expenses</t>
  </si>
  <si>
    <t>Employee Benefit Plans (Narrative) (Details) $ in Thousands</t>
  </si>
  <si>
    <t>Contribution to pension plan</t>
  </si>
  <si>
    <t>Expected contribution to pension plan before December 31, 2016</t>
  </si>
  <si>
    <t>Employee Benefit Plans (Components Of Net Periodic Benefit Cost) (Details) - USD ($) $ in Thousands</t>
  </si>
  <si>
    <t>Pension Plan [Member]</t>
  </si>
  <si>
    <t>Defined Benefit Plan Disclosure [Line Items]</t>
  </si>
  <si>
    <t>Service cost</t>
  </si>
  <si>
    <t>Interest cost</t>
  </si>
  <si>
    <t>Expected return on plan assets</t>
  </si>
  <si>
    <t>Amortization of prior service cost</t>
  </si>
  <si>
    <t>Amortization of net loss</t>
  </si>
  <si>
    <t>Net periodic benefit cost</t>
  </si>
  <si>
    <t>Postretirement Benefits [Member]</t>
  </si>
  <si>
    <t>Derivative Instruments (Narrative) (Details) ¥ in Billions</t>
  </si>
  <si>
    <t>Apr. 30, 2015JPY (¥)</t>
  </si>
  <si>
    <t>Mar. 31, 2016USD ($)contract</t>
  </si>
  <si>
    <t>Derivative Instruments, Gain (Loss) [Line Items]</t>
  </si>
  <si>
    <t>Embedded derivative liabilities</t>
  </si>
  <si>
    <t>Number of forward purchase contracts | contract</t>
  </si>
  <si>
    <t>Repayment of outstanding debt</t>
  </si>
  <si>
    <t>Derivative liability</t>
  </si>
  <si>
    <t>Proceeds from Issuance of Debt</t>
  </si>
  <si>
    <t>Debt issuance costs capitalized</t>
  </si>
  <si>
    <t>Foreign Exchange Contracts [Member] | DVB Bank SE [Member]</t>
  </si>
  <si>
    <t>Foreign Exchange Contract 1 [Member]</t>
  </si>
  <si>
    <t>Notional amount of forward purchase contracts</t>
  </si>
  <si>
    <t>Exchange rate</t>
  </si>
  <si>
    <t>Foreign Exchange Contract 2 [Member]</t>
  </si>
  <si>
    <t>Foreign Exchange Contract 3 [Member]</t>
  </si>
  <si>
    <t>Minimum [Member]</t>
  </si>
  <si>
    <t>Maximum [Member]</t>
  </si>
  <si>
    <t>Interest Rate Swaps [Member] | DVB Bank SE [Member]</t>
  </si>
  <si>
    <t>Amount of Yen denominated interest rate swap settled</t>
  </si>
  <si>
    <t>Amount of Yen denominated foreign forward exchange contract settled</t>
  </si>
  <si>
    <t>Derivative Instruments (Notional and Fair Value of Derivative Instruments) (Details) - Embedded Derivative [Member] - Designated as Hedging Instrument [Member] - USD ($) $ in Thousands</t>
  </si>
  <si>
    <t>Current Liabilities [Member]</t>
  </si>
  <si>
    <t>Derivatives, Fair Value [Line Items]</t>
  </si>
  <si>
    <t>Liability derivatives, fair value</t>
  </si>
  <si>
    <t>Derivative Instruments (Effect of Derivative Instruments Designated as Cash Flow Hedges (Details) $ in Thousands</t>
  </si>
  <si>
    <t>Gain (Loss) Recognized in OCI</t>
  </si>
  <si>
    <t>Amount of Gain (Loss) Reclassified from AOCI to Income</t>
  </si>
  <si>
    <t>Gain/(Loss) Recognized in Income from Ineffective portion</t>
  </si>
  <si>
    <t>Interest Rate Swaps [Member]</t>
  </si>
  <si>
    <t>Interest Rate Swaps [Member] | Interest Expense [Member]</t>
  </si>
  <si>
    <t>De-Designation of Interest Rate Swaps [Member]</t>
  </si>
  <si>
    <t>Foreign Exchange Contracts [Member]</t>
  </si>
  <si>
    <t>Foreign Exchange Contracts [Member] | Other Revenues [Member]</t>
  </si>
  <si>
    <t>Other Comprehensive (Loss) Income</t>
  </si>
  <si>
    <t>Accumulated Other Comprehensive Income</t>
  </si>
  <si>
    <t>Other Long Term Liabilities (Narrative) (Details) - USD ($) $ in Thousands</t>
  </si>
  <si>
    <t>Other Long Term Liabilities (Other Long-Term Liabilities) (Details) - USD ($) $ in Thousands</t>
  </si>
  <si>
    <t>Billings in Excess of Cost</t>
  </si>
  <si>
    <t>Pension and Post Retirement</t>
  </si>
  <si>
    <t>Alabama Lease Incentive</t>
  </si>
  <si>
    <t>Insurance Reserves</t>
  </si>
  <si>
    <t>Derivatives</t>
  </si>
  <si>
    <t>Deferred Tax Liability</t>
  </si>
  <si>
    <t>Stock Based Compensation (Narrative) (Details) - USD ($) $ / shares in Units, $ in Thousands</t>
  </si>
  <si>
    <t>Share-based Compensation Arrangement by Share-based Payment Award [Line Items]</t>
  </si>
  <si>
    <t>Stock-based compensation expense</t>
  </si>
  <si>
    <t>2015 Stock Incentive Plan [Member]</t>
  </si>
  <si>
    <t>2015 Stock Incentive Plan [Member] | Maximum [Member]</t>
  </si>
  <si>
    <t>Unrestricted Stock [Member] | Independent Director [Member]</t>
  </si>
  <si>
    <t>Number of shares granted (in shares)</t>
  </si>
  <si>
    <t>Stockholders' Equity (Narrative) (Details) - USD ($)</t>
  </si>
  <si>
    <t>Oct. 19, 2015</t>
  </si>
  <si>
    <t>Jun. 30, 2010</t>
  </si>
  <si>
    <t>Dec. 31, 2008</t>
  </si>
  <si>
    <t>Jan. 25, 2008</t>
  </si>
  <si>
    <t>Shares authorized for repurchase (in shares)</t>
  </si>
  <si>
    <t>Total number of shares purchased (in shares)</t>
  </si>
  <si>
    <t>Payments for shares purchased</t>
  </si>
  <si>
    <t>Maximum number of shares that may yet be purchased</t>
  </si>
  <si>
    <t>Preferred dividend payment, description</t>
  </si>
  <si>
    <t>On October 19, 2015 and January 19, 2016, we announced that our Board of Directors declared that we would not be paying the cumulative dividend payments scheduled for October 30, 2015 and January 30, 2016 related to our Series A and Series B Preferred Stock. Because we did not pay our preferred stock dividends for two periods, the per annum rate increased on January 31, 2016 by 2.00% per $100.00 stated liquidation preference, or $2.00 per annum.</t>
  </si>
  <si>
    <t>If Preferred Stock Dividends Not Paid For Two Periods [Member]</t>
  </si>
  <si>
    <t>Preferred stock, liquidation preference per share</t>
  </si>
  <si>
    <t>Increase in preferred stock dividend rate percentage</t>
  </si>
  <si>
    <t>2.00%</t>
  </si>
  <si>
    <t>Preferred stock liquidation preference value</t>
  </si>
  <si>
    <t>Stockholders' Equity (Summary Of Changes In Stockholders' Equity) (Details) - USD ($) $ in Thousands</t>
  </si>
  <si>
    <t>Balance</t>
  </si>
  <si>
    <t>Net Gain in Funding Status of Defined Benefit Plan</t>
  </si>
  <si>
    <t>Issuance of Stock Based Compensation, net</t>
  </si>
  <si>
    <t>Accrued dividends not paid</t>
  </si>
  <si>
    <t>Net of approximately $11,000 included in accounts payable and other accrued expenses at March 31, 2016.</t>
  </si>
  <si>
    <t>Loss Per Share (Narrative) (Details) - shares</t>
  </si>
  <si>
    <t>Antidilutive securities excluded from computation of earnings per share (in shares)</t>
  </si>
  <si>
    <t>Fair Value Measurements (Narrative) (Details) $ in Millions</t>
  </si>
  <si>
    <t>Mar. 31, 2016USD ($)loanitem</t>
  </si>
  <si>
    <t>Notes receivables</t>
  </si>
  <si>
    <t>Annual interest rate on notes receivable</t>
  </si>
  <si>
    <t>Number of loans | loan</t>
  </si>
  <si>
    <t>Level 3 Inputs [Member]</t>
  </si>
  <si>
    <t>Estimated fair value of debt obligations</t>
  </si>
  <si>
    <t>Fair Value Measurements (Financial Assets and Liabilities Measured at Fair Value on a Recurring Basis) (Details) - USD ($) $ in Thousands</t>
  </si>
  <si>
    <t>Fair Value, Assets and Liabilities Measured on Recurring and Nonrecurring Basis [Line Items]</t>
  </si>
  <si>
    <t>Embedded Derivative</t>
  </si>
  <si>
    <t>Fair Value Measurements (Fair Value Measurements Used in Testing Impairment of Long-lived Assets and Goodwill) (Details) $ in Thousands</t>
  </si>
  <si>
    <t>Fair Value Balance Sheet Grouping Financial Statement Captions [Line Items]</t>
  </si>
  <si>
    <t>Vessels, Property, and Other Equipment, net</t>
  </si>
  <si>
    <t>Impairment Losses, Vessels, Property, and Other Equipment, net</t>
  </si>
  <si>
    <t>Impairment Losses, Assets Held for Sale</t>
  </si>
  <si>
    <t>Refers to our Jones Act inactive barge, inactive harbor tug, and belt self-unloading bulk carrier.</t>
  </si>
  <si>
    <t>Change In Accounting Estimate (Narrative) (Details) - Change In Salvage Value [Member] - USD ($) $ in Millions</t>
  </si>
  <si>
    <t>Change in Accounting Estimate [Line Items]</t>
  </si>
  <si>
    <t>Decrease in salvage values</t>
  </si>
  <si>
    <t>Increase in depreciation expense after adjustment</t>
  </si>
  <si>
    <t>Period between salvage value reviews</t>
  </si>
  <si>
    <t>3 years</t>
  </si>
  <si>
    <t>Subsequent Event (Narrative) (Details) - USD ($) $ in Millions</t>
  </si>
  <si>
    <t>Apr. 19, 2016</t>
  </si>
  <si>
    <t>Apr. 13, 2016</t>
  </si>
  <si>
    <t>Apr. 07, 2016</t>
  </si>
  <si>
    <t>Repayments of debt from sale proceeds</t>
  </si>
  <si>
    <t>Subsequent Event [Member] | Jones Act Tug-Barge [Member]</t>
  </si>
  <si>
    <t>Net proceeds from sale of vessels</t>
  </si>
  <si>
    <t>Repayment of debt</t>
  </si>
  <si>
    <t>Subsequent Event [Member] | Jones Act [Member]</t>
  </si>
  <si>
    <t>Subsequent Event [Member] | Sale Of New Orleans Office Building [Member]</t>
  </si>
  <si>
    <t>Payment of amount owed to construction company</t>
  </si>
  <si>
    <t>Preferred stock, dividend rate</t>
  </si>
  <si>
    <t>9.50% Series A Preferred Stock [Member] | Minimum [Member]</t>
  </si>
  <si>
    <t>11.50%</t>
  </si>
  <si>
    <t>9.50% Series A Preferred Stock [Member] | Subsequent Event [Member] | Maximum [Member]</t>
  </si>
  <si>
    <t>13.50%</t>
  </si>
  <si>
    <t>9.00% Series B Preferred Stock [Member] | Minimum [Member]</t>
  </si>
  <si>
    <t>9.00% Series B Preferred Stock [Member] | Subsequent Event [Member] | Maximum [Member]</t>
  </si>
  <si>
    <t>13.00%</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_(&quot;¥ &quot;#,##0.0_);_(&quot;¥ &quot;(#,##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1"/>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78041</v>
      </c>
    </row>
    <row spans="1:3" r="8">
      <c t="s" r="A8" s="4">
        <v>12</v>
      </c>
      <c t="s" r="B8" s="4">
        <v>13</v>
      </c>
    </row>
    <row spans="1:3" r="9">
      <c t="s" r="A9" s="4">
        <v>14</v>
      </c>
      <c t="n" r="B9" s="6">
        <v>2016</v>
      </c>
    </row>
    <row spans="1:3" r="10">
      <c t="s" r="A10" s="4">
        <v>15</v>
      </c>
      <c t="s" r="B10" s="5">
        <v>16</v>
      </c>
    </row>
    <row spans="1:3" r="11">
      <c t="s" r="A11" s="4">
        <v>17</v>
      </c>
      <c t="s" r="B11" s="4">
        <v>18</v>
      </c>
    </row>
    <row spans="1:3" r="12">
      <c t="s" r="A12" s="4">
        <v>19</v>
      </c>
      <c t="s" r="B12" s="4">
        <v>20</v>
      </c>
    </row>
    <row spans="1:3" r="13">
      <c t="s" r="A13" s="4">
        <v>21</v>
      </c>
      <c t="n" r="C13" s="6">
        <v>73934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70</v>
      </c>
      <c t="s" r="B1" s="2">
        <v>1</v>
      </c>
    </row>
    <row spans="1:2" r="2">
      <c t="s" r="B2" s="2">
        <v>2</v>
      </c>
    </row>
    <row spans="1:2" r="3">
      <c t="s" r="A3" s="3">
        <v>171</v>
      </c>
    </row>
    <row spans="1:2" r="4">
      <c t="s" r="A4" s="4">
        <v>172</v>
      </c>
      <c t="s" r="B4" s="4">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33</v>
      </c>
      <c t="s" r="B1" s="2">
        <v>1</v>
      </c>
    </row>
    <row spans="1:2" r="2">
      <c t="s" r="B2" s="2">
        <v>2</v>
      </c>
    </row>
    <row spans="1:2" r="3">
      <c t="s" r="A3" s="3">
        <v>174</v>
      </c>
    </row>
    <row spans="1:2" r="4">
      <c t="s" r="A4" s="4">
        <v>33</v>
      </c>
      <c t="s" r="B4" s="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94</v>
      </c>
      <c t="s" r="B1" s="2">
        <v>1</v>
      </c>
    </row>
    <row spans="1:2" r="2">
      <c t="s" r="B2" s="2">
        <v>2</v>
      </c>
    </row>
    <row spans="1:2" r="3">
      <c t="s" r="A3" s="3">
        <v>195</v>
      </c>
    </row>
    <row spans="1:2" r="4">
      <c t="s" r="A4" s="4">
        <v>194</v>
      </c>
      <c t="s" r="B4" s="4">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2</v>
      </c>
      <c t="s" r="B1" s="2">
        <v>1</v>
      </c>
    </row>
    <row spans="1:3" r="2">
      <c t="s" r="B2" s="2">
        <v>2</v>
      </c>
      <c t="s" r="C2" s="2">
        <v>23</v>
      </c>
    </row>
    <row spans="1:3" r="3">
      <c t="s" r="A3" s="3">
        <v>24</v>
      </c>
    </row>
    <row spans="1:3" r="4">
      <c t="s" r="A4" s="4">
        <v>25</v>
      </c>
      <c t="n" r="B4" s="7">
        <v>53801</v>
      </c>
      <c t="n" r="C4" s="7">
        <v>68026</v>
      </c>
    </row>
    <row spans="1:3" r="5">
      <c t="s" r="A5" s="3">
        <v>26</v>
      </c>
    </row>
    <row spans="1:3" r="6">
      <c t="s" r="A6" s="4">
        <v>27</v>
      </c>
      <c t="n" r="B6" s="6">
        <v>43077</v>
      </c>
      <c t="n" r="C6" s="6">
        <v>52211</v>
      </c>
    </row>
    <row spans="1:3" r="7">
      <c t="s" r="A7" s="4">
        <v>28</v>
      </c>
      <c t="n" r="B7" s="6">
        <v>3079</v>
      </c>
      <c t="n" r="C7" s="6">
        <v>5187</v>
      </c>
    </row>
    <row spans="1:3" r="8">
      <c t="s" r="A8" s="4">
        <v>29</v>
      </c>
      <c t="n" r="B8" s="6">
        <v>5436</v>
      </c>
      <c t="n" r="C8" s="6">
        <v>5543</v>
      </c>
    </row>
    <row spans="1:3" r="9">
      <c t="s" r="A9" s="4">
        <v>30</v>
      </c>
      <c t="n" r="B9" s="6">
        <v>225</v>
      </c>
      <c t="n" r="C9" s="6">
        <v>184</v>
      </c>
    </row>
    <row spans="1:3" r="10">
      <c t="s" r="A10" s="4">
        <v>31</v>
      </c>
      <c t="n" r="B10" s="6">
        <v>4513</v>
      </c>
      <c t="n" r="C10" s="6">
        <v>5022</v>
      </c>
    </row>
    <row spans="1:3" r="11">
      <c t="s" r="A11" s="4">
        <v>32</v>
      </c>
      <c t="n" r="B11" s="6">
        <v>1934</v>
      </c>
    </row>
    <row spans="1:3" r="12">
      <c t="s" r="A12" s="4">
        <v>33</v>
      </c>
      <c t="n" r="C12" s="6">
        <v>68</v>
      </c>
    </row>
    <row spans="1:3" r="13">
      <c t="s" r="A13" s="4">
        <v>34</v>
      </c>
      <c t="n" r="B13" s="6">
        <v>58264</v>
      </c>
      <c t="n" r="C13" s="6">
        <v>68215</v>
      </c>
    </row>
    <row spans="1:3" r="14">
      <c t="s" r="A14" s="4">
        <v>35</v>
      </c>
      <c t="n" r="B14" s="6">
        <v>-4463</v>
      </c>
      <c t="n" r="C14" s="6">
        <v>-189</v>
      </c>
    </row>
    <row spans="1:3" r="15">
      <c t="s" r="A15" s="3">
        <v>36</v>
      </c>
    </row>
    <row spans="1:3" r="16">
      <c t="s" r="A16" s="4">
        <v>37</v>
      </c>
      <c t="n" r="B16" s="6">
        <v>3121</v>
      </c>
      <c t="n" r="C16" s="6">
        <v>2668</v>
      </c>
    </row>
    <row spans="1:3" r="17">
      <c t="s" r="A17" s="4">
        <v>38</v>
      </c>
      <c t="n" r="B17" s="6">
        <v>1438</v>
      </c>
      <c t="n" r="C17" s="6">
        <v>2810</v>
      </c>
    </row>
    <row spans="1:3" r="18">
      <c t="s" r="A18" s="4">
        <v>39</v>
      </c>
      <c t="n" r="C18" s="6">
        <v>95</v>
      </c>
    </row>
    <row spans="1:3" r="19">
      <c t="s" r="A19" s="4">
        <v>40</v>
      </c>
      <c t="n" r="B19" s="6">
        <v>-449</v>
      </c>
      <c t="n" r="C19" s="6">
        <v>-445</v>
      </c>
    </row>
    <row spans="1:3" r="20">
      <c t="s" r="A20" s="4">
        <v>41</v>
      </c>
      <c t="n" r="B20" s="6">
        <v>-3</v>
      </c>
      <c t="n" r="C20" s="6">
        <v>-7</v>
      </c>
    </row>
    <row spans="1:3" r="21">
      <c t="s" r="A21" s="4">
        <v>42</v>
      </c>
      <c t="n" r="C21" s="6">
        <v>45</v>
      </c>
    </row>
    <row spans="1:3" r="22">
      <c t="s" r="A22" s="4">
        <v>43</v>
      </c>
      <c t="n" r="B22" s="6">
        <v>4107</v>
      </c>
      <c t="n" r="C22" s="6">
        <v>5166</v>
      </c>
    </row>
    <row spans="1:3" r="23">
      <c t="s" r="A23" s="4">
        <v>44</v>
      </c>
      <c t="n" r="B23" s="6">
        <v>-8570</v>
      </c>
      <c t="n" r="C23" s="6">
        <v>-5355</v>
      </c>
    </row>
    <row spans="1:3" r="24">
      <c t="s" r="A24" s="4">
        <v>45</v>
      </c>
      <c t="n" r="B24" s="6">
        <v>26</v>
      </c>
      <c t="n" r="C24" s="6">
        <v>39</v>
      </c>
    </row>
    <row spans="1:3" r="25">
      <c t="s" r="A25" s="4">
        <v>46</v>
      </c>
      <c t="n" r="B25" s="6">
        <v>142</v>
      </c>
      <c t="n" r="C25" s="6">
        <v>893</v>
      </c>
    </row>
    <row spans="1:3" r="26">
      <c t="s" r="A26" s="4">
        <v>47</v>
      </c>
      <c t="n" r="B26" s="6">
        <v>-8454</v>
      </c>
      <c t="n" r="C26" s="6">
        <v>-4501</v>
      </c>
    </row>
    <row spans="1:3" r="27">
      <c t="s" r="A27" s="4">
        <v>48</v>
      </c>
      <c t="n" r="B27" s="6">
        <v>1305</v>
      </c>
      <c t="n" r="C27" s="6">
        <v>1305</v>
      </c>
    </row>
    <row spans="1:3" r="28">
      <c t="s" r="A28" s="4">
        <v>49</v>
      </c>
      <c t="n" r="B28" s="7">
        <v>-9759</v>
      </c>
      <c t="n" r="C28" s="7">
        <v>-5806</v>
      </c>
    </row>
    <row spans="1:3" r="29">
      <c t="s" r="A29" s="3">
        <v>50</v>
      </c>
    </row>
    <row spans="1:3" r="30">
      <c t="s" r="A30" s="4">
        <v>51</v>
      </c>
      <c t="n" r="B30" s="8">
        <v>-1.32</v>
      </c>
      <c t="n" r="C30" s="8">
        <v>-0.79</v>
      </c>
    </row>
    <row spans="1:3" r="31">
      <c t="s" r="A31" s="4">
        <v>52</v>
      </c>
      <c t="n" r="B31" s="8">
        <v>-1.32</v>
      </c>
      <c t="n" r="C31" s="8">
        <v>-0.79</v>
      </c>
    </row>
    <row spans="1:3" r="32">
      <c t="s" r="A32" s="3">
        <v>53</v>
      </c>
    </row>
    <row spans="1:3" r="33">
      <c t="s" r="A33" s="4">
        <v>54</v>
      </c>
      <c t="n" r="B33" s="6">
        <v>7382966</v>
      </c>
      <c t="n" r="C33" s="6">
        <v>7308482</v>
      </c>
    </row>
    <row spans="1:3" r="34">
      <c t="s" r="A34" s="4">
        <v>55</v>
      </c>
      <c t="n" r="B34" s="6">
        <v>7382966</v>
      </c>
      <c t="n" r="C34" s="6">
        <v>7308482</v>
      </c>
    </row>
    <row spans="1:3" r="35">
      <c t="s" r="A35" s="4">
        <v>56</v>
      </c>
      <c t="n" r="C35" s="8">
        <v>0.2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97</v>
      </c>
      <c t="s" r="B1" s="2">
        <v>1</v>
      </c>
    </row>
    <row spans="1:2" r="2">
      <c t="s" r="B2" s="2">
        <v>2</v>
      </c>
    </row>
    <row spans="1:2" r="3">
      <c t="s" r="A3" s="3">
        <v>198</v>
      </c>
    </row>
    <row spans="1:2" r="4">
      <c t="s" r="A4" s="4">
        <v>197</v>
      </c>
      <c t="s" r="B4" s="4">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36</v>
      </c>
      <c t="s" r="B1" s="2">
        <v>1</v>
      </c>
    </row>
    <row spans="1:2" r="2">
      <c t="s" r="B2" s="2">
        <v>2</v>
      </c>
    </row>
    <row spans="1:2" r="3">
      <c t="s" r="A3" s="3">
        <v>200</v>
      </c>
    </row>
    <row spans="1:2" r="4">
      <c t="s" r="A4" s="4">
        <v>136</v>
      </c>
      <c t="s" r="B4" s="4">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02</v>
      </c>
      <c t="s" r="B1" s="2">
        <v>1</v>
      </c>
    </row>
    <row spans="1:2" r="2">
      <c t="s" r="B2" s="2">
        <v>2</v>
      </c>
    </row>
    <row spans="1:2" r="3">
      <c t="s" r="A3" s="3">
        <v>203</v>
      </c>
    </row>
    <row spans="1:2" r="4">
      <c t="s" r="A4" s="4">
        <v>202</v>
      </c>
      <c t="s" r="B4" s="4">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05</v>
      </c>
      <c t="s" r="B1" s="2">
        <v>1</v>
      </c>
    </row>
    <row spans="1:2" r="2">
      <c t="s" r="B2" s="2">
        <v>2</v>
      </c>
    </row>
    <row spans="1:2" r="3">
      <c t="s" r="A3" s="3">
        <v>206</v>
      </c>
    </row>
    <row spans="1:2" r="4">
      <c t="s" r="A4" s="4">
        <v>205</v>
      </c>
      <c t="s" r="B4" s="4">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208</v>
      </c>
      <c t="s" r="B1" s="2">
        <v>1</v>
      </c>
    </row>
    <row spans="1:2" r="2">
      <c t="s" r="B2" s="2">
        <v>2</v>
      </c>
    </row>
    <row spans="1:2" r="3">
      <c t="s" r="A3" s="3">
        <v>209</v>
      </c>
    </row>
    <row spans="1:2" r="4">
      <c t="s" r="A4" s="4">
        <v>208</v>
      </c>
      <c t="s" r="B4" s="4">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11</v>
      </c>
      <c t="s" r="B1" s="2">
        <v>1</v>
      </c>
    </row>
    <row spans="1:2" r="2">
      <c t="s" r="B2" s="2">
        <v>2</v>
      </c>
    </row>
    <row spans="1:2" r="3">
      <c t="s" r="A3" s="3">
        <v>212</v>
      </c>
    </row>
    <row spans="1:2" r="4">
      <c t="s" r="A4" s="4">
        <v>211</v>
      </c>
      <c t="s" r="B4" s="4">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14</v>
      </c>
      <c t="s" r="B1" s="2">
        <v>1</v>
      </c>
    </row>
    <row spans="1:2" r="2">
      <c t="s" r="B2" s="2">
        <v>2</v>
      </c>
    </row>
    <row spans="1:2" r="3">
      <c t="s" r="A3" s="3">
        <v>215</v>
      </c>
    </row>
    <row spans="1:2" r="4">
      <c t="s" r="A4" s="4">
        <v>214</v>
      </c>
      <c t="s" r="B4" s="4">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17</v>
      </c>
      <c t="s" r="B1" s="2">
        <v>1</v>
      </c>
    </row>
    <row spans="1:2" r="2">
      <c t="s" r="B2" s="2">
        <v>2</v>
      </c>
    </row>
    <row spans="1:2" r="3">
      <c t="s" r="A3" s="3">
        <v>218</v>
      </c>
    </row>
    <row spans="1:2" r="4">
      <c t="s" r="A4" s="4">
        <v>217</v>
      </c>
      <c t="s" r="B4" s="4">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20</v>
      </c>
      <c t="s" r="B1" s="2">
        <v>1</v>
      </c>
    </row>
    <row spans="1:2" r="2">
      <c t="s" r="B2" s="2">
        <v>2</v>
      </c>
    </row>
    <row spans="1:2" r="3">
      <c t="s" r="A3" s="3">
        <v>221</v>
      </c>
    </row>
    <row spans="1:2" r="4">
      <c t="s" r="A4" s="4">
        <v>220</v>
      </c>
      <c t="s" r="B4" s="4">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r="A1" s="1">
        <v>223</v>
      </c>
      <c t="s" r="B1" s="2">
        <v>1</v>
      </c>
    </row>
    <row spans="1:2" r="2">
      <c t="s" r="B2" s="2">
        <v>2</v>
      </c>
    </row>
    <row spans="1:2" r="3">
      <c t="s" r="A3" s="3">
        <v>163</v>
      </c>
    </row>
    <row spans="1:2" r="4">
      <c t="s" r="A4" s="4">
        <v>224</v>
      </c>
      <c t="s" r="B4" s="4">
        <v>225</v>
      </c>
    </row>
    <row spans="1:2" r="5">
      <c t="s" r="A5" s="4">
        <v>226</v>
      </c>
      <c t="s" r="B5" s="4">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57</v>
      </c>
      <c t="s" r="C1" s="2">
        <v>1</v>
      </c>
    </row>
    <row spans="1:4" r="2">
      <c t="s" r="C2" s="2">
        <v>2</v>
      </c>
      <c t="s" r="D2" s="2">
        <v>23</v>
      </c>
    </row>
    <row spans="1:4" r="3">
      <c t="s" r="A3" s="3">
        <v>58</v>
      </c>
    </row>
    <row spans="1:4" r="4">
      <c t="s" r="A4" s="4">
        <v>47</v>
      </c>
      <c t="n" r="C4" s="7">
        <v>-8454</v>
      </c>
      <c t="n" r="D4" s="7">
        <v>-4501</v>
      </c>
    </row>
    <row spans="1:4" r="5">
      <c t="s" r="A5" s="3">
        <v>59</v>
      </c>
    </row>
    <row spans="1:4" r="6">
      <c t="s" r="A6" s="4">
        <v>60</v>
      </c>
      <c t="n" r="C6" s="6">
        <v>-14</v>
      </c>
      <c t="n" r="D6" s="6">
        <v>-61</v>
      </c>
    </row>
    <row spans="1:4" r="7">
      <c t="s" r="A7" s="4">
        <v>61</v>
      </c>
      <c t="n" r="D7" s="6">
        <v>240</v>
      </c>
    </row>
    <row spans="1:4" r="8">
      <c t="s" r="A8" s="4">
        <v>62</v>
      </c>
      <c t="n" r="D8" s="6">
        <v>2859</v>
      </c>
    </row>
    <row spans="1:4" r="9">
      <c t="s" r="A9" s="4">
        <v>63</v>
      </c>
      <c t="n" r="C9" s="6">
        <v>168</v>
      </c>
      <c t="n" r="D9" s="6">
        <v>304</v>
      </c>
    </row>
    <row spans="1:4" r="10">
      <c t="s" r="A10" s="4">
        <v>64</v>
      </c>
      <c t="s" r="B10" s="4">
        <v>65</v>
      </c>
      <c t="n" r="C10" s="6">
        <v>-8300</v>
      </c>
      <c t="n" r="D10" s="6">
        <v>-1159</v>
      </c>
    </row>
    <row spans="1:4" r="11">
      <c t="s" r="A11" s="4">
        <v>66</v>
      </c>
      <c t="n" r="C11" s="7">
        <v>0</v>
      </c>
      <c t="n" r="D11" s="7">
        <v>0</v>
      </c>
    </row>
    <row spans="1:4" r="12">
      <c t="n" r="A12"/>
    </row>
    <row spans="1:4" r="13">
      <c t="s" r="A13" s="4">
        <v>65</v>
      </c>
      <c t="s" r="B13" s="4">
        <v>67</v>
      </c>
    </row>
  </sheetData>
  <mergeCells count="4">
    <mergeCell ref="A1:B2"/>
    <mergeCell ref="C1:D1"/>
    <mergeCell ref="A12:C12"/>
    <mergeCell ref="B13:C13"/>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28</v>
      </c>
      <c t="s" r="B1" s="2">
        <v>1</v>
      </c>
    </row>
    <row spans="1:2" r="2">
      <c t="s" r="B2" s="2">
        <v>2</v>
      </c>
    </row>
    <row spans="1:2" r="3">
      <c t="s" r="A3" s="3">
        <v>171</v>
      </c>
    </row>
    <row spans="1:2" r="4">
      <c t="s" r="A4" s="4">
        <v>229</v>
      </c>
      <c t="s" r="B4" s="4">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231</v>
      </c>
      <c t="s" r="B1" s="2">
        <v>1</v>
      </c>
    </row>
    <row spans="1:2" r="2">
      <c t="s" r="B2" s="2">
        <v>2</v>
      </c>
    </row>
    <row spans="1:2" r="3">
      <c t="s" r="A3" s="3">
        <v>177</v>
      </c>
    </row>
    <row spans="1:2" r="4">
      <c t="s" r="A4" s="4">
        <v>232</v>
      </c>
      <c t="s" r="B4" s="4">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34</v>
      </c>
      <c t="s" r="B1" s="2">
        <v>1</v>
      </c>
    </row>
    <row spans="1:2" r="2">
      <c t="s" r="B2" s="2">
        <v>2</v>
      </c>
    </row>
    <row spans="1:2" r="3">
      <c t="s" r="A3" s="3">
        <v>183</v>
      </c>
    </row>
    <row spans="1:2" r="4">
      <c t="s" r="A4" s="4">
        <v>235</v>
      </c>
      <c t="s" r="B4" s="4">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37</v>
      </c>
      <c t="s" r="B1" s="2">
        <v>1</v>
      </c>
    </row>
    <row spans="1:2" r="2">
      <c t="s" r="B2" s="2">
        <v>2</v>
      </c>
    </row>
    <row spans="1:2" r="3">
      <c t="s" r="A3" s="3">
        <v>186</v>
      </c>
    </row>
    <row spans="1:2" r="4">
      <c t="s" r="A4" s="4">
        <v>238</v>
      </c>
      <c t="s" r="B4" s="4">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40</v>
      </c>
      <c t="s" r="B1" s="2">
        <v>1</v>
      </c>
    </row>
    <row spans="1:2" r="2">
      <c t="s" r="B2" s="2">
        <v>2</v>
      </c>
    </row>
    <row spans="1:2" r="3">
      <c t="s" r="A3" s="3">
        <v>195</v>
      </c>
    </row>
    <row spans="1:2" r="4">
      <c t="s" r="A4" s="4">
        <v>241</v>
      </c>
      <c t="s" r="B4" s="4">
        <v>2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r="A1" s="1">
        <v>243</v>
      </c>
      <c t="s" r="B1" s="2">
        <v>1</v>
      </c>
    </row>
    <row spans="1:2" r="2">
      <c t="s" r="B2" s="2">
        <v>2</v>
      </c>
    </row>
    <row spans="1:2" r="3">
      <c t="s" r="A3" s="3">
        <v>198</v>
      </c>
    </row>
    <row spans="1:2" r="4">
      <c t="s" r="A4" s="4">
        <v>244</v>
      </c>
      <c t="s" r="B4" s="4">
        <v>245</v>
      </c>
    </row>
    <row spans="1:2" r="5">
      <c t="s" r="A5" s="4">
        <v>246</v>
      </c>
      <c t="s" r="B5" s="4">
        <v>2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48</v>
      </c>
      <c t="s" r="B1" s="2">
        <v>1</v>
      </c>
    </row>
    <row spans="1:2" r="2">
      <c t="s" r="B2" s="2">
        <v>2</v>
      </c>
    </row>
    <row spans="1:2" r="3">
      <c t="s" r="A3" s="3">
        <v>200</v>
      </c>
    </row>
    <row spans="1:2" r="4">
      <c t="s" r="A4" s="4">
        <v>136</v>
      </c>
      <c t="s" r="B4" s="4">
        <v>2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50</v>
      </c>
      <c t="s" r="B1" s="2">
        <v>1</v>
      </c>
    </row>
    <row spans="1:2" r="2">
      <c t="s" r="B2" s="2">
        <v>2</v>
      </c>
    </row>
    <row spans="1:2" r="3">
      <c t="s" r="A3" s="3">
        <v>206</v>
      </c>
    </row>
    <row spans="1:2" r="4">
      <c t="s" r="A4" s="4">
        <v>251</v>
      </c>
      <c t="s" r="B4" s="4">
        <v>2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53</v>
      </c>
      <c t="s" r="B1" s="2">
        <v>1</v>
      </c>
    </row>
    <row spans="1:2" r="2">
      <c t="s" r="B2" s="2">
        <v>2</v>
      </c>
    </row>
    <row spans="1:2" r="3">
      <c t="s" r="A3" s="3">
        <v>212</v>
      </c>
    </row>
    <row spans="1:2" r="4">
      <c t="s" r="A4" s="4">
        <v>254</v>
      </c>
      <c t="s" r="B4" s="4">
        <v>255</v>
      </c>
    </row>
    <row spans="1:2" r="5">
      <c t="s" r="A5" s="4">
        <v>256</v>
      </c>
      <c t="s" r="B5" s="4">
        <v>2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25"/>
    <col customWidth="1" max="3" min="3" width="18"/>
    <col customWidth="1" max="4" min="4" width="25"/>
    <col customWidth="1" max="5" min="5" width="18"/>
    <col customWidth="1" max="6" min="6" width="21"/>
  </cols>
  <sheetData>
    <row spans="1:6" r="1">
      <c t="s" r="A1" s="1">
        <v>258</v>
      </c>
      <c t="s" r="B1" s="2">
        <v>259</v>
      </c>
      <c t="s" r="C1" s="2">
        <v>260</v>
      </c>
      <c t="s" r="D1" s="2">
        <v>261</v>
      </c>
      <c t="s" r="E1" s="2">
        <v>262</v>
      </c>
      <c t="s" r="F1" s="2">
        <v>263</v>
      </c>
    </row>
    <row spans="1:6" r="2">
      <c t="s" r="A2" s="4">
        <v>264</v>
      </c>
      <c t="n" r="B2" s="6">
        <v>3</v>
      </c>
      <c t="n" r="C2" s="6">
        <v>6</v>
      </c>
    </row>
    <row spans="1:6" r="3">
      <c t="s" r="A3" s="4">
        <v>265</v>
      </c>
      <c t="n" r="D3" s="7">
        <v>113721</v>
      </c>
      <c t="n" r="F3" s="7">
        <v>156807</v>
      </c>
    </row>
    <row spans="1:6" r="4">
      <c t="s" r="A4" s="4">
        <v>266</v>
      </c>
      <c t="n" r="D4" s="7">
        <v>1934</v>
      </c>
    </row>
    <row spans="1:6" r="5">
      <c t="s" r="A5" s="4">
        <v>267</v>
      </c>
      <c t="s" r="D5" s="4">
        <v>268</v>
      </c>
    </row>
    <row spans="1:6" r="6">
      <c t="s" r="A6" s="4">
        <v>269</v>
      </c>
      <c t="s" r="D6" s="4">
        <v>270</v>
      </c>
    </row>
    <row spans="1:6" r="7">
      <c t="s" r="A7" s="4">
        <v>271</v>
      </c>
      <c t="s" r="D7" s="4">
        <v>268</v>
      </c>
    </row>
    <row spans="1:6" r="8">
      <c t="s" r="A8" s="4">
        <v>272</v>
      </c>
    </row>
    <row spans="1:6" r="9">
      <c t="s" r="A9" s="4">
        <v>273</v>
      </c>
      <c t="n" r="F9" s="6">
        <v>14900</v>
      </c>
    </row>
    <row spans="1:6" r="10">
      <c t="s" r="A10" s="4">
        <v>274</v>
      </c>
    </row>
    <row spans="1:6" r="11">
      <c t="s" r="A11" s="4">
        <v>273</v>
      </c>
      <c t="n" r="F11" s="7">
        <v>13500</v>
      </c>
    </row>
    <row spans="1:6" r="12">
      <c t="s" r="A12" s="4">
        <v>275</v>
      </c>
    </row>
    <row spans="1:6" r="13">
      <c t="s" r="A13" s="4">
        <v>276</v>
      </c>
      <c t="n" r="D13" s="7">
        <v>82300</v>
      </c>
    </row>
    <row spans="1:6" r="14">
      <c t="s" r="A14" s="4">
        <v>277</v>
      </c>
    </row>
    <row spans="1:6" r="15">
      <c t="s" r="A15" s="4">
        <v>278</v>
      </c>
      <c t="n" r="B15" s="6">
        <v>1</v>
      </c>
    </row>
    <row spans="1:6" r="16">
      <c t="s" r="A16" s="4">
        <v>279</v>
      </c>
    </row>
    <row spans="1:6" r="17">
      <c t="s" r="A17" s="4">
        <v>278</v>
      </c>
      <c t="n" r="B17" s="6">
        <v>1</v>
      </c>
    </row>
    <row spans="1:6" r="18">
      <c t="s" r="A18" s="4">
        <v>280</v>
      </c>
    </row>
    <row spans="1:6" r="19">
      <c t="s" r="A19" s="4">
        <v>281</v>
      </c>
      <c t="n" r="D19" s="6">
        <v>2</v>
      </c>
      <c t="n" r="E19" s="6">
        <v>1</v>
      </c>
    </row>
    <row spans="1:6" r="20">
      <c t="s" r="A20" s="4">
        <v>282</v>
      </c>
    </row>
    <row spans="1:6" r="21">
      <c t="s" r="A21" s="4">
        <v>281</v>
      </c>
      <c t="n" r="D21" s="6">
        <v>1</v>
      </c>
    </row>
    <row spans="1:6" r="22">
      <c t="s" r="A22" s="4">
        <v>283</v>
      </c>
    </row>
    <row spans="1:6" r="23">
      <c t="s" r="A23" s="4">
        <v>284</v>
      </c>
      <c t="s" r="D23" s="4">
        <v>285</v>
      </c>
    </row>
    <row spans="1:6" r="24">
      <c t="s" r="A24" s="4">
        <v>286</v>
      </c>
      <c t="n" r="D24" s="6">
        <v>2</v>
      </c>
    </row>
    <row spans="1:6" r="25">
      <c t="s" r="A25" s="4">
        <v>287</v>
      </c>
    </row>
    <row spans="1:6" r="26">
      <c t="s" r="A26" s="4">
        <v>284</v>
      </c>
      <c t="s" r="D26" s="4">
        <v>285</v>
      </c>
    </row>
    <row spans="1:6" r="27">
      <c t="s" r="A27" s="4">
        <v>286</v>
      </c>
      <c t="n" r="D27" s="6">
        <v>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8</v>
      </c>
      <c t="s" r="B1" s="2">
        <v>2</v>
      </c>
      <c t="s" r="C1" s="2">
        <v>69</v>
      </c>
    </row>
    <row spans="1:3" r="2">
      <c t="s" r="A2" s="3">
        <v>70</v>
      </c>
    </row>
    <row spans="1:3" r="3">
      <c t="s" r="A3" s="4">
        <v>71</v>
      </c>
      <c t="n" r="B3" s="7">
        <v>5989</v>
      </c>
      <c t="n" r="C3" s="7">
        <v>9560</v>
      </c>
    </row>
    <row spans="1:3" r="4">
      <c t="s" r="A4" s="4">
        <v>72</v>
      </c>
      <c t="n" r="B4" s="6">
        <v>1496</v>
      </c>
      <c t="n" r="C4" s="6">
        <v>1530</v>
      </c>
    </row>
    <row spans="1:3" r="5">
      <c t="s" r="A5" s="4">
        <v>73</v>
      </c>
      <c t="n" r="B5" s="6">
        <v>23352</v>
      </c>
      <c t="n" r="C5" s="6">
        <v>25787</v>
      </c>
    </row>
    <row spans="1:3" r="6">
      <c t="s" r="A6" s="4">
        <v>74</v>
      </c>
      <c t="n" r="B6" s="6">
        <v>8594</v>
      </c>
      <c t="n" r="C6" s="6">
        <v>8683</v>
      </c>
    </row>
    <row spans="1:3" r="7">
      <c t="s" r="A7" s="4">
        <v>75</v>
      </c>
      <c t="n" r="C7" s="6">
        <v>309</v>
      </c>
    </row>
    <row spans="1:3" r="8">
      <c t="s" r="A8" s="4">
        <v>76</v>
      </c>
      <c t="n" r="B8" s="6">
        <v>340</v>
      </c>
      <c t="n" r="C8" s="6">
        <v>400</v>
      </c>
    </row>
    <row spans="1:3" r="9">
      <c t="s" r="A9" s="4">
        <v>77</v>
      </c>
      <c t="n" r="B9" s="6">
        <v>3028</v>
      </c>
      <c t="n" r="C9" s="6">
        <v>1628</v>
      </c>
    </row>
    <row spans="1:3" r="10">
      <c t="s" r="A10" s="4">
        <v>78</v>
      </c>
      <c t="n" r="B10" s="6">
        <v>6839</v>
      </c>
      <c t="n" r="C10" s="6">
        <v>7035</v>
      </c>
    </row>
    <row spans="1:3" r="11">
      <c t="s" r="A11" s="4">
        <v>79</v>
      </c>
      <c t="n" r="B11" s="6">
        <v>9761</v>
      </c>
      <c t="n" r="C11" s="6">
        <v>51846</v>
      </c>
    </row>
    <row spans="1:3" r="12">
      <c t="s" r="A12" s="4">
        <v>80</v>
      </c>
      <c t="n" r="B12" s="6">
        <v>59399</v>
      </c>
      <c t="n" r="C12" s="6">
        <v>106778</v>
      </c>
    </row>
    <row spans="1:3" r="13">
      <c t="s" r="A13" s="4">
        <v>81</v>
      </c>
      <c t="n" r="B13" s="6">
        <v>181720</v>
      </c>
      <c t="n" r="C13" s="6">
        <v>188577</v>
      </c>
    </row>
    <row spans="1:3" r="14">
      <c t="s" r="A14" s="4">
        <v>82</v>
      </c>
      <c t="n" r="B14" s="6">
        <v>23048</v>
      </c>
      <c t="n" r="C14" s="6">
        <v>23037</v>
      </c>
    </row>
    <row spans="1:3" r="15">
      <c t="s" r="A15" s="4">
        <v>83</v>
      </c>
      <c t="n" r="B15" s="6">
        <v>1419</v>
      </c>
      <c t="n" r="C15" s="6">
        <v>1415</v>
      </c>
    </row>
    <row spans="1:3" r="16">
      <c t="s" r="A16" s="4">
        <v>77</v>
      </c>
      <c t="n" r="B16" s="6">
        <v>36333</v>
      </c>
      <c t="n" r="C16" s="6">
        <v>24140</v>
      </c>
    </row>
    <row spans="1:3" r="17">
      <c t="s" r="A17" s="4">
        <v>84</v>
      </c>
      <c t="n" r="B17" s="6">
        <v>314</v>
      </c>
      <c t="n" r="C17" s="6">
        <v>187</v>
      </c>
    </row>
    <row spans="1:3" r="18">
      <c t="s" r="A18" s="4">
        <v>85</v>
      </c>
      <c t="n" r="B18" s="6">
        <v>2854</v>
      </c>
      <c t="n" r="C18" s="6">
        <v>2168</v>
      </c>
    </row>
    <row spans="1:3" r="19">
      <c t="s" r="A19" s="4">
        <v>86</v>
      </c>
      <c t="n" r="B19" s="6">
        <v>305087</v>
      </c>
      <c t="n" r="C19" s="6">
        <v>346302</v>
      </c>
    </row>
    <row spans="1:3" r="20">
      <c t="s" r="A20" s="3">
        <v>87</v>
      </c>
    </row>
    <row spans="1:3" r="21">
      <c t="s" r="A21" s="4">
        <v>88</v>
      </c>
      <c t="n" r="B21" s="6">
        <v>113721</v>
      </c>
      <c t="n" r="C21" s="6">
        <v>156807</v>
      </c>
    </row>
    <row spans="1:3" r="22">
      <c t="s" r="A22" s="4">
        <v>89</v>
      </c>
      <c t="n" r="B22" s="6">
        <v>65124</v>
      </c>
      <c t="n" r="C22" s="6">
        <v>60496</v>
      </c>
    </row>
    <row spans="1:3" r="23">
      <c t="s" r="A23" s="4">
        <v>90</v>
      </c>
      <c t="n" r="B23" s="6">
        <v>178845</v>
      </c>
      <c t="n" r="C23" s="6">
        <v>217303</v>
      </c>
    </row>
    <row spans="1:3" r="24">
      <c t="s" r="A24" s="4">
        <v>91</v>
      </c>
      <c t="n" r="B24" s="6">
        <v>2302</v>
      </c>
      <c t="n" r="C24" s="6">
        <v>2455</v>
      </c>
    </row>
    <row spans="1:3" r="25">
      <c t="s" r="A25" s="4">
        <v>92</v>
      </c>
      <c t="n" r="B25" s="6">
        <v>21347</v>
      </c>
      <c t="n" r="C25" s="6">
        <v>14944</v>
      </c>
    </row>
    <row spans="1:3" r="26">
      <c t="s" r="A26" s="4">
        <v>93</v>
      </c>
      <c t="n" r="B26" s="6">
        <v>24339</v>
      </c>
      <c t="n" r="C26" s="6">
        <v>25268</v>
      </c>
    </row>
    <row spans="1:3" r="27">
      <c t="s" r="A27" s="3">
        <v>94</v>
      </c>
    </row>
    <row spans="1:3" r="28">
      <c t="s" r="A28" s="4">
        <v>95</v>
      </c>
      <c t="n" r="B28" s="6">
        <v>8811</v>
      </c>
      <c t="n" r="C28" s="6">
        <v>8783</v>
      </c>
    </row>
    <row spans="1:3" r="29">
      <c t="s" r="A29" s="4">
        <v>96</v>
      </c>
      <c t="n" r="B29" s="6">
        <v>141691</v>
      </c>
      <c t="n" r="C29" s="6">
        <v>141497</v>
      </c>
    </row>
    <row spans="1:3" r="30">
      <c t="s" r="A30" s="4">
        <v>97</v>
      </c>
      <c t="n" r="B30" s="6">
        <v>-35512</v>
      </c>
      <c t="n" r="C30" s="6">
        <v>-27058</v>
      </c>
    </row>
    <row spans="1:3" r="31">
      <c t="s" r="A31" s="4">
        <v>98</v>
      </c>
      <c t="n" r="B31" s="6">
        <v>-25403</v>
      </c>
      <c t="n" r="C31" s="6">
        <v>-25403</v>
      </c>
    </row>
    <row spans="1:3" r="32">
      <c t="s" r="A32" s="4">
        <v>99</v>
      </c>
      <c t="n" r="B32" s="6">
        <v>-11899</v>
      </c>
      <c t="n" r="C32" s="6">
        <v>-12053</v>
      </c>
    </row>
    <row spans="1:3" r="33">
      <c t="s" r="A33" s="4">
        <v>100</v>
      </c>
      <c t="n" r="B33" s="6">
        <v>78254</v>
      </c>
      <c t="n" r="C33" s="6">
        <v>86332</v>
      </c>
    </row>
    <row spans="1:3" r="34">
      <c t="s" r="A34" s="4">
        <v>101</v>
      </c>
      <c t="n" r="B34" s="6">
        <v>305087</v>
      </c>
      <c t="n" r="C34" s="6">
        <v>346302</v>
      </c>
    </row>
    <row spans="1:3" r="35">
      <c t="s" r="A35" s="4">
        <v>102</v>
      </c>
    </row>
    <row spans="1:3" r="36">
      <c t="s" r="A36" s="3">
        <v>94</v>
      </c>
    </row>
    <row spans="1:3" r="37">
      <c t="s" r="A37" s="4">
        <v>103</v>
      </c>
      <c t="n" r="B37" s="6">
        <v>250</v>
      </c>
      <c t="n" r="C37" s="6">
        <v>250</v>
      </c>
    </row>
    <row spans="1:3" r="38">
      <c t="s" r="A38" s="4">
        <v>104</v>
      </c>
    </row>
    <row spans="1:3" r="39">
      <c t="s" r="A39" s="3">
        <v>94</v>
      </c>
    </row>
    <row spans="1:3" r="40">
      <c t="s" r="A40" s="4">
        <v>103</v>
      </c>
      <c t="n" r="B40" s="7">
        <v>316</v>
      </c>
      <c t="n" r="C40" s="7">
        <v>31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1"/>
    <col customWidth="1" max="2" min="2" width="21"/>
    <col customWidth="1" max="3" min="3" width="18"/>
    <col customWidth="1" max="4" min="4" width="18"/>
  </cols>
  <sheetData>
    <row spans="1:4" r="1">
      <c t="s" r="A1" s="1">
        <v>288</v>
      </c>
      <c t="s" r="B1" s="2">
        <v>289</v>
      </c>
      <c t="s" r="C1" s="2">
        <v>260</v>
      </c>
      <c t="s" r="D1" s="2">
        <v>290</v>
      </c>
    </row>
    <row spans="1:4" r="2">
      <c t="s" r="A2" s="3">
        <v>163</v>
      </c>
    </row>
    <row spans="1:4" r="3">
      <c t="s" r="A3" s="4">
        <v>264</v>
      </c>
      <c t="n" r="B3" s="6">
        <v>3</v>
      </c>
      <c t="n" r="C3" s="6">
        <v>6</v>
      </c>
    </row>
    <row spans="1:4" r="4">
      <c t="s" r="A4" s="4">
        <v>291</v>
      </c>
      <c t="n" r="D4" s="6">
        <v>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92</v>
      </c>
      <c t="s" r="B1" s="2">
        <v>1</v>
      </c>
    </row>
    <row spans="1:3" r="2">
      <c t="s" r="B2" s="2">
        <v>2</v>
      </c>
      <c t="s" r="C2" s="2">
        <v>23</v>
      </c>
    </row>
    <row spans="1:3" r="3">
      <c t="s" r="A3" s="3">
        <v>293</v>
      </c>
    </row>
    <row spans="1:3" r="4">
      <c t="s" r="A4" s="4">
        <v>294</v>
      </c>
      <c t="n" r="B4" s="7">
        <v>41492</v>
      </c>
      <c t="n" r="C4" s="7">
        <v>51281</v>
      </c>
    </row>
    <row spans="1:3" r="5">
      <c t="s" r="A5" s="4">
        <v>295</v>
      </c>
      <c t="n" r="B5" s="6">
        <v>12309</v>
      </c>
      <c t="n" r="C5" s="6">
        <v>16745</v>
      </c>
    </row>
    <row spans="1:3" r="6">
      <c t="s" r="A6" s="4">
        <v>296</v>
      </c>
      <c t="n" r="B6" s="6">
        <v>53801</v>
      </c>
      <c t="n" r="C6" s="6">
        <v>68026</v>
      </c>
    </row>
    <row spans="1:3" r="7">
      <c t="s" r="A7" s="4">
        <v>27</v>
      </c>
      <c t="n" r="B7" s="6">
        <v>43077</v>
      </c>
      <c t="n" r="C7" s="6">
        <v>52211</v>
      </c>
    </row>
    <row spans="1:3" r="8">
      <c t="s" r="A8" s="4">
        <v>297</v>
      </c>
      <c t="n" r="B8" s="6">
        <v>3079</v>
      </c>
      <c t="n" r="C8" s="6">
        <v>5187</v>
      </c>
    </row>
    <row spans="1:3" r="9">
      <c t="s" r="A9" s="4">
        <v>298</v>
      </c>
      <c t="n" r="B9" s="6">
        <v>142</v>
      </c>
      <c t="n" r="C9" s="6">
        <v>893</v>
      </c>
    </row>
    <row spans="1:3" r="10">
      <c t="s" r="A10" s="4">
        <v>299</v>
      </c>
      <c t="n" r="B10" s="7">
        <v>7787</v>
      </c>
      <c t="n" r="C10" s="7">
        <v>11521</v>
      </c>
    </row>
    <row spans="1:3" r="11">
      <c t="s" r="A11" s="4">
        <v>300</v>
      </c>
      <c t="s" r="B11" s="4">
        <v>301</v>
      </c>
      <c t="s" r="C11" s="4">
        <v>302</v>
      </c>
    </row>
    <row spans="1:3" r="12">
      <c t="s" r="A12" s="4">
        <v>303</v>
      </c>
    </row>
    <row spans="1:3" r="13">
      <c t="s" r="A13" s="3">
        <v>293</v>
      </c>
    </row>
    <row spans="1:3" r="14">
      <c t="s" r="A14" s="4">
        <v>294</v>
      </c>
      <c t="n" r="B14" s="7">
        <v>22746</v>
      </c>
      <c t="n" r="C14" s="7">
        <v>24595</v>
      </c>
    </row>
    <row spans="1:3" r="15">
      <c t="s" r="A15" s="4">
        <v>296</v>
      </c>
      <c t="n" r="B15" s="6">
        <v>22746</v>
      </c>
      <c t="n" r="C15" s="6">
        <v>24595</v>
      </c>
    </row>
    <row spans="1:3" r="16">
      <c t="s" r="A16" s="4">
        <v>27</v>
      </c>
      <c t="n" r="B16" s="6">
        <v>17019</v>
      </c>
      <c t="n" r="C16" s="6">
        <v>18590</v>
      </c>
    </row>
    <row spans="1:3" r="17">
      <c t="s" r="A17" s="4">
        <v>297</v>
      </c>
      <c t="n" r="B17" s="6">
        <v>2216</v>
      </c>
      <c t="n" r="C17" s="6">
        <v>3828</v>
      </c>
    </row>
    <row spans="1:3" r="18">
      <c t="s" r="A18" s="4">
        <v>299</v>
      </c>
      <c t="n" r="B18" s="7">
        <v>3511</v>
      </c>
      <c t="n" r="C18" s="7">
        <v>2177</v>
      </c>
    </row>
    <row spans="1:3" r="19">
      <c t="s" r="A19" s="4">
        <v>300</v>
      </c>
      <c t="s" r="B19" s="4">
        <v>304</v>
      </c>
      <c t="s" r="C19" s="4">
        <v>117</v>
      </c>
    </row>
    <row spans="1:3" r="20">
      <c t="s" r="A20" s="4">
        <v>305</v>
      </c>
    </row>
    <row spans="1:3" r="21">
      <c t="s" r="A21" s="3">
        <v>293</v>
      </c>
    </row>
    <row spans="1:3" r="22">
      <c t="s" r="A22" s="4">
        <v>294</v>
      </c>
      <c t="n" r="B22" s="7">
        <v>11577</v>
      </c>
      <c t="n" r="C22" s="7">
        <v>14247</v>
      </c>
    </row>
    <row spans="1:3" r="23">
      <c t="s" r="A23" s="4">
        <v>295</v>
      </c>
      <c t="n" r="B23" s="6">
        <v>4981</v>
      </c>
      <c t="n" r="C23" s="6">
        <v>7533</v>
      </c>
    </row>
    <row spans="1:3" r="24">
      <c t="s" r="A24" s="4">
        <v>296</v>
      </c>
      <c t="n" r="B24" s="6">
        <v>16558</v>
      </c>
      <c t="n" r="C24" s="6">
        <v>21780</v>
      </c>
    </row>
    <row spans="1:3" r="25">
      <c t="s" r="A25" s="4">
        <v>27</v>
      </c>
      <c t="n" r="B25" s="6">
        <v>14131</v>
      </c>
      <c t="n" r="C25" s="6">
        <v>17020</v>
      </c>
    </row>
    <row spans="1:3" r="26">
      <c t="s" r="A26" s="4">
        <v>297</v>
      </c>
      <c t="n" r="B26" s="6">
        <v>556</v>
      </c>
      <c t="n" r="C26" s="6">
        <v>715</v>
      </c>
    </row>
    <row spans="1:3" r="27">
      <c t="s" r="A27" s="4">
        <v>299</v>
      </c>
      <c t="n" r="B27" s="7">
        <v>1871</v>
      </c>
      <c t="n" r="C27" s="7">
        <v>4045</v>
      </c>
    </row>
    <row spans="1:3" r="28">
      <c t="s" r="A28" s="4">
        <v>300</v>
      </c>
      <c t="s" r="B28" s="4">
        <v>306</v>
      </c>
      <c t="s" r="C28" s="4">
        <v>307</v>
      </c>
    </row>
    <row spans="1:3" r="29">
      <c t="s" r="A29" s="4">
        <v>308</v>
      </c>
    </row>
    <row spans="1:3" r="30">
      <c t="s" r="A30" s="3">
        <v>293</v>
      </c>
    </row>
    <row spans="1:3" r="31">
      <c t="s" r="A31" s="4">
        <v>294</v>
      </c>
      <c t="n" r="C31" s="7">
        <v>1868</v>
      </c>
    </row>
    <row spans="1:3" r="32">
      <c t="s" r="A32" s="4">
        <v>295</v>
      </c>
      <c t="n" r="C32" s="6">
        <v>1255</v>
      </c>
    </row>
    <row spans="1:3" r="33">
      <c t="s" r="A33" s="4">
        <v>296</v>
      </c>
      <c t="n" r="C33" s="6">
        <v>3123</v>
      </c>
    </row>
    <row spans="1:3" r="34">
      <c t="s" r="A34" s="4">
        <v>27</v>
      </c>
      <c t="n" r="C34" s="6">
        <v>2580</v>
      </c>
    </row>
    <row spans="1:3" r="35">
      <c t="s" r="A35" s="4">
        <v>297</v>
      </c>
      <c t="n" r="C35" s="6">
        <v>61</v>
      </c>
    </row>
    <row spans="1:3" r="36">
      <c t="s" r="A36" s="4">
        <v>298</v>
      </c>
      <c t="n" r="C36" s="6">
        <v>635</v>
      </c>
    </row>
    <row spans="1:3" r="37">
      <c t="s" r="A37" s="4">
        <v>299</v>
      </c>
      <c t="n" r="C37" s="7">
        <v>1117</v>
      </c>
    </row>
    <row spans="1:3" r="38">
      <c t="s" r="A38" s="4">
        <v>300</v>
      </c>
      <c t="s" r="C38" s="4">
        <v>309</v>
      </c>
    </row>
    <row spans="1:3" r="39">
      <c t="s" r="A39" s="4">
        <v>310</v>
      </c>
    </row>
    <row spans="1:3" r="40">
      <c t="s" r="A40" s="3">
        <v>293</v>
      </c>
    </row>
    <row spans="1:3" r="41">
      <c t="s" r="A41" s="4">
        <v>295</v>
      </c>
      <c t="n" r="B41" s="7">
        <v>6775</v>
      </c>
      <c t="n" r="C41" s="7">
        <v>7534</v>
      </c>
    </row>
    <row spans="1:3" r="42">
      <c t="s" r="A42" s="4">
        <v>296</v>
      </c>
      <c t="n" r="B42" s="6">
        <v>6775</v>
      </c>
      <c t="n" r="C42" s="6">
        <v>7534</v>
      </c>
    </row>
    <row spans="1:3" r="43">
      <c t="s" r="A43" s="4">
        <v>27</v>
      </c>
      <c t="n" r="B43" s="6">
        <v>5428</v>
      </c>
      <c t="n" r="C43" s="6">
        <v>6635</v>
      </c>
    </row>
    <row spans="1:3" r="44">
      <c t="s" r="A44" s="4">
        <v>297</v>
      </c>
      <c t="n" r="B44" s="6">
        <v>254</v>
      </c>
      <c t="n" r="C44" s="6">
        <v>285</v>
      </c>
    </row>
    <row spans="1:3" r="45">
      <c t="s" r="A45" s="4">
        <v>298</v>
      </c>
      <c t="n" r="B45" s="6">
        <v>142</v>
      </c>
      <c t="n" r="C45" s="6">
        <v>-74</v>
      </c>
    </row>
    <row spans="1:3" r="46">
      <c t="s" r="A46" s="4">
        <v>299</v>
      </c>
      <c t="n" r="B46" s="7">
        <v>1235</v>
      </c>
      <c t="n" r="C46" s="7">
        <v>540</v>
      </c>
    </row>
    <row spans="1:3" r="47">
      <c t="s" r="A47" s="4">
        <v>300</v>
      </c>
      <c t="s" r="B47" s="4">
        <v>311</v>
      </c>
      <c t="s" r="C47" s="4">
        <v>312</v>
      </c>
    </row>
    <row spans="1:3" r="48">
      <c t="s" r="A48" s="4">
        <v>313</v>
      </c>
    </row>
    <row spans="1:3" r="49">
      <c t="s" r="A49" s="3">
        <v>293</v>
      </c>
    </row>
    <row spans="1:3" r="50">
      <c t="s" r="A50" s="4">
        <v>294</v>
      </c>
      <c t="n" r="B50" s="7">
        <v>7169</v>
      </c>
      <c t="n" r="C50" s="7">
        <v>10571</v>
      </c>
    </row>
    <row spans="1:3" r="51">
      <c t="s" r="A51" s="4">
        <v>295</v>
      </c>
      <c t="n" r="B51" s="6">
        <v>439</v>
      </c>
      <c t="n" r="C51" s="6">
        <v>185</v>
      </c>
    </row>
    <row spans="1:3" r="52">
      <c t="s" r="A52" s="4">
        <v>296</v>
      </c>
      <c t="n" r="B52" s="6">
        <v>7608</v>
      </c>
      <c t="n" r="C52" s="6">
        <v>10756</v>
      </c>
    </row>
    <row spans="1:3" r="53">
      <c t="s" r="A53" s="4">
        <v>27</v>
      </c>
      <c t="n" r="B53" s="6">
        <v>6423</v>
      </c>
      <c t="n" r="C53" s="6">
        <v>7557</v>
      </c>
    </row>
    <row spans="1:3" r="54">
      <c t="s" r="A54" s="4">
        <v>297</v>
      </c>
      <c t="n" r="B54" s="6">
        <v>53</v>
      </c>
      <c t="n" r="C54" s="6">
        <v>298</v>
      </c>
    </row>
    <row spans="1:3" r="55">
      <c t="s" r="A55" s="4">
        <v>298</v>
      </c>
      <c t="n" r="C55" s="6">
        <v>332</v>
      </c>
    </row>
    <row spans="1:3" r="56">
      <c t="s" r="A56" s="4">
        <v>299</v>
      </c>
      <c t="n" r="B56" s="7">
        <v>1132</v>
      </c>
      <c t="n" r="C56" s="7">
        <v>3233</v>
      </c>
    </row>
    <row spans="1:3" r="57">
      <c t="s" r="A57" s="4">
        <v>300</v>
      </c>
      <c t="s" r="B57" s="4">
        <v>304</v>
      </c>
      <c t="s" r="C57" s="4">
        <v>285</v>
      </c>
    </row>
    <row spans="1:3" r="58">
      <c t="s" r="A58" s="4">
        <v>314</v>
      </c>
    </row>
    <row spans="1:3" r="59">
      <c t="s" r="A59" s="3">
        <v>293</v>
      </c>
    </row>
    <row spans="1:3" r="60">
      <c t="s" r="A60" s="4">
        <v>295</v>
      </c>
      <c t="n" r="B60" s="7">
        <v>114</v>
      </c>
      <c t="n" r="C60" s="7">
        <v>238</v>
      </c>
    </row>
    <row spans="1:3" r="61">
      <c t="s" r="A61" s="4">
        <v>296</v>
      </c>
      <c t="n" r="B61" s="6">
        <v>114</v>
      </c>
      <c t="n" r="C61" s="6">
        <v>238</v>
      </c>
    </row>
    <row spans="1:3" r="62">
      <c t="s" r="A62" s="4">
        <v>27</v>
      </c>
      <c t="n" r="B62" s="6">
        <v>76</v>
      </c>
      <c t="n" r="C62" s="6">
        <v>-171</v>
      </c>
    </row>
    <row spans="1:3" r="63">
      <c t="s" r="A63" s="4">
        <v>299</v>
      </c>
      <c t="n" r="B63" s="7">
        <v>38</v>
      </c>
      <c t="n" r="C63" s="7">
        <v>40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15</v>
      </c>
      <c t="s" r="B1" s="2">
        <v>1</v>
      </c>
    </row>
    <row spans="1:3" r="2">
      <c t="s" r="B2" s="2">
        <v>2</v>
      </c>
      <c t="s" r="C2" s="2">
        <v>23</v>
      </c>
    </row>
    <row spans="1:3" r="3">
      <c t="s" r="A3" s="3">
        <v>163</v>
      </c>
    </row>
    <row spans="1:3" r="4">
      <c t="s" r="A4" s="4">
        <v>25</v>
      </c>
      <c t="n" r="B4" s="7">
        <v>53801</v>
      </c>
      <c t="n" r="C4" s="7">
        <v>68026</v>
      </c>
    </row>
    <row spans="1:3" r="5">
      <c t="s" r="A5" s="4">
        <v>27</v>
      </c>
      <c t="n" r="B5" s="6">
        <v>43077</v>
      </c>
      <c t="n" r="C5" s="6">
        <v>52211</v>
      </c>
    </row>
    <row spans="1:3" r="6">
      <c t="s" r="A6" s="4">
        <v>28</v>
      </c>
      <c t="n" r="B6" s="6">
        <v>3079</v>
      </c>
      <c t="n" r="C6" s="6">
        <v>5187</v>
      </c>
    </row>
    <row spans="1:3" r="7">
      <c t="s" r="A7" s="4">
        <v>299</v>
      </c>
      <c t="n" r="B7" s="6">
        <v>7787</v>
      </c>
      <c t="n" r="C7" s="6">
        <v>11521</v>
      </c>
    </row>
    <row spans="1:3" r="8">
      <c t="s" r="A8" s="4">
        <v>29</v>
      </c>
      <c t="n" r="B8" s="6">
        <v>5436</v>
      </c>
      <c t="n" r="C8" s="6">
        <v>5543</v>
      </c>
    </row>
    <row spans="1:3" r="9">
      <c t="s" r="A9" s="4">
        <v>30</v>
      </c>
      <c t="n" r="B9" s="6">
        <v>225</v>
      </c>
      <c t="n" r="C9" s="6">
        <v>184</v>
      </c>
    </row>
    <row spans="1:3" r="10">
      <c t="s" r="A10" s="4">
        <v>316</v>
      </c>
      <c t="n" r="B10" s="6">
        <v>2126</v>
      </c>
      <c t="n" r="C10" s="6">
        <v>5794</v>
      </c>
    </row>
    <row spans="1:3" r="11">
      <c t="s" r="A11" s="4">
        <v>31</v>
      </c>
      <c t="n" r="B11" s="6">
        <v>4513</v>
      </c>
      <c t="n" r="C11" s="6">
        <v>5022</v>
      </c>
    </row>
    <row spans="1:3" r="12">
      <c t="s" r="A12" s="4">
        <v>32</v>
      </c>
      <c t="n" r="B12" s="6">
        <v>1934</v>
      </c>
    </row>
    <row spans="1:3" r="13">
      <c t="s" r="A13" s="4">
        <v>33</v>
      </c>
      <c t="n" r="C13" s="6">
        <v>68</v>
      </c>
    </row>
    <row spans="1:3" r="14">
      <c t="s" r="A14" s="4">
        <v>317</v>
      </c>
      <c t="n" r="B14" s="6">
        <v>142</v>
      </c>
      <c t="n" r="C14" s="6">
        <v>893</v>
      </c>
    </row>
    <row spans="1:3" r="15">
      <c t="s" r="A15" s="4">
        <v>318</v>
      </c>
      <c t="n" r="B15" s="6">
        <v>6589</v>
      </c>
      <c t="n" r="C15" s="6">
        <v>5983</v>
      </c>
    </row>
    <row spans="1:3" r="16">
      <c t="s" r="A16" s="4">
        <v>35</v>
      </c>
      <c t="n" r="B16" s="7">
        <v>-4463</v>
      </c>
      <c t="n" r="C16" s="7">
        <v>-18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3"/>
    <col customWidth="1" max="2" min="2" width="80"/>
    <col customWidth="1" max="3" min="3" width="4"/>
  </cols>
  <sheetData>
    <row spans="1:3" r="1">
      <c t="s" r="A1" s="1">
        <v>319</v>
      </c>
      <c t="s" r="B1" s="2">
        <v>1</v>
      </c>
    </row>
    <row spans="1:3" r="2">
      <c t="s" r="B2" s="2">
        <v>320</v>
      </c>
    </row>
    <row spans="1:3" r="3">
      <c t="s" r="A3" s="3">
        <v>321</v>
      </c>
    </row>
    <row spans="1:3" r="4">
      <c t="s" r="A4" s="4">
        <v>322</v>
      </c>
      <c t="n" r="B4" s="7">
        <v>1934</v>
      </c>
    </row>
    <row spans="1:3" r="5">
      <c t="s" r="A5" s="4">
        <v>323</v>
      </c>
      <c t="n" r="B5" s="6">
        <v>564</v>
      </c>
      <c t="s" r="C5" s="4">
        <v>65</v>
      </c>
    </row>
    <row spans="1:3" r="6">
      <c t="s" r="A6" s="4">
        <v>324</v>
      </c>
    </row>
    <row spans="1:3" r="7">
      <c t="s" r="A7" s="3">
        <v>321</v>
      </c>
    </row>
    <row spans="1:3" r="8">
      <c t="s" r="A8" s="4">
        <v>323</v>
      </c>
      <c t="n" r="B8" s="6">
        <v>400</v>
      </c>
    </row>
    <row spans="1:3" r="9">
      <c t="s" r="A9" s="4">
        <v>325</v>
      </c>
    </row>
    <row spans="1:3" r="10">
      <c t="s" r="A10" s="3">
        <v>321</v>
      </c>
    </row>
    <row spans="1:3" r="11">
      <c t="s" r="A11" s="4">
        <v>322</v>
      </c>
      <c t="n" r="B11" s="6">
        <v>900</v>
      </c>
    </row>
    <row spans="1:3" r="12">
      <c t="s" r="A12" s="4">
        <v>326</v>
      </c>
    </row>
    <row spans="1:3" r="13">
      <c t="s" r="A13" s="3">
        <v>321</v>
      </c>
    </row>
    <row spans="1:3" r="14">
      <c t="s" r="A14" s="4">
        <v>323</v>
      </c>
      <c t="n" r="B14" s="6">
        <v>100</v>
      </c>
    </row>
    <row spans="1:3" r="15">
      <c t="s" r="A15" s="4">
        <v>327</v>
      </c>
    </row>
    <row spans="1:3" r="16">
      <c t="s" r="A16" s="3">
        <v>321</v>
      </c>
    </row>
    <row spans="1:3" r="17">
      <c t="s" r="A17" s="4">
        <v>323</v>
      </c>
      <c t="n" r="B17" s="6">
        <v>400</v>
      </c>
    </row>
    <row spans="1:3" r="18">
      <c t="s" r="A18" s="4">
        <v>328</v>
      </c>
    </row>
    <row spans="1:3" r="19">
      <c t="s" r="A19" s="3">
        <v>321</v>
      </c>
    </row>
    <row spans="1:3" r="20">
      <c t="s" r="A20" s="4">
        <v>323</v>
      </c>
      <c t="n" r="B20" s="7">
        <v>100</v>
      </c>
    </row>
    <row spans="1:3" r="21">
      <c t="n" r="A21"/>
    </row>
    <row spans="1:3" r="22">
      <c t="s" r="A22" s="4">
        <v>65</v>
      </c>
      <c t="s" r="B22" s="4">
        <v>329</v>
      </c>
    </row>
  </sheetData>
  <mergeCells count="5">
    <mergeCell ref="A1:A2"/>
    <mergeCell ref="B1:C1"/>
    <mergeCell ref="B2:C2"/>
    <mergeCell ref="A21:C21"/>
    <mergeCell ref="B22:C2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60"/>
    <col customWidth="1" max="2" min="2" width="25"/>
    <col customWidth="1" max="3" min="3" width="25"/>
  </cols>
  <sheetData>
    <row spans="1:3" r="1">
      <c t="s" r="A1" s="1">
        <v>330</v>
      </c>
      <c t="s" r="B1" s="2">
        <v>1</v>
      </c>
    </row>
    <row spans="1:3" r="2">
      <c t="s" r="B2" s="2">
        <v>261</v>
      </c>
      <c t="s" r="C2" s="2">
        <v>331</v>
      </c>
    </row>
    <row spans="1:3" r="3">
      <c t="s" r="A3" s="3">
        <v>321</v>
      </c>
    </row>
    <row spans="1:3" r="4">
      <c t="s" r="A4" s="4">
        <v>332</v>
      </c>
      <c t="n" r="B4" s="7">
        <v>5093</v>
      </c>
      <c t="n" r="C4" s="7">
        <v>2861</v>
      </c>
    </row>
    <row spans="1:3" r="5">
      <c t="s" r="A5" s="4">
        <v>333</v>
      </c>
      <c t="n" r="C5" s="7">
        <v>13500</v>
      </c>
    </row>
    <row spans="1:3" r="6">
      <c t="s" r="A6" s="4">
        <v>334</v>
      </c>
    </row>
    <row spans="1:3" r="7">
      <c t="s" r="A7" s="3">
        <v>321</v>
      </c>
    </row>
    <row spans="1:3" r="8">
      <c t="s" r="A8" s="4">
        <v>335</v>
      </c>
      <c t="s" r="B8" s="4">
        <v>336</v>
      </c>
    </row>
    <row spans="1:3" r="9">
      <c t="s" r="A9" s="4">
        <v>337</v>
      </c>
    </row>
    <row spans="1:3" r="10">
      <c t="s" r="A10" s="3">
        <v>321</v>
      </c>
    </row>
    <row spans="1:3" r="11">
      <c t="s" r="A11" s="4">
        <v>335</v>
      </c>
      <c t="s" r="B11" s="4">
        <v>338</v>
      </c>
    </row>
    <row spans="1:3" r="12">
      <c t="s" r="A12" s="4">
        <v>339</v>
      </c>
    </row>
    <row spans="1:3" r="13">
      <c t="s" r="A13" s="3">
        <v>321</v>
      </c>
    </row>
    <row spans="1:3" r="14">
      <c t="s" r="A14" s="4">
        <v>284</v>
      </c>
      <c t="s" r="B14" s="4">
        <v>285</v>
      </c>
    </row>
    <row spans="1:3" r="15">
      <c t="s" r="A15" s="4">
        <v>340</v>
      </c>
      <c t="n" r="B15" s="7">
        <v>5700</v>
      </c>
    </row>
    <row spans="1:3" r="16">
      <c t="s" r="A16" s="4">
        <v>341</v>
      </c>
    </row>
    <row spans="1:3" r="17">
      <c t="s" r="A17" s="3">
        <v>321</v>
      </c>
    </row>
    <row spans="1:3" r="18">
      <c t="s" r="A18" s="4">
        <v>284</v>
      </c>
      <c t="s" r="B18" s="4">
        <v>285</v>
      </c>
    </row>
    <row spans="1:3" r="19">
      <c t="s" r="A19" s="4">
        <v>340</v>
      </c>
      <c t="n" r="B19" s="7">
        <v>1500</v>
      </c>
    </row>
    <row spans="1:3" r="20">
      <c t="s" r="A20" s="4">
        <v>280</v>
      </c>
    </row>
    <row spans="1:3" r="21">
      <c t="s" r="A21" s="3">
        <v>321</v>
      </c>
    </row>
    <row spans="1:3" r="22">
      <c t="s" r="A22" s="4">
        <v>342</v>
      </c>
      <c t="n" r="B22" s="6">
        <v>2</v>
      </c>
      <c t="n" r="C22" s="6">
        <v>1</v>
      </c>
    </row>
    <row spans="1:3" r="23">
      <c t="s" r="A23" s="4">
        <v>333</v>
      </c>
      <c t="n" r="C23" s="7">
        <v>13500</v>
      </c>
    </row>
    <row spans="1:3" r="24">
      <c t="s" r="A24" s="4">
        <v>343</v>
      </c>
    </row>
    <row spans="1:3" r="25">
      <c t="s" r="A25" s="3">
        <v>321</v>
      </c>
    </row>
    <row spans="1:3" r="26">
      <c t="s" r="A26" s="4">
        <v>342</v>
      </c>
      <c t="n" r="B26" s="6">
        <v>2</v>
      </c>
    </row>
    <row spans="1:3" r="27">
      <c t="s" r="A27" s="4">
        <v>283</v>
      </c>
    </row>
    <row spans="1:3" r="28">
      <c t="s" r="A28" s="3">
        <v>321</v>
      </c>
    </row>
    <row spans="1:3" r="29">
      <c t="s" r="A29" s="4">
        <v>344</v>
      </c>
      <c t="n" r="B29" s="6">
        <v>2</v>
      </c>
    </row>
    <row spans="1:3" r="30">
      <c t="s" r="A30" s="4">
        <v>284</v>
      </c>
      <c t="s" r="B30" s="4">
        <v>285</v>
      </c>
    </row>
    <row spans="1:3" r="31">
      <c t="s" r="A31" s="4">
        <v>287</v>
      </c>
    </row>
    <row spans="1:3" r="32">
      <c t="s" r="A32" s="3">
        <v>321</v>
      </c>
    </row>
    <row spans="1:3" r="33">
      <c t="s" r="A33" s="4">
        <v>344</v>
      </c>
      <c t="n" r="B33" s="6">
        <v>2</v>
      </c>
    </row>
    <row spans="1:3" r="34">
      <c t="s" r="A34" s="4">
        <v>284</v>
      </c>
      <c t="s" r="B34" s="4">
        <v>285</v>
      </c>
    </row>
    <row spans="1:3" r="35">
      <c t="s" r="A35" s="4">
        <v>345</v>
      </c>
    </row>
    <row spans="1:3" r="36">
      <c t="s" r="A36" s="3">
        <v>321</v>
      </c>
    </row>
    <row spans="1:3" r="37">
      <c t="s" r="A37" s="4">
        <v>342</v>
      </c>
      <c t="n" r="B37" s="6">
        <v>2</v>
      </c>
    </row>
    <row spans="1:3" r="38">
      <c t="s" r="A38" s="4">
        <v>332</v>
      </c>
      <c t="n" r="B38" s="7">
        <v>20700</v>
      </c>
    </row>
    <row spans="1:3" r="39">
      <c t="s" r="A39" s="4">
        <v>333</v>
      </c>
      <c t="n" r="B39" s="6">
        <v>25100</v>
      </c>
    </row>
    <row spans="1:3" r="40">
      <c t="s" r="A40" s="4">
        <v>346</v>
      </c>
      <c t="n" r="B40" s="6">
        <v>1500</v>
      </c>
    </row>
    <row spans="1:3" r="41">
      <c t="s" r="A41" s="4">
        <v>347</v>
      </c>
    </row>
    <row spans="1:3" r="42">
      <c t="s" r="A42" s="3">
        <v>321</v>
      </c>
    </row>
    <row spans="1:3" r="43">
      <c t="s" r="A43" s="4">
        <v>332</v>
      </c>
      <c t="n" r="B43" s="6">
        <v>10100</v>
      </c>
    </row>
    <row spans="1:3" r="44">
      <c t="s" r="A44" s="4">
        <v>333</v>
      </c>
      <c t="n" r="B44" s="7">
        <v>8600</v>
      </c>
    </row>
    <row spans="1:3" r="45">
      <c t="s" r="A45" s="4">
        <v>348</v>
      </c>
    </row>
    <row spans="1:3" r="46">
      <c t="s" r="A46" s="3">
        <v>321</v>
      </c>
    </row>
    <row spans="1:3" r="47">
      <c t="s" r="A47" s="4">
        <v>344</v>
      </c>
      <c t="n" r="B47" s="6">
        <v>1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13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4"/>
    <col customWidth="1" max="5" min="5" width="25"/>
    <col customWidth="1" max="6" min="6" width="29"/>
    <col customWidth="1" max="7" min="7" width="14"/>
  </cols>
  <sheetData>
    <row spans="1:7" r="1">
      <c t="s" r="A1" s="1">
        <v>349</v>
      </c>
      <c t="s" r="B1" s="2">
        <v>350</v>
      </c>
      <c t="s" r="C1" s="2">
        <v>351</v>
      </c>
      <c t="s" r="D1" s="2">
        <v>352</v>
      </c>
      <c t="s" r="E1" s="2">
        <v>331</v>
      </c>
      <c t="s" r="F1" s="2">
        <v>353</v>
      </c>
      <c t="s" r="G1" s="2">
        <v>354</v>
      </c>
    </row>
    <row spans="1:7" r="2">
      <c t="s" r="A2" s="3">
        <v>355</v>
      </c>
    </row>
    <row spans="1:7" r="3">
      <c t="s" r="A3" s="4">
        <v>356</v>
      </c>
      <c t="n" r="D3" s="6">
        <v>5</v>
      </c>
    </row>
    <row spans="1:7" r="4">
      <c t="s" r="A4" s="4">
        <v>88</v>
      </c>
      <c t="n" r="D4" s="7">
        <v>113721000</v>
      </c>
      <c t="n" r="F4" s="7">
        <v>156807000</v>
      </c>
    </row>
    <row spans="1:7" r="5">
      <c t="s" r="A5" s="4">
        <v>357</v>
      </c>
      <c t="n" r="D5" s="6">
        <v>3300000</v>
      </c>
      <c t="n" r="F5" s="6">
        <v>3000000</v>
      </c>
    </row>
    <row spans="1:7" r="6">
      <c t="s" r="A6" s="4">
        <v>358</v>
      </c>
      <c t="n" r="D6" s="6">
        <v>400000</v>
      </c>
      <c t="n" r="E6" s="7">
        <v>200000</v>
      </c>
    </row>
    <row spans="1:7" r="7">
      <c t="s" r="A7" s="4">
        <v>359</v>
      </c>
      <c t="n" r="D7" s="7">
        <v>117070000</v>
      </c>
      <c t="n" r="F7" s="6">
        <v>159844000</v>
      </c>
    </row>
    <row spans="1:7" r="8">
      <c t="s" r="A8" s="4">
        <v>333</v>
      </c>
      <c t="n" r="E8" s="6">
        <v>13500000</v>
      </c>
    </row>
    <row spans="1:7" r="9">
      <c t="s" r="A9" s="4">
        <v>39</v>
      </c>
      <c t="n" r="E9" s="6">
        <v>-95000</v>
      </c>
    </row>
    <row spans="1:7" r="10">
      <c t="s" r="A10" s="4">
        <v>360</v>
      </c>
      <c t="n" r="D10" s="6">
        <v>7</v>
      </c>
    </row>
    <row spans="1:7" r="11">
      <c t="s" r="A11" s="4">
        <v>361</v>
      </c>
      <c t="n" r="D11" s="6">
        <v>3</v>
      </c>
    </row>
    <row spans="1:7" r="12">
      <c t="s" r="A12" s="4">
        <v>362</v>
      </c>
      <c t="n" r="D12" s="7">
        <v>22500000</v>
      </c>
      <c t="n" r="F12" s="6">
        <v>15300000</v>
      </c>
    </row>
    <row spans="1:7" r="13">
      <c t="s" r="A13" s="4">
        <v>363</v>
      </c>
      <c t="n" r="D13" s="6">
        <v>21347000</v>
      </c>
      <c t="n" r="F13" s="6">
        <v>14944000</v>
      </c>
    </row>
    <row spans="1:7" r="14">
      <c t="s" r="A14" s="4">
        <v>364</v>
      </c>
      <c t="n" r="D14" s="6">
        <v>855000</v>
      </c>
      <c t="n" r="E14" s="6">
        <v>948000</v>
      </c>
    </row>
    <row spans="1:7" r="15">
      <c t="s" r="A15" s="4">
        <v>365</v>
      </c>
      <c t="n" r="D15" s="6">
        <v>3349000</v>
      </c>
      <c t="n" r="F15" s="6">
        <v>3037000</v>
      </c>
    </row>
    <row spans="1:7" r="16">
      <c t="s" r="A16" s="4">
        <v>366</v>
      </c>
      <c t="n" r="E16" s="6">
        <v>2500000</v>
      </c>
    </row>
    <row spans="1:7" r="17">
      <c t="s" r="A17" s="4">
        <v>367</v>
      </c>
    </row>
    <row spans="1:7" r="18">
      <c t="s" r="A18" s="3">
        <v>355</v>
      </c>
    </row>
    <row spans="1:7" r="19">
      <c t="s" r="A19" s="4">
        <v>368</v>
      </c>
      <c t="n" r="D19" s="6">
        <v>2700000</v>
      </c>
    </row>
    <row spans="1:7" r="20">
      <c t="s" r="A20" s="4">
        <v>369</v>
      </c>
    </row>
    <row spans="1:7" r="21">
      <c t="s" r="A21" s="3">
        <v>355</v>
      </c>
    </row>
    <row spans="1:7" r="22">
      <c t="s" r="A22" s="4">
        <v>370</v>
      </c>
      <c t="s" r="G22" s="4">
        <v>371</v>
      </c>
    </row>
    <row spans="1:7" r="23">
      <c t="s" r="A23" s="4">
        <v>372</v>
      </c>
      <c t="s" r="G23" s="4">
        <v>373</v>
      </c>
    </row>
    <row spans="1:7" r="24">
      <c t="s" r="A24" s="4">
        <v>374</v>
      </c>
    </row>
    <row spans="1:7" r="25">
      <c t="s" r="A25" s="3">
        <v>355</v>
      </c>
    </row>
    <row spans="1:7" r="26">
      <c t="s" r="A26" s="4">
        <v>362</v>
      </c>
      <c t="n" r="D26" s="6">
        <v>21300000</v>
      </c>
      <c t="n" r="F26" s="6">
        <v>14900000</v>
      </c>
    </row>
    <row spans="1:7" r="27">
      <c t="s" r="A27" s="4">
        <v>375</v>
      </c>
    </row>
    <row spans="1:7" r="28">
      <c t="s" r="A28" s="3">
        <v>355</v>
      </c>
    </row>
    <row spans="1:7" r="29">
      <c t="s" r="A29" s="4">
        <v>362</v>
      </c>
      <c t="n" r="D29" s="6">
        <v>1200000</v>
      </c>
      <c t="n" r="F29" s="7">
        <v>400000</v>
      </c>
    </row>
    <row spans="1:7" r="30">
      <c t="s" r="A30" s="4">
        <v>376</v>
      </c>
    </row>
    <row spans="1:7" r="31">
      <c t="s" r="A31" s="3">
        <v>355</v>
      </c>
    </row>
    <row spans="1:7" r="32">
      <c t="s" r="A32" s="4">
        <v>377</v>
      </c>
      <c t="n" r="D32" s="7">
        <v>70600000</v>
      </c>
    </row>
    <row spans="1:7" r="33">
      <c t="s" r="A33" s="4">
        <v>378</v>
      </c>
      <c t="n" r="D33" s="6">
        <v>3</v>
      </c>
    </row>
    <row spans="1:7" r="34">
      <c t="s" r="A34" s="4">
        <v>379</v>
      </c>
    </row>
    <row spans="1:7" r="35">
      <c t="s" r="A35" s="3">
        <v>355</v>
      </c>
    </row>
    <row spans="1:7" r="36">
      <c t="s" r="A36" s="4">
        <v>380</v>
      </c>
      <c t="n" r="D36" s="7">
        <v>5200000</v>
      </c>
    </row>
    <row spans="1:7" r="37">
      <c t="s" r="A37" s="4">
        <v>381</v>
      </c>
    </row>
    <row spans="1:7" r="38">
      <c t="s" r="A38" s="3">
        <v>355</v>
      </c>
    </row>
    <row spans="1:7" r="39">
      <c t="s" r="A39" s="4">
        <v>380</v>
      </c>
      <c t="n" r="D39" s="7">
        <v>5100000</v>
      </c>
    </row>
    <row spans="1:7" r="40">
      <c t="s" r="A40" s="4">
        <v>382</v>
      </c>
    </row>
    <row spans="1:7" r="41">
      <c t="s" r="A41" s="3">
        <v>355</v>
      </c>
    </row>
    <row spans="1:7" r="42">
      <c t="s" r="A42" s="4">
        <v>383</v>
      </c>
      <c t="s" r="C42" s="4">
        <v>384</v>
      </c>
    </row>
    <row spans="1:7" r="43">
      <c t="s" r="A43" s="4">
        <v>385</v>
      </c>
      <c t="s" r="C43" s="4">
        <v>386</v>
      </c>
    </row>
    <row spans="1:7" r="44">
      <c t="s" r="A44" s="4">
        <v>387</v>
      </c>
      <c t="n" r="C44" s="7">
        <v>16800000</v>
      </c>
    </row>
    <row spans="1:7" r="45">
      <c t="s" r="A45" s="4">
        <v>39</v>
      </c>
      <c t="n" r="C45" s="7">
        <v>300000</v>
      </c>
    </row>
    <row spans="1:7" r="46">
      <c t="s" r="A46" s="4">
        <v>388</v>
      </c>
    </row>
    <row spans="1:7" r="47">
      <c t="s" r="A47" s="3">
        <v>355</v>
      </c>
    </row>
    <row spans="1:7" r="48">
      <c t="s" r="A48" s="4">
        <v>389</v>
      </c>
      <c t="s" r="D48" s="4">
        <v>390</v>
      </c>
    </row>
    <row spans="1:7" r="49">
      <c t="s" r="A49" s="4">
        <v>391</v>
      </c>
    </row>
    <row spans="1:7" r="50">
      <c t="s" r="A50" s="3">
        <v>355</v>
      </c>
    </row>
    <row spans="1:7" r="51">
      <c t="s" r="A51" s="4">
        <v>333</v>
      </c>
      <c t="n" r="D51" s="7">
        <v>12000000</v>
      </c>
    </row>
    <row spans="1:7" r="52">
      <c t="s" r="A52" s="4">
        <v>392</v>
      </c>
    </row>
    <row spans="1:7" r="53">
      <c t="s" r="A53" s="3">
        <v>355</v>
      </c>
    </row>
    <row spans="1:7" r="54">
      <c t="s" r="A54" s="4">
        <v>333</v>
      </c>
      <c t="n" r="D54" s="6">
        <v>5000000</v>
      </c>
    </row>
    <row spans="1:7" r="55">
      <c t="s" r="A55" s="4">
        <v>393</v>
      </c>
    </row>
    <row spans="1:7" r="56">
      <c t="s" r="A56" s="3">
        <v>355</v>
      </c>
    </row>
    <row spans="1:7" r="57">
      <c t="s" r="A57" s="4">
        <v>333</v>
      </c>
      <c t="n" r="D57" s="6">
        <v>7000000</v>
      </c>
    </row>
    <row spans="1:7" r="58">
      <c t="s" r="A58" s="4">
        <v>394</v>
      </c>
    </row>
    <row spans="1:7" r="59">
      <c t="s" r="A59" s="3">
        <v>355</v>
      </c>
    </row>
    <row spans="1:7" r="60">
      <c t="s" r="A60" s="4">
        <v>395</v>
      </c>
      <c t="n" r="D60" s="7">
        <v>30800000</v>
      </c>
    </row>
    <row spans="1:7" r="61">
      <c t="s" r="A61" s="4">
        <v>396</v>
      </c>
    </row>
    <row spans="1:7" r="62">
      <c t="s" r="A62" s="3">
        <v>355</v>
      </c>
    </row>
    <row spans="1:7" r="63">
      <c t="s" r="A63" s="4">
        <v>333</v>
      </c>
      <c t="n" r="B63" s="7">
        <v>700000</v>
      </c>
    </row>
    <row spans="1:7" r="64">
      <c t="s" r="A64" s="4">
        <v>397</v>
      </c>
    </row>
    <row spans="1:7" r="65">
      <c t="s" r="A65" s="3">
        <v>355</v>
      </c>
    </row>
    <row spans="1:7" r="66">
      <c t="s" r="A66" s="4">
        <v>398</v>
      </c>
      <c t="n" r="F66" s="6">
        <v>2</v>
      </c>
    </row>
    <row spans="1:7" r="67">
      <c t="s" r="A67" s="4">
        <v>399</v>
      </c>
      <c t="n" r="F67" s="6">
        <v>2</v>
      </c>
    </row>
    <row spans="1:7" r="68">
      <c t="s" r="A68" s="4">
        <v>400</v>
      </c>
    </row>
    <row spans="1:7" r="69">
      <c t="s" r="A69" s="3">
        <v>355</v>
      </c>
    </row>
    <row spans="1:7" r="70">
      <c t="s" r="A70" s="4">
        <v>401</v>
      </c>
      <c t="n" r="F70" s="7">
        <v>3400000</v>
      </c>
    </row>
    <row spans="1:7" r="71">
      <c t="s" r="A71" s="4">
        <v>402</v>
      </c>
    </row>
    <row spans="1:7" r="72">
      <c t="s" r="A72" s="3">
        <v>355</v>
      </c>
    </row>
    <row spans="1:7" r="73">
      <c t="s" r="A73" s="4">
        <v>401</v>
      </c>
      <c t="n" r="F73" s="7">
        <v>1000000</v>
      </c>
    </row>
    <row spans="1:7" r="74">
      <c t="s" r="A74" s="4">
        <v>280</v>
      </c>
    </row>
    <row spans="1:7" r="75">
      <c t="s" r="A75" s="3">
        <v>355</v>
      </c>
    </row>
    <row spans="1:7" r="76">
      <c t="s" r="A76" s="4">
        <v>333</v>
      </c>
      <c t="n" r="E76" s="6">
        <v>13500000</v>
      </c>
    </row>
    <row spans="1:7" r="77">
      <c t="s" r="A77" s="4">
        <v>39</v>
      </c>
      <c t="n" r="E77" s="7">
        <v>95000</v>
      </c>
    </row>
    <row spans="1:7" r="78">
      <c t="s" r="A78" s="4">
        <v>342</v>
      </c>
      <c t="n" r="D78" s="6">
        <v>2</v>
      </c>
      <c t="n" r="E78" s="6">
        <v>1</v>
      </c>
    </row>
    <row spans="1:7" r="79">
      <c t="s" r="A79" s="4">
        <v>343</v>
      </c>
    </row>
    <row spans="1:7" r="80">
      <c t="s" r="A80" s="3">
        <v>355</v>
      </c>
    </row>
    <row spans="1:7" r="81">
      <c t="s" r="A81" s="4">
        <v>342</v>
      </c>
      <c t="n" r="D81" s="6">
        <v>2</v>
      </c>
    </row>
    <row spans="1:7" r="82">
      <c t="s" r="A82" s="4">
        <v>277</v>
      </c>
    </row>
    <row spans="1:7" r="83">
      <c t="s" r="A83" s="3">
        <v>355</v>
      </c>
    </row>
    <row spans="1:7" r="84">
      <c t="s" r="A84" s="4">
        <v>360</v>
      </c>
      <c t="n" r="D84" s="6">
        <v>2</v>
      </c>
    </row>
    <row spans="1:7" r="85">
      <c t="s" r="A85" s="4">
        <v>403</v>
      </c>
    </row>
    <row spans="1:7" r="86">
      <c t="s" r="A86" s="3">
        <v>355</v>
      </c>
    </row>
    <row spans="1:7" r="87">
      <c t="s" r="A87" s="4">
        <v>404</v>
      </c>
      <c t="n" r="D87" s="6">
        <v>2</v>
      </c>
    </row>
    <row spans="1:7" r="88">
      <c t="s" r="A88" s="4">
        <v>405</v>
      </c>
    </row>
    <row spans="1:7" r="89">
      <c t="s" r="A89" s="3">
        <v>355</v>
      </c>
    </row>
    <row spans="1:7" r="90">
      <c t="s" r="A90" s="4">
        <v>404</v>
      </c>
      <c t="n" r="D90" s="6">
        <v>2</v>
      </c>
    </row>
    <row spans="1:7" r="91">
      <c t="s" r="A91" s="4">
        <v>406</v>
      </c>
    </row>
    <row spans="1:7" r="92">
      <c t="s" r="A92" s="3">
        <v>355</v>
      </c>
    </row>
    <row spans="1:7" r="93">
      <c t="s" r="A93" s="4">
        <v>404</v>
      </c>
      <c t="n" r="D93" s="6">
        <v>1</v>
      </c>
    </row>
    <row spans="1:7" r="94">
      <c t="s" r="A94" s="4">
        <v>363</v>
      </c>
      <c t="n" r="D94" s="7">
        <v>8100000</v>
      </c>
    </row>
    <row spans="1:7" r="95">
      <c t="s" r="A95" s="4">
        <v>364</v>
      </c>
      <c t="n" r="D95" s="7">
        <v>900000</v>
      </c>
    </row>
    <row spans="1:7" r="96">
      <c t="s" r="A96" s="4">
        <v>407</v>
      </c>
    </row>
    <row spans="1:7" r="97">
      <c t="s" r="A97" s="3">
        <v>355</v>
      </c>
    </row>
    <row spans="1:7" r="98">
      <c t="s" r="A98" s="4">
        <v>360</v>
      </c>
      <c t="n" r="D98" s="6">
        <v>1</v>
      </c>
    </row>
    <row spans="1:7" r="99">
      <c t="s" r="A99" s="4">
        <v>408</v>
      </c>
    </row>
    <row spans="1:7" r="100">
      <c t="s" r="A100" s="3">
        <v>355</v>
      </c>
    </row>
    <row spans="1:7" r="101">
      <c t="s" r="A101" s="4">
        <v>360</v>
      </c>
      <c t="n" r="D101" s="6">
        <v>2</v>
      </c>
    </row>
    <row spans="1:7" r="102">
      <c t="s" r="A102" s="4">
        <v>409</v>
      </c>
    </row>
    <row spans="1:7" r="103">
      <c t="s" r="A103" s="3">
        <v>355</v>
      </c>
    </row>
    <row spans="1:7" r="104">
      <c t="s" r="A104" s="4">
        <v>360</v>
      </c>
      <c t="n" r="D104" s="6">
        <v>2</v>
      </c>
    </row>
    <row spans="1:7" r="105">
      <c t="s" r="A105" s="4">
        <v>410</v>
      </c>
    </row>
    <row spans="1:7" r="106">
      <c t="s" r="A106" s="3">
        <v>355</v>
      </c>
    </row>
    <row spans="1:7" r="107">
      <c t="s" r="A107" s="4">
        <v>411</v>
      </c>
      <c t="n" r="D107" s="7">
        <v>65800000</v>
      </c>
    </row>
    <row spans="1:7" r="108">
      <c t="s" r="A108" s="4">
        <v>412</v>
      </c>
      <c t="s" r="D108" s="4">
        <v>413</v>
      </c>
    </row>
    <row spans="1:7" r="109">
      <c t="s" r="A109" s="4">
        <v>414</v>
      </c>
      <c t="n" r="D109" s="7">
        <v>228000000</v>
      </c>
    </row>
    <row spans="1:7" r="110">
      <c t="s" r="A110" s="4">
        <v>415</v>
      </c>
      <c t="s" r="D110" s="4">
        <v>268</v>
      </c>
    </row>
    <row spans="1:7" r="111">
      <c t="s" r="A111" s="4">
        <v>416</v>
      </c>
      <c t="s" r="D111" s="4">
        <v>417</v>
      </c>
    </row>
    <row spans="1:7" r="112">
      <c t="s" r="A112" s="4">
        <v>418</v>
      </c>
      <c t="n" r="D112" s="7">
        <v>20000000</v>
      </c>
    </row>
    <row spans="1:7" r="113">
      <c t="s" r="A113" s="4">
        <v>419</v>
      </c>
    </row>
    <row spans="1:7" r="114">
      <c t="s" r="A114" s="3">
        <v>355</v>
      </c>
    </row>
    <row spans="1:7" r="115">
      <c t="s" r="A115" s="4">
        <v>411</v>
      </c>
      <c t="n" r="D115" s="6">
        <v>31000000</v>
      </c>
    </row>
    <row spans="1:7" r="116">
      <c t="s" r="A116" s="4">
        <v>420</v>
      </c>
    </row>
    <row spans="1:7" r="117">
      <c t="s" r="A117" s="3">
        <v>355</v>
      </c>
    </row>
    <row spans="1:7" r="118">
      <c t="s" r="A118" s="4">
        <v>411</v>
      </c>
      <c t="n" r="D118" s="6">
        <v>6800000</v>
      </c>
    </row>
    <row spans="1:7" r="119">
      <c t="s" r="A119" s="4">
        <v>421</v>
      </c>
    </row>
    <row spans="1:7" r="120">
      <c t="s" r="A120" s="3">
        <v>355</v>
      </c>
    </row>
    <row spans="1:7" r="121">
      <c t="s" r="A121" s="4">
        <v>411</v>
      </c>
      <c t="n" r="D121" s="6">
        <v>28000000</v>
      </c>
    </row>
    <row spans="1:7" r="122">
      <c t="s" r="A122" s="4">
        <v>422</v>
      </c>
    </row>
    <row spans="1:7" r="123">
      <c t="s" r="A123" s="3">
        <v>355</v>
      </c>
    </row>
    <row spans="1:7" r="124">
      <c t="s" r="A124" s="4">
        <v>423</v>
      </c>
      <c t="n" r="D124" s="6">
        <v>40000000</v>
      </c>
    </row>
    <row spans="1:7" r="125">
      <c t="s" r="A125" s="4">
        <v>424</v>
      </c>
    </row>
    <row spans="1:7" r="126">
      <c t="s" r="A126" s="3">
        <v>355</v>
      </c>
    </row>
    <row spans="1:7" r="127">
      <c t="s" r="A127" s="4">
        <v>423</v>
      </c>
      <c t="n" r="D127" s="6">
        <v>20000000</v>
      </c>
    </row>
    <row spans="1:7" r="128">
      <c t="s" r="A128" s="4">
        <v>425</v>
      </c>
    </row>
    <row spans="1:7" r="129">
      <c t="s" r="A129" s="3">
        <v>355</v>
      </c>
    </row>
    <row spans="1:7" r="130">
      <c t="s" r="A130" s="4">
        <v>426</v>
      </c>
      <c t="n" r="D130" s="6">
        <v>45000000</v>
      </c>
    </row>
    <row spans="1:7" r="131">
      <c t="s" r="A131" s="4">
        <v>427</v>
      </c>
    </row>
    <row spans="1:7" r="132">
      <c t="s" r="A132" s="3">
        <v>355</v>
      </c>
    </row>
    <row spans="1:7" r="133">
      <c t="s" r="A133" s="4">
        <v>423</v>
      </c>
      <c t="n" r="D133" s="7">
        <v>50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X1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25"/>
    <col customWidth="1" max="9" min="9" width="14"/>
    <col customWidth="1" max="10" min="10" width="21"/>
    <col customWidth="1" max="11" min="11" width="18"/>
    <col customWidth="1" max="12" min="12" width="21"/>
    <col customWidth="1" max="13" min="13" width="25"/>
    <col customWidth="1" max="14" min="14" width="21"/>
    <col customWidth="1" max="15" min="15" width="25"/>
    <col customWidth="1" max="16" min="16" width="25"/>
    <col customWidth="1" max="17" min="17" width="21"/>
    <col customWidth="1" max="18" min="18" width="4"/>
    <col customWidth="1" max="19" min="19" width="21"/>
    <col customWidth="1" max="20" min="20" width="4"/>
    <col customWidth="1" max="21" min="21" width="21"/>
    <col customWidth="1" max="22" min="22" width="21"/>
    <col customWidth="1" max="23" min="23" width="4"/>
    <col customWidth="1" max="24" min="24" width="14"/>
  </cols>
  <sheetData>
    <row spans="1:24" r="1">
      <c t="s" r="A1" s="1">
        <v>428</v>
      </c>
      <c t="s" r="C1" s="2">
        <v>429</v>
      </c>
      <c t="s" r="D1" s="2">
        <v>430</v>
      </c>
      <c t="s" r="E1" s="2">
        <v>431</v>
      </c>
      <c t="s" r="F1" s="2">
        <v>432</v>
      </c>
      <c t="s" r="G1" s="2">
        <v>433</v>
      </c>
      <c t="s" r="H1" s="2">
        <v>434</v>
      </c>
      <c t="s" r="I1" s="2">
        <v>435</v>
      </c>
      <c t="s" r="J1" s="2">
        <v>351</v>
      </c>
      <c t="s" r="K1" s="2">
        <v>436</v>
      </c>
      <c t="s" r="L1" s="2">
        <v>437</v>
      </c>
      <c t="s" r="M1" s="2">
        <v>438</v>
      </c>
      <c t="s" r="N1" s="2">
        <v>439</v>
      </c>
      <c t="s" r="O1" s="2">
        <v>440</v>
      </c>
      <c t="s" r="P1" s="2">
        <v>441</v>
      </c>
      <c t="s" r="Q1" s="2">
        <v>320</v>
      </c>
      <c t="s" r="S1" s="2">
        <v>263</v>
      </c>
      <c t="s" r="U1" s="2">
        <v>442</v>
      </c>
      <c t="s" r="V1" s="2">
        <v>263</v>
      </c>
      <c t="s" r="X1" s="2">
        <v>443</v>
      </c>
    </row>
    <row spans="1:24" r="2">
      <c t="s" r="A2" s="3">
        <v>444</v>
      </c>
    </row>
    <row spans="1:24" r="3">
      <c t="s" r="A3" s="4">
        <v>445</v>
      </c>
      <c t="n" r="Q3" s="7">
        <v>117070000</v>
      </c>
      <c t="n" r="S3" s="7">
        <v>159844000</v>
      </c>
      <c t="n" r="V3" s="7">
        <v>159844000</v>
      </c>
    </row>
    <row spans="1:24" r="4">
      <c t="s" r="A4" s="4">
        <v>446</v>
      </c>
      <c t="n" r="Q4" s="6">
        <v>-113721000</v>
      </c>
      <c t="n" r="S4" s="6">
        <v>-156807000</v>
      </c>
      <c t="n" r="V4" s="6">
        <v>-156807000</v>
      </c>
    </row>
    <row spans="1:24" r="5">
      <c t="s" r="A5" s="4">
        <v>447</v>
      </c>
      <c t="n" r="Q5" s="6">
        <v>-3349000</v>
      </c>
      <c t="n" r="S5" s="6">
        <v>-3037000</v>
      </c>
      <c t="n" r="V5" s="6">
        <v>-3037000</v>
      </c>
    </row>
    <row spans="1:24" r="6">
      <c t="s" r="A6" s="4">
        <v>448</v>
      </c>
      <c t="n" r="U6" s="7">
        <v>5000000</v>
      </c>
    </row>
    <row spans="1:24" r="7">
      <c t="s" r="A7" s="4">
        <v>449</v>
      </c>
      <c t="n" r="Q7" s="6">
        <v>1496000</v>
      </c>
      <c t="n" r="S7" s="7">
        <v>1530000</v>
      </c>
      <c t="n" r="V7" s="7">
        <v>1530000</v>
      </c>
    </row>
    <row spans="1:24" r="8">
      <c t="s" r="A8" s="4">
        <v>333</v>
      </c>
      <c t="n" r="U8" s="6">
        <v>13500000</v>
      </c>
    </row>
    <row spans="1:24" r="9">
      <c t="s" r="A9" s="4">
        <v>450</v>
      </c>
    </row>
    <row spans="1:24" r="10">
      <c t="s" r="A10" s="3">
        <v>444</v>
      </c>
    </row>
    <row spans="1:24" r="11">
      <c t="s" r="A11" s="4">
        <v>451</v>
      </c>
      <c t="s" r="B11" s="4">
        <v>65</v>
      </c>
      <c t="s" r="V11" s="4">
        <v>452</v>
      </c>
    </row>
    <row spans="1:24" r="12">
      <c t="s" r="A12" s="4">
        <v>453</v>
      </c>
    </row>
    <row spans="1:24" r="13">
      <c t="s" r="A13" s="3">
        <v>444</v>
      </c>
    </row>
    <row spans="1:24" r="14">
      <c t="s" r="A14" s="4">
        <v>454</v>
      </c>
      <c t="s" r="C14" s="4">
        <v>268</v>
      </c>
    </row>
    <row spans="1:24" r="15">
      <c t="s" r="A15" s="4">
        <v>391</v>
      </c>
    </row>
    <row spans="1:24" r="16">
      <c t="s" r="A16" s="3">
        <v>444</v>
      </c>
    </row>
    <row spans="1:24" r="17">
      <c t="s" r="A17" s="4">
        <v>333</v>
      </c>
      <c t="n" r="Q17" s="6">
        <v>12000000</v>
      </c>
    </row>
    <row spans="1:24" r="18">
      <c t="s" r="A18" s="4">
        <v>280</v>
      </c>
    </row>
    <row spans="1:24" r="19">
      <c t="s" r="A19" s="3">
        <v>444</v>
      </c>
    </row>
    <row spans="1:24" r="20">
      <c t="s" r="A20" s="4">
        <v>333</v>
      </c>
      <c t="n" r="U20" s="7">
        <v>13500000</v>
      </c>
    </row>
    <row spans="1:24" r="21">
      <c t="s" r="A21" s="4">
        <v>455</v>
      </c>
    </row>
    <row spans="1:24" r="22">
      <c t="s" r="A22" s="3">
        <v>444</v>
      </c>
    </row>
    <row spans="1:24" r="23">
      <c t="s" r="A23" s="4">
        <v>333</v>
      </c>
      <c t="n" r="Q23" s="7">
        <v>25100000</v>
      </c>
    </row>
    <row spans="1:24" r="24">
      <c t="s" r="A24" s="4">
        <v>456</v>
      </c>
    </row>
    <row spans="1:24" r="25">
      <c t="s" r="A25" s="3">
        <v>444</v>
      </c>
    </row>
    <row spans="1:24" r="26">
      <c t="s" r="A26" s="4">
        <v>457</v>
      </c>
      <c t="s" r="O26" s="4">
        <v>458</v>
      </c>
    </row>
    <row spans="1:24" r="27">
      <c t="s" r="A27" s="4">
        <v>459</v>
      </c>
      <c t="n" r="O27" s="6">
        <v>2</v>
      </c>
    </row>
    <row spans="1:24" r="28">
      <c t="s" r="A28" s="4">
        <v>460</v>
      </c>
    </row>
    <row spans="1:24" r="29">
      <c t="s" r="A29" s="3">
        <v>444</v>
      </c>
    </row>
    <row spans="1:24" r="30">
      <c t="s" r="A30" s="4">
        <v>461</v>
      </c>
      <c t="s" r="F30" s="4">
        <v>462</v>
      </c>
      <c t="s" r="G30" s="4">
        <v>463</v>
      </c>
    </row>
    <row spans="1:24" r="31">
      <c t="s" r="A31" s="4">
        <v>464</v>
      </c>
    </row>
    <row spans="1:24" r="32">
      <c t="s" r="A32" s="3">
        <v>444</v>
      </c>
    </row>
    <row spans="1:24" r="33">
      <c t="s" r="A33" s="4">
        <v>465</v>
      </c>
      <c t="s" r="B33" s="4">
        <v>65</v>
      </c>
      <c t="s" r="S33" s="4">
        <v>466</v>
      </c>
      <c t="s" r="V33" s="4">
        <v>466</v>
      </c>
    </row>
    <row spans="1:24" r="34">
      <c t="s" r="A34" s="4">
        <v>467</v>
      </c>
      <c t="s" r="B34" s="4">
        <v>65</v>
      </c>
      <c t="n" r="Q34" s="6">
        <v>2018</v>
      </c>
    </row>
    <row spans="1:24" r="35">
      <c t="s" r="A35" s="4">
        <v>445</v>
      </c>
      <c t="s" r="B35" s="4">
        <v>65</v>
      </c>
      <c t="n" r="S35" s="7">
        <v>8589000</v>
      </c>
      <c t="n" r="V35" s="7">
        <v>8589000</v>
      </c>
    </row>
    <row spans="1:24" r="36">
      <c t="s" r="A36" s="4">
        <v>457</v>
      </c>
      <c t="s" r="P36" s="4">
        <v>458</v>
      </c>
    </row>
    <row spans="1:24" r="37">
      <c t="s" r="A37" s="4">
        <v>448</v>
      </c>
      <c t="n" r="O37" s="7">
        <v>24100000</v>
      </c>
    </row>
    <row spans="1:24" r="38">
      <c t="s" r="A38" s="4">
        <v>459</v>
      </c>
      <c t="n" r="P38" s="6">
        <v>2</v>
      </c>
    </row>
    <row spans="1:24" r="39">
      <c t="s" r="A39" s="4">
        <v>468</v>
      </c>
    </row>
    <row spans="1:24" r="40">
      <c t="s" r="A40" s="3">
        <v>444</v>
      </c>
    </row>
    <row spans="1:24" r="41">
      <c t="s" r="A41" s="4">
        <v>469</v>
      </c>
      <c t="s" r="X41" s="4">
        <v>417</v>
      </c>
    </row>
    <row spans="1:24" r="42">
      <c t="s" r="A42" s="4">
        <v>470</v>
      </c>
    </row>
    <row spans="1:24" r="43">
      <c t="s" r="A43" s="3">
        <v>444</v>
      </c>
    </row>
    <row spans="1:24" r="44">
      <c t="s" r="A44" s="4">
        <v>465</v>
      </c>
      <c t="s" r="B44" s="4">
        <v>65</v>
      </c>
      <c t="s" r="Q44" s="4">
        <v>471</v>
      </c>
    </row>
    <row spans="1:24" r="45">
      <c t="s" r="A45" s="4">
        <v>467</v>
      </c>
      <c t="s" r="B45" s="4">
        <v>65</v>
      </c>
      <c t="n" r="Q45" s="6">
        <v>2018</v>
      </c>
    </row>
    <row spans="1:24" r="46">
      <c t="s" r="A46" s="4">
        <v>445</v>
      </c>
      <c t="s" r="B46" s="4">
        <v>65</v>
      </c>
      <c t="n" r="Q46" s="7">
        <v>1851000</v>
      </c>
      <c t="n" r="S46" s="7">
        <v>25146000</v>
      </c>
      <c t="n" r="V46" s="7">
        <v>25146000</v>
      </c>
    </row>
    <row spans="1:24" r="47">
      <c t="s" r="A47" s="4">
        <v>448</v>
      </c>
      <c t="n" r="L47" s="7">
        <v>12700000</v>
      </c>
      <c t="n" r="N47" s="7">
        <v>6100000</v>
      </c>
    </row>
    <row spans="1:24" r="48">
      <c t="s" r="A48" s="4">
        <v>472</v>
      </c>
    </row>
    <row spans="1:24" r="49">
      <c t="s" r="A49" s="3">
        <v>444</v>
      </c>
    </row>
    <row spans="1:24" r="50">
      <c t="s" r="A50" s="4">
        <v>448</v>
      </c>
      <c t="n" r="O50" s="7">
        <v>23300000</v>
      </c>
    </row>
    <row spans="1:24" r="51">
      <c t="s" r="A51" s="4">
        <v>473</v>
      </c>
    </row>
    <row spans="1:24" r="52">
      <c t="s" r="A52" s="3">
        <v>444</v>
      </c>
    </row>
    <row spans="1:24" r="53">
      <c t="s" r="A53" s="4">
        <v>465</v>
      </c>
      <c t="s" r="B53" s="4">
        <v>65</v>
      </c>
      <c t="s" r="S53" s="4">
        <v>474</v>
      </c>
      <c t="s" r="V53" s="4">
        <v>474</v>
      </c>
    </row>
    <row spans="1:24" r="54">
      <c t="s" r="A54" s="4">
        <v>467</v>
      </c>
      <c t="s" r="B54" s="4">
        <v>65</v>
      </c>
      <c t="n" r="Q54" s="6">
        <v>2018</v>
      </c>
    </row>
    <row spans="1:24" r="55">
      <c t="s" r="A55" s="4">
        <v>445</v>
      </c>
      <c t="s" r="B55" s="4">
        <v>65</v>
      </c>
      <c t="n" r="S55" s="7">
        <v>2800000</v>
      </c>
      <c t="n" r="V55" s="7">
        <v>2800000</v>
      </c>
    </row>
    <row spans="1:24" r="56">
      <c t="s" r="A56" s="4">
        <v>475</v>
      </c>
    </row>
    <row spans="1:24" r="57">
      <c t="s" r="A57" s="3">
        <v>444</v>
      </c>
    </row>
    <row spans="1:24" r="58">
      <c t="s" r="A58" s="4">
        <v>476</v>
      </c>
      <c t="n" r="P58" s="7">
        <v>36800000</v>
      </c>
    </row>
    <row spans="1:24" r="59">
      <c t="s" r="A59" s="4">
        <v>477</v>
      </c>
    </row>
    <row spans="1:24" r="60">
      <c t="s" r="A60" s="3">
        <v>444</v>
      </c>
    </row>
    <row spans="1:24" r="61">
      <c t="s" r="A61" s="4">
        <v>476</v>
      </c>
      <c t="n" r="P61" s="7">
        <v>18400000</v>
      </c>
    </row>
    <row spans="1:24" r="62">
      <c t="s" r="A62" s="4">
        <v>478</v>
      </c>
    </row>
    <row spans="1:24" r="63">
      <c t="s" r="A63" s="3">
        <v>444</v>
      </c>
    </row>
    <row spans="1:24" r="64">
      <c t="s" r="A64" s="4">
        <v>479</v>
      </c>
      <c t="n" r="P64" s="6">
        <v>3</v>
      </c>
    </row>
    <row spans="1:24" r="65">
      <c t="s" r="A65" s="4">
        <v>480</v>
      </c>
      <c t="n" r="P65" s="6">
        <v>2</v>
      </c>
    </row>
    <row spans="1:24" r="66">
      <c t="s" r="A66" s="4">
        <v>481</v>
      </c>
    </row>
    <row spans="1:24" r="67">
      <c t="s" r="A67" s="3">
        <v>444</v>
      </c>
    </row>
    <row spans="1:24" r="68">
      <c t="s" r="A68" s="4">
        <v>465</v>
      </c>
      <c t="s" r="B68" s="4">
        <v>482</v>
      </c>
      <c t="s" r="Q68" s="4">
        <v>483</v>
      </c>
      <c t="s" r="S68" s="4">
        <v>484</v>
      </c>
      <c t="s" r="V68" s="4">
        <v>484</v>
      </c>
    </row>
    <row spans="1:24" r="69">
      <c t="s" r="A69" s="4">
        <v>467</v>
      </c>
      <c t="s" r="B69" s="4">
        <v>482</v>
      </c>
      <c t="n" r="Q69" s="6">
        <v>2017</v>
      </c>
    </row>
    <row spans="1:24" r="70">
      <c t="s" r="A70" s="4">
        <v>445</v>
      </c>
      <c t="s" r="B70" s="4">
        <v>482</v>
      </c>
      <c t="n" r="Q70" s="7">
        <v>6274000</v>
      </c>
      <c t="n" r="S70" s="7">
        <v>6904000</v>
      </c>
      <c t="n" r="V70" s="7">
        <v>6904000</v>
      </c>
    </row>
    <row spans="1:24" r="71">
      <c t="s" r="A71" s="4">
        <v>426</v>
      </c>
      <c t="n" r="M71" s="7">
        <v>15700000</v>
      </c>
    </row>
    <row spans="1:24" r="72">
      <c t="s" r="A72" s="4">
        <v>485</v>
      </c>
      <c t="s" r="Q72" s="4">
        <v>371</v>
      </c>
    </row>
    <row spans="1:24" r="73">
      <c t="s" r="A73" s="4">
        <v>387</v>
      </c>
      <c t="n" r="M73" s="7">
        <v>4700000</v>
      </c>
    </row>
    <row spans="1:24" r="74">
      <c t="s" r="A74" s="4">
        <v>486</v>
      </c>
      <c t="n" r="M74" s="6">
        <v>59</v>
      </c>
    </row>
    <row spans="1:24" r="75">
      <c t="s" r="A75" s="4">
        <v>487</v>
      </c>
    </row>
    <row spans="1:24" r="76">
      <c t="s" r="A76" s="3">
        <v>444</v>
      </c>
    </row>
    <row spans="1:24" r="77">
      <c t="s" r="A77" s="4">
        <v>465</v>
      </c>
      <c t="s" r="B77" s="4">
        <v>488</v>
      </c>
      <c t="s" r="Q77" s="4">
        <v>489</v>
      </c>
      <c t="s" r="S77" s="4">
        <v>490</v>
      </c>
      <c t="s" r="V77" s="4">
        <v>490</v>
      </c>
    </row>
    <row spans="1:24" r="78">
      <c t="s" r="A78" s="4">
        <v>467</v>
      </c>
      <c t="s" r="B78" s="4">
        <v>488</v>
      </c>
      <c t="n" r="Q78" s="6">
        <v>2017</v>
      </c>
    </row>
    <row spans="1:24" r="79">
      <c t="s" r="A79" s="4">
        <v>445</v>
      </c>
      <c t="s" r="B79" s="4">
        <v>488</v>
      </c>
      <c t="n" r="Q79" s="7">
        <v>27965000</v>
      </c>
      <c t="n" r="S79" s="7">
        <v>33090000</v>
      </c>
      <c t="n" r="V79" s="7">
        <v>33090000</v>
      </c>
    </row>
    <row spans="1:24" r="80">
      <c t="s" r="A80" s="4">
        <v>491</v>
      </c>
    </row>
    <row spans="1:24" r="81">
      <c t="s" r="A81" s="3">
        <v>444</v>
      </c>
    </row>
    <row spans="1:24" r="82">
      <c t="s" r="A82" s="4">
        <v>426</v>
      </c>
      <c t="n" r="Q82" s="6">
        <v>45000000</v>
      </c>
    </row>
    <row spans="1:24" r="83">
      <c t="s" r="A83" s="4">
        <v>492</v>
      </c>
    </row>
    <row spans="1:24" r="84">
      <c t="s" r="A84" s="3">
        <v>444</v>
      </c>
    </row>
    <row spans="1:24" r="85">
      <c t="s" r="A85" s="4">
        <v>423</v>
      </c>
      <c t="n" r="Q85" s="7">
        <v>5000000</v>
      </c>
    </row>
    <row spans="1:24" r="86">
      <c t="s" r="A86" s="4">
        <v>493</v>
      </c>
    </row>
    <row spans="1:24" r="87">
      <c t="s" r="A87" s="3">
        <v>444</v>
      </c>
    </row>
    <row spans="1:24" r="88">
      <c t="s" r="A88" s="4">
        <v>465</v>
      </c>
      <c t="s" r="B88" s="4">
        <v>488</v>
      </c>
      <c t="s" r="Q88" s="4">
        <v>489</v>
      </c>
      <c t="s" r="S88" s="4">
        <v>490</v>
      </c>
      <c t="s" r="V88" s="4">
        <v>490</v>
      </c>
    </row>
    <row spans="1:24" r="89">
      <c t="s" r="A89" s="4">
        <v>467</v>
      </c>
      <c t="s" r="B89" s="4">
        <v>488</v>
      </c>
      <c t="n" r="Q89" s="6">
        <v>2017</v>
      </c>
    </row>
    <row spans="1:24" r="90">
      <c t="s" r="A90" s="4">
        <v>445</v>
      </c>
      <c t="s" r="B90" s="4">
        <v>488</v>
      </c>
      <c t="n" r="Q90" s="7">
        <v>31000000</v>
      </c>
      <c t="n" r="S90" s="7">
        <v>31000000</v>
      </c>
      <c t="n" r="V90" s="7">
        <v>31000000</v>
      </c>
    </row>
    <row spans="1:24" r="91">
      <c t="s" r="A91" s="4">
        <v>494</v>
      </c>
    </row>
    <row spans="1:24" r="92">
      <c t="s" r="A92" s="3">
        <v>444</v>
      </c>
    </row>
    <row spans="1:24" r="93">
      <c t="s" r="A93" s="4">
        <v>461</v>
      </c>
      <c t="s" r="D93" s="4">
        <v>495</v>
      </c>
    </row>
    <row spans="1:24" r="94">
      <c t="s" r="A94" s="4">
        <v>496</v>
      </c>
    </row>
    <row spans="1:24" r="95">
      <c t="s" r="A95" s="3">
        <v>444</v>
      </c>
    </row>
    <row spans="1:24" r="96">
      <c t="s" r="A96" s="4">
        <v>461</v>
      </c>
      <c t="s" r="E96" s="4">
        <v>497</v>
      </c>
    </row>
    <row spans="1:24" r="97">
      <c t="s" r="A97" s="4">
        <v>498</v>
      </c>
    </row>
    <row spans="1:24" r="98">
      <c t="s" r="A98" s="3">
        <v>444</v>
      </c>
    </row>
    <row spans="1:24" r="99">
      <c t="s" r="A99" s="4">
        <v>461</v>
      </c>
      <c t="s" r="D99" s="4">
        <v>499</v>
      </c>
    </row>
    <row spans="1:24" r="100">
      <c t="s" r="A100" s="4">
        <v>500</v>
      </c>
    </row>
    <row spans="1:24" r="101">
      <c t="s" r="A101" s="3">
        <v>444</v>
      </c>
    </row>
    <row spans="1:24" r="102">
      <c t="s" r="A102" s="4">
        <v>423</v>
      </c>
      <c t="n" r="Q102" s="7">
        <v>40000000</v>
      </c>
    </row>
    <row spans="1:24" r="103">
      <c t="s" r="A103" s="4">
        <v>382</v>
      </c>
    </row>
    <row spans="1:24" r="104">
      <c t="s" r="A104" s="3">
        <v>444</v>
      </c>
    </row>
    <row spans="1:24" r="105">
      <c t="s" r="A105" s="4">
        <v>465</v>
      </c>
      <c t="s" r="J105" s="4">
        <v>384</v>
      </c>
    </row>
    <row spans="1:24" r="106">
      <c t="s" r="A106" s="4">
        <v>485</v>
      </c>
      <c t="s" r="J106" s="4">
        <v>371</v>
      </c>
    </row>
    <row spans="1:24" r="107">
      <c t="s" r="A107" s="4">
        <v>387</v>
      </c>
      <c t="n" r="J107" s="7">
        <v>16800000</v>
      </c>
    </row>
    <row spans="1:24" r="108">
      <c t="s" r="A108" s="4">
        <v>385</v>
      </c>
      <c t="s" r="J108" s="4">
        <v>386</v>
      </c>
    </row>
    <row spans="1:24" r="109">
      <c t="s" r="A109" s="4">
        <v>501</v>
      </c>
    </row>
    <row spans="1:24" r="110">
      <c t="s" r="A110" s="3">
        <v>444</v>
      </c>
    </row>
    <row spans="1:24" r="111">
      <c t="s" r="A111" s="4">
        <v>465</v>
      </c>
      <c t="s" r="F111" s="4">
        <v>502</v>
      </c>
      <c t="s" r="G111" s="4">
        <v>503</v>
      </c>
      <c t="s" r="Q111" s="4">
        <v>502</v>
      </c>
      <c t="s" r="R111" s="4">
        <v>504</v>
      </c>
      <c t="s" r="S111" s="4">
        <v>502</v>
      </c>
      <c t="s" r="T111" s="4">
        <v>504</v>
      </c>
      <c t="s" r="V111" s="4">
        <v>502</v>
      </c>
      <c t="s" r="W111" s="4">
        <v>504</v>
      </c>
    </row>
    <row spans="1:24" r="112">
      <c t="s" r="A112" s="4">
        <v>467</v>
      </c>
      <c t="s" r="B112" s="4">
        <v>504</v>
      </c>
      <c t="n" r="Q112" s="6">
        <v>2020</v>
      </c>
    </row>
    <row spans="1:24" r="113">
      <c t="s" r="A113" s="4">
        <v>445</v>
      </c>
      <c t="s" r="B113" s="4">
        <v>504</v>
      </c>
      <c t="n" r="Q113" s="7">
        <v>32348000</v>
      </c>
      <c t="n" r="S113" s="7">
        <v>33664000</v>
      </c>
      <c t="n" r="V113" s="7">
        <v>33664000</v>
      </c>
    </row>
    <row spans="1:24" r="114">
      <c t="s" r="A114" s="4">
        <v>426</v>
      </c>
      <c t="n" r="H114" s="7">
        <v>38500000</v>
      </c>
    </row>
    <row spans="1:24" r="115">
      <c t="s" r="A115" s="4">
        <v>505</v>
      </c>
      <c t="n" r="H115" s="6">
        <v>24</v>
      </c>
    </row>
    <row spans="1:24" r="116">
      <c t="s" r="A116" s="4">
        <v>387</v>
      </c>
      <c t="n" r="H116" s="7">
        <v>20700000</v>
      </c>
    </row>
    <row spans="1:24" r="117">
      <c t="s" r="A117" s="4">
        <v>449</v>
      </c>
      <c t="n" r="Q117" s="7">
        <v>500000</v>
      </c>
    </row>
    <row spans="1:24" r="118">
      <c t="s" r="A118" s="4">
        <v>506</v>
      </c>
    </row>
    <row spans="1:24" r="119">
      <c t="s" r="A119" s="3">
        <v>444</v>
      </c>
    </row>
    <row spans="1:24" r="120">
      <c t="s" r="A120" s="4">
        <v>465</v>
      </c>
      <c t="s" r="B120" s="4">
        <v>507</v>
      </c>
      <c t="s" r="Q120" s="4">
        <v>508</v>
      </c>
      <c t="s" r="S120" s="4">
        <v>509</v>
      </c>
      <c t="s" r="V120" s="4">
        <v>509</v>
      </c>
    </row>
    <row spans="1:24" r="121">
      <c t="s" r="A121" s="4">
        <v>467</v>
      </c>
      <c t="s" r="B121" s="4">
        <v>507</v>
      </c>
      <c t="n" r="Q121" s="6">
        <v>2021</v>
      </c>
    </row>
    <row spans="1:24" r="122">
      <c t="s" r="A122" s="4">
        <v>445</v>
      </c>
      <c t="s" r="B122" s="4">
        <v>507</v>
      </c>
      <c t="n" r="Q122" s="7">
        <v>17632000</v>
      </c>
      <c t="n" r="S122" s="7">
        <v>18651000</v>
      </c>
      <c t="n" r="V122" s="7">
        <v>18651000</v>
      </c>
    </row>
    <row spans="1:24" r="123">
      <c t="s" r="A123" s="4">
        <v>426</v>
      </c>
      <c t="n" r="Q123" s="7">
        <v>23000000</v>
      </c>
    </row>
    <row spans="1:24" r="124">
      <c t="s" r="A124" s="4">
        <v>454</v>
      </c>
      <c t="s" r="S124" s="4">
        <v>510</v>
      </c>
    </row>
    <row spans="1:24" r="125">
      <c t="s" r="A125" s="4">
        <v>486</v>
      </c>
      <c t="n" r="K125" s="6">
        <v>84</v>
      </c>
    </row>
    <row spans="1:24" r="126">
      <c t="s" r="A126" s="4">
        <v>511</v>
      </c>
    </row>
    <row spans="1:24" r="127">
      <c t="s" r="A127" s="3">
        <v>444</v>
      </c>
    </row>
    <row spans="1:24" r="128">
      <c t="s" r="A128" s="4">
        <v>461</v>
      </c>
      <c t="s" r="Q128" s="4">
        <v>512</v>
      </c>
    </row>
    <row spans="1:24" r="129">
      <c t="s" r="A129" s="4">
        <v>513</v>
      </c>
    </row>
    <row spans="1:24" r="130">
      <c t="s" r="A130" s="3">
        <v>444</v>
      </c>
    </row>
    <row spans="1:24" r="131">
      <c t="s" r="A131" s="4">
        <v>454</v>
      </c>
      <c t="s" r="I131" s="4">
        <v>514</v>
      </c>
    </row>
    <row spans="1:24" r="132">
      <c t="n" r="A132"/>
    </row>
    <row spans="1:24" r="133">
      <c t="s" r="A133" s="4">
        <v>65</v>
      </c>
      <c t="s" r="B133" s="4">
        <v>515</v>
      </c>
    </row>
    <row spans="1:24" r="134">
      <c t="s" r="A134" s="4">
        <v>482</v>
      </c>
      <c t="s" r="B134" s="4">
        <v>516</v>
      </c>
    </row>
    <row spans="1:24" r="135">
      <c t="s" r="A135" s="4">
        <v>488</v>
      </c>
      <c t="s" r="B135" s="4">
        <v>517</v>
      </c>
    </row>
    <row spans="1:24" r="136">
      <c t="s" r="A136" s="4">
        <v>504</v>
      </c>
      <c t="s" r="B136" s="4">
        <v>518</v>
      </c>
    </row>
    <row spans="1:24" r="137">
      <c t="s" r="A137" s="4">
        <v>507</v>
      </c>
      <c t="s" r="B137" s="4">
        <v>519</v>
      </c>
    </row>
  </sheetData>
  <mergeCells count="10">
    <mergeCell ref="A1:B1"/>
    <mergeCell ref="Q1:R1"/>
    <mergeCell ref="S1:T1"/>
    <mergeCell ref="V1:W1"/>
    <mergeCell ref="A132:W132"/>
    <mergeCell ref="B133:W133"/>
    <mergeCell ref="B134:W134"/>
    <mergeCell ref="B135:W135"/>
    <mergeCell ref="B136:W136"/>
    <mergeCell ref="B137:W137"/>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0"/>
    <col customWidth="1" max="2" min="2" width="21"/>
    <col customWidth="1" max="3" min="3" width="22"/>
  </cols>
  <sheetData>
    <row spans="1:3" r="1">
      <c t="s" r="A1" s="1">
        <v>520</v>
      </c>
      <c t="s" r="B1" s="2">
        <v>1</v>
      </c>
    </row>
    <row spans="1:3" r="2">
      <c t="s" r="B2" s="2">
        <v>320</v>
      </c>
      <c t="s" r="C2" s="2">
        <v>521</v>
      </c>
    </row>
    <row spans="1:3" r="3">
      <c t="s" r="A3" s="3">
        <v>321</v>
      </c>
    </row>
    <row spans="1:3" r="4">
      <c t="s" r="A4" s="4">
        <v>522</v>
      </c>
      <c t="n" r="C4" s="7">
        <v>-68000</v>
      </c>
    </row>
    <row spans="1:3" r="5">
      <c t="s" r="A5" s="4">
        <v>333</v>
      </c>
      <c t="n" r="C5" s="6">
        <v>13500000</v>
      </c>
    </row>
    <row spans="1:3" r="6">
      <c t="s" r="A6" s="4">
        <v>523</v>
      </c>
      <c t="n" r="C6" s="6">
        <v>-95000</v>
      </c>
    </row>
    <row spans="1:3" r="7">
      <c t="s" r="A7" s="4">
        <v>280</v>
      </c>
    </row>
    <row spans="1:3" r="8">
      <c t="s" r="A8" s="3">
        <v>321</v>
      </c>
    </row>
    <row spans="1:3" r="9">
      <c t="s" r="A9" s="4">
        <v>524</v>
      </c>
      <c t="n" r="C9" s="7">
        <v>16400000</v>
      </c>
    </row>
    <row spans="1:3" r="10">
      <c t="s" r="A10" s="4">
        <v>525</v>
      </c>
      <c t="n" r="C10" s="6">
        <v>36</v>
      </c>
    </row>
    <row spans="1:3" r="11">
      <c t="s" r="A11" s="4">
        <v>522</v>
      </c>
      <c t="n" r="C11" s="7">
        <v>-68000</v>
      </c>
    </row>
    <row spans="1:3" r="12">
      <c t="s" r="A12" s="4">
        <v>333</v>
      </c>
      <c t="n" r="C12" s="6">
        <v>13500000</v>
      </c>
    </row>
    <row spans="1:3" r="13">
      <c t="s" r="A13" s="4">
        <v>523</v>
      </c>
      <c t="n" r="C13" s="7">
        <v>95000</v>
      </c>
    </row>
    <row spans="1:3" r="14">
      <c t="s" r="A14" s="4">
        <v>345</v>
      </c>
    </row>
    <row spans="1:3" r="15">
      <c t="s" r="A15" s="3">
        <v>321</v>
      </c>
    </row>
    <row spans="1:3" r="16">
      <c t="s" r="A16" s="4">
        <v>333</v>
      </c>
      <c t="n" r="B16" s="7">
        <v>251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1"/>
    <col customWidth="1" max="5" min="5" width="21"/>
  </cols>
  <sheetData>
    <row spans="1:5" r="1">
      <c t="s" r="A1" s="1">
        <v>526</v>
      </c>
      <c t="s" r="C1" s="2">
        <v>1</v>
      </c>
    </row>
    <row spans="1:5" r="2">
      <c t="s" r="C2" s="2">
        <v>261</v>
      </c>
      <c t="s" r="D2" s="2">
        <v>442</v>
      </c>
      <c t="s" r="E2" s="2">
        <v>263</v>
      </c>
    </row>
    <row spans="1:5" r="3">
      <c t="s" r="A3" s="3">
        <v>527</v>
      </c>
    </row>
    <row spans="1:5" r="4">
      <c t="s" r="A4" s="4">
        <v>269</v>
      </c>
      <c t="s" r="C4" s="4">
        <v>270</v>
      </c>
    </row>
    <row spans="1:5" r="5">
      <c t="s" r="A5" s="4">
        <v>271</v>
      </c>
      <c t="s" r="C5" s="4">
        <v>268</v>
      </c>
    </row>
    <row spans="1:5" r="6">
      <c t="s" r="A6" s="4">
        <v>84</v>
      </c>
      <c t="n" r="C6" s="7">
        <v>314</v>
      </c>
      <c t="n" r="E6" s="7">
        <v>187</v>
      </c>
    </row>
    <row spans="1:5" r="7">
      <c t="s" r="A7" s="4">
        <v>528</v>
      </c>
      <c t="n" r="C7" s="6">
        <v>142</v>
      </c>
      <c t="n" r="D7" s="7">
        <v>893</v>
      </c>
    </row>
    <row spans="1:5" r="8">
      <c t="s" r="A8" s="4">
        <v>529</v>
      </c>
      <c t="n" r="C8" s="6">
        <v>1419</v>
      </c>
      <c t="n" r="E8" s="6">
        <v>1415</v>
      </c>
    </row>
    <row spans="1:5" r="9">
      <c t="s" r="A9" s="4">
        <v>323</v>
      </c>
      <c t="s" r="B9" s="4">
        <v>65</v>
      </c>
      <c t="n" r="C9" s="7">
        <v>564</v>
      </c>
    </row>
    <row spans="1:5" r="10">
      <c t="s" r="A10" s="4">
        <v>283</v>
      </c>
    </row>
    <row spans="1:5" r="11">
      <c t="s" r="A11" s="3">
        <v>527</v>
      </c>
    </row>
    <row spans="1:5" r="12">
      <c t="s" r="A12" s="4">
        <v>284</v>
      </c>
      <c t="s" r="C12" s="4">
        <v>285</v>
      </c>
    </row>
    <row spans="1:5" r="13">
      <c t="s" r="A13" s="4">
        <v>344</v>
      </c>
      <c t="n" r="C13" s="6">
        <v>2</v>
      </c>
    </row>
    <row spans="1:5" r="14">
      <c t="s" r="A14" s="4">
        <v>287</v>
      </c>
    </row>
    <row spans="1:5" r="15">
      <c t="s" r="A15" s="3">
        <v>527</v>
      </c>
    </row>
    <row spans="1:5" r="16">
      <c t="s" r="A16" s="4">
        <v>284</v>
      </c>
      <c t="s" r="C16" s="4">
        <v>285</v>
      </c>
    </row>
    <row spans="1:5" r="17">
      <c t="s" r="A17" s="4">
        <v>344</v>
      </c>
      <c t="n" r="C17" s="6">
        <v>2</v>
      </c>
    </row>
    <row spans="1:5" r="18">
      <c t="s" r="A18" s="4">
        <v>308</v>
      </c>
    </row>
    <row spans="1:5" r="19">
      <c t="s" r="A19" s="3">
        <v>527</v>
      </c>
    </row>
    <row spans="1:5" r="20">
      <c t="s" r="A20" s="4">
        <v>528</v>
      </c>
      <c t="n" r="D20" s="6">
        <v>635</v>
      </c>
    </row>
    <row spans="1:5" r="21">
      <c t="s" r="A21" s="4">
        <v>348</v>
      </c>
    </row>
    <row spans="1:5" r="22">
      <c t="s" r="A22" s="3">
        <v>527</v>
      </c>
    </row>
    <row spans="1:5" r="23">
      <c t="s" r="A23" s="4">
        <v>344</v>
      </c>
      <c t="n" r="C23" s="6">
        <v>15</v>
      </c>
    </row>
    <row spans="1:5" r="24">
      <c t="s" r="A24" s="4">
        <v>334</v>
      </c>
    </row>
    <row spans="1:5" r="25">
      <c t="s" r="A25" s="3">
        <v>527</v>
      </c>
    </row>
    <row spans="1:5" r="26">
      <c t="s" r="A26" s="4">
        <v>528</v>
      </c>
      <c t="n" r="D26" s="6">
        <v>515</v>
      </c>
    </row>
    <row spans="1:5" r="27">
      <c t="s" r="A27" s="4">
        <v>335</v>
      </c>
      <c t="s" r="C27" s="4">
        <v>336</v>
      </c>
    </row>
    <row spans="1:5" r="28">
      <c t="s" r="A28" s="4">
        <v>337</v>
      </c>
    </row>
    <row spans="1:5" r="29">
      <c t="s" r="A29" s="3">
        <v>527</v>
      </c>
    </row>
    <row spans="1:5" r="30">
      <c t="s" r="A30" s="4">
        <v>528</v>
      </c>
      <c t="n" r="D30" s="6">
        <v>120</v>
      </c>
    </row>
    <row spans="1:5" r="31">
      <c t="s" r="A31" s="4">
        <v>335</v>
      </c>
      <c t="s" r="C31" s="4">
        <v>338</v>
      </c>
    </row>
    <row spans="1:5" r="32">
      <c t="s" r="A32" s="4">
        <v>530</v>
      </c>
    </row>
    <row spans="1:5" r="33">
      <c t="s" r="A33" s="3">
        <v>527</v>
      </c>
    </row>
    <row spans="1:5" r="34">
      <c t="s" r="A34" s="4">
        <v>531</v>
      </c>
      <c t="s" r="C34" s="4">
        <v>532</v>
      </c>
    </row>
    <row spans="1:5" r="35">
      <c t="s" r="A35" s="4">
        <v>84</v>
      </c>
      <c t="n" r="C35" s="7">
        <v>300</v>
      </c>
      <c t="n" r="E35" s="7">
        <v>200</v>
      </c>
    </row>
    <row spans="1:5" r="36">
      <c t="s" r="A36" s="4">
        <v>528</v>
      </c>
      <c t="n" r="C36" s="7">
        <v>142</v>
      </c>
      <c t="n" r="D36" s="6">
        <v>-74</v>
      </c>
    </row>
    <row spans="1:5" r="37">
      <c t="s" r="A37" s="4">
        <v>339</v>
      </c>
    </row>
    <row spans="1:5" r="38">
      <c t="s" r="A38" s="3">
        <v>527</v>
      </c>
    </row>
    <row spans="1:5" r="39">
      <c t="s" r="A39" s="4">
        <v>528</v>
      </c>
      <c t="n" r="D39" s="6">
        <v>251</v>
      </c>
    </row>
    <row spans="1:5" r="40">
      <c t="s" r="A40" s="4">
        <v>284</v>
      </c>
      <c t="s" r="C40" s="4">
        <v>285</v>
      </c>
    </row>
    <row spans="1:5" r="41">
      <c t="s" r="A41" s="4">
        <v>533</v>
      </c>
      <c t="n" r="C41" s="7">
        <v>5700</v>
      </c>
    </row>
    <row spans="1:5" r="42">
      <c t="s" r="A42" s="4">
        <v>341</v>
      </c>
    </row>
    <row spans="1:5" r="43">
      <c t="s" r="A43" s="3">
        <v>527</v>
      </c>
    </row>
    <row spans="1:5" r="44">
      <c t="s" r="A44" s="4">
        <v>528</v>
      </c>
      <c t="n" r="D44" s="7">
        <v>81</v>
      </c>
    </row>
    <row spans="1:5" r="45">
      <c t="s" r="A45" s="4">
        <v>284</v>
      </c>
      <c t="s" r="C45" s="4">
        <v>285</v>
      </c>
    </row>
    <row spans="1:5" r="46">
      <c t="s" r="A46" s="4">
        <v>533</v>
      </c>
      <c t="n" r="C46" s="7">
        <v>1500</v>
      </c>
    </row>
    <row spans="1:5" r="47">
      <c t="n" r="A47"/>
    </row>
    <row spans="1:5" r="48">
      <c t="s" r="A48" s="4">
        <v>65</v>
      </c>
      <c t="s" r="B48" s="4">
        <v>329</v>
      </c>
    </row>
  </sheetData>
  <mergeCells count="4">
    <mergeCell ref="A1:B2"/>
    <mergeCell ref="C1:D1"/>
    <mergeCell ref="A47:D47"/>
    <mergeCell ref="B48:D48"/>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34</v>
      </c>
      <c t="s" r="B1" s="2">
        <v>1</v>
      </c>
    </row>
    <row spans="1:3" r="2">
      <c t="s" r="B2" s="2">
        <v>2</v>
      </c>
      <c t="s" r="C2" s="2">
        <v>23</v>
      </c>
    </row>
    <row spans="1:3" r="3">
      <c t="s" r="A3" s="3">
        <v>527</v>
      </c>
    </row>
    <row spans="1:3" r="4">
      <c t="s" r="A4" s="4">
        <v>528</v>
      </c>
      <c t="n" r="B4" s="7">
        <v>142</v>
      </c>
      <c t="n" r="C4" s="7">
        <v>893</v>
      </c>
    </row>
    <row spans="1:3" r="5">
      <c t="s" r="A5" s="4">
        <v>334</v>
      </c>
    </row>
    <row spans="1:3" r="6">
      <c t="s" r="A6" s="3">
        <v>527</v>
      </c>
    </row>
    <row spans="1:3" r="7">
      <c t="s" r="A7" s="4">
        <v>528</v>
      </c>
      <c t="n" r="C7" s="6">
        <v>515</v>
      </c>
    </row>
    <row spans="1:3" r="8">
      <c t="s" r="A8" s="4">
        <v>337</v>
      </c>
    </row>
    <row spans="1:3" r="9">
      <c t="s" r="A9" s="3">
        <v>527</v>
      </c>
    </row>
    <row spans="1:3" r="10">
      <c t="s" r="A10" s="4">
        <v>528</v>
      </c>
      <c t="n" r="C10" s="6">
        <v>120</v>
      </c>
    </row>
    <row spans="1:3" r="11">
      <c t="s" r="A11" s="4">
        <v>530</v>
      </c>
    </row>
    <row spans="1:3" r="12">
      <c t="s" r="A12" s="3">
        <v>527</v>
      </c>
    </row>
    <row spans="1:3" r="13">
      <c t="s" r="A13" s="4">
        <v>528</v>
      </c>
      <c t="n" r="B13" s="7">
        <v>142</v>
      </c>
      <c t="n" r="C13" s="6">
        <v>-74</v>
      </c>
    </row>
    <row spans="1:3" r="14">
      <c t="s" r="A14" s="4">
        <v>339</v>
      </c>
    </row>
    <row spans="1:3" r="15">
      <c t="s" r="A15" s="3">
        <v>527</v>
      </c>
    </row>
    <row spans="1:3" r="16">
      <c t="s" r="A16" s="4">
        <v>528</v>
      </c>
      <c t="n" r="C16" s="6">
        <v>251</v>
      </c>
    </row>
    <row spans="1:3" r="17">
      <c t="s" r="A17" s="4">
        <v>341</v>
      </c>
    </row>
    <row spans="1:3" r="18">
      <c t="s" r="A18" s="3">
        <v>527</v>
      </c>
    </row>
    <row spans="1:3" r="19">
      <c t="s" r="A19" s="4">
        <v>528</v>
      </c>
      <c t="n" r="C19" s="7">
        <v>8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9"/>
    <col customWidth="1" max="2" min="2" width="15"/>
    <col customWidth="1" max="3" min="3" width="16"/>
  </cols>
  <sheetData>
    <row spans="1:3" r="1">
      <c t="s" r="A1" s="1">
        <v>105</v>
      </c>
      <c t="s" r="B1" s="2">
        <v>1</v>
      </c>
      <c t="s" r="C1" s="2">
        <v>106</v>
      </c>
    </row>
    <row spans="1:3" r="2">
      <c t="s" r="B2" s="2">
        <v>2</v>
      </c>
      <c t="s" r="C2" s="2">
        <v>69</v>
      </c>
    </row>
    <row spans="1:3" r="3">
      <c t="s" r="A3" s="3">
        <v>94</v>
      </c>
    </row>
    <row spans="1:3" r="4">
      <c t="s" r="A4" s="4">
        <v>107</v>
      </c>
      <c t="n" r="B4" s="7">
        <v>1</v>
      </c>
      <c t="n" r="C4" s="7">
        <v>1</v>
      </c>
    </row>
    <row spans="1:3" r="5">
      <c t="s" r="A5" s="4">
        <v>108</v>
      </c>
      <c t="n" r="B5" s="6">
        <v>2000000</v>
      </c>
      <c t="n" r="C5" s="6">
        <v>2000000</v>
      </c>
    </row>
    <row spans="1:3" r="6">
      <c t="s" r="A6" s="4">
        <v>109</v>
      </c>
      <c t="n" r="B6" s="7">
        <v>1</v>
      </c>
      <c t="n" r="C6" s="7">
        <v>1</v>
      </c>
    </row>
    <row spans="1:3" r="7">
      <c t="s" r="A7" s="4">
        <v>110</v>
      </c>
      <c t="n" r="B7" s="6">
        <v>20000000</v>
      </c>
      <c t="n" r="C7" s="6">
        <v>20000000</v>
      </c>
    </row>
    <row spans="1:3" r="8">
      <c t="s" r="A8" s="4">
        <v>111</v>
      </c>
      <c t="n" r="B8" s="6">
        <v>7393406</v>
      </c>
      <c t="n" r="C8" s="6">
        <v>7333406</v>
      </c>
    </row>
    <row spans="1:3" r="9">
      <c t="s" r="A9" s="4">
        <v>112</v>
      </c>
      <c t="n" r="B9" s="6">
        <v>1388078</v>
      </c>
      <c t="n" r="C9" s="6">
        <v>1388078</v>
      </c>
    </row>
    <row spans="1:3" r="10">
      <c t="s" r="A10" s="4">
        <v>102</v>
      </c>
    </row>
    <row spans="1:3" r="11">
      <c t="s" r="A11" s="3">
        <v>94</v>
      </c>
    </row>
    <row spans="1:3" r="12">
      <c t="s" r="A12" s="4">
        <v>113</v>
      </c>
      <c t="s" r="B12" s="4">
        <v>114</v>
      </c>
      <c t="s" r="C12" s="4">
        <v>114</v>
      </c>
    </row>
    <row spans="1:3" r="13">
      <c t="s" r="A13" s="4">
        <v>115</v>
      </c>
      <c t="n" r="B13" s="6">
        <v>250000</v>
      </c>
      <c t="n" r="C13" s="6">
        <v>250000</v>
      </c>
    </row>
    <row spans="1:3" r="14">
      <c t="s" r="A14" s="4">
        <v>116</v>
      </c>
      <c t="n" r="B14" s="6">
        <v>250000</v>
      </c>
      <c t="n" r="C14" s="6">
        <v>250000</v>
      </c>
    </row>
    <row spans="1:3" r="15">
      <c t="s" r="A15" s="4">
        <v>104</v>
      </c>
    </row>
    <row spans="1:3" r="16">
      <c t="s" r="A16" s="3">
        <v>94</v>
      </c>
    </row>
    <row spans="1:3" r="17">
      <c t="s" r="A17" s="4">
        <v>113</v>
      </c>
      <c t="s" r="B17" s="4">
        <v>117</v>
      </c>
      <c t="s" r="C17" s="4">
        <v>117</v>
      </c>
    </row>
    <row spans="1:3" r="18">
      <c t="s" r="A18" s="4">
        <v>115</v>
      </c>
      <c t="n" r="B18" s="6">
        <v>316250</v>
      </c>
      <c t="n" r="C18" s="6">
        <v>316250</v>
      </c>
    </row>
    <row spans="1:3" r="19">
      <c t="s" r="A19" s="4">
        <v>116</v>
      </c>
      <c t="n" r="B19" s="6">
        <v>316250</v>
      </c>
      <c t="n" r="C19" s="6">
        <v>316250</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s>
  <sheetData>
    <row spans="1:4" r="1">
      <c t="s" r="A1" s="1">
        <v>535</v>
      </c>
      <c t="s" r="B1" s="2">
        <v>536</v>
      </c>
      <c t="s" r="C1" s="2">
        <v>1</v>
      </c>
    </row>
    <row spans="1:4" r="2">
      <c t="s" r="B2" s="2">
        <v>537</v>
      </c>
      <c t="s" r="C2" s="2">
        <v>261</v>
      </c>
      <c t="s" r="D2" s="2">
        <v>263</v>
      </c>
    </row>
    <row spans="1:4" r="3">
      <c t="s" r="A3" s="4">
        <v>538</v>
      </c>
      <c t="n" r="B3" s="7">
        <v>0</v>
      </c>
    </row>
    <row spans="1:4" r="4">
      <c t="s" r="A4" s="4">
        <v>539</v>
      </c>
      <c t="n" r="B4" s="7">
        <v>5900</v>
      </c>
    </row>
    <row spans="1:4" r="5">
      <c t="s" r="A5" s="4">
        <v>540</v>
      </c>
      <c t="n" r="C5" s="7">
        <v>3028</v>
      </c>
      <c t="n" r="D5" s="7">
        <v>1628</v>
      </c>
    </row>
    <row spans="1:4" r="6">
      <c t="s" r="A6" s="4">
        <v>541</v>
      </c>
      <c t="n" r="C6" s="6">
        <v>36333</v>
      </c>
      <c t="n" r="D6" s="6">
        <v>24140</v>
      </c>
    </row>
    <row spans="1:4" r="7">
      <c t="s" r="A7" s="4">
        <v>363</v>
      </c>
      <c t="n" r="C7" s="7">
        <v>21347</v>
      </c>
      <c t="n" r="D7" s="7">
        <v>14944</v>
      </c>
    </row>
    <row spans="1:4" r="8">
      <c t="s" r="A8" s="4">
        <v>542</v>
      </c>
    </row>
    <row spans="1:4" r="9">
      <c t="s" r="A9" s="4">
        <v>543</v>
      </c>
      <c t="s" r="C9" s="4">
        <v>386</v>
      </c>
    </row>
    <row spans="1:4" r="10">
      <c t="s" r="A10" s="4">
        <v>544</v>
      </c>
      <c t="s" r="C10" s="4">
        <v>545</v>
      </c>
    </row>
    <row spans="1:4" r="11">
      <c t="s" r="A11" s="4">
        <v>546</v>
      </c>
    </row>
    <row spans="1:4" r="12">
      <c t="s" r="A12" s="4">
        <v>547</v>
      </c>
      <c t="s" r="B12" s="4">
        <v>417</v>
      </c>
    </row>
    <row spans="1:4" r="13">
      <c t="s" r="A13" s="4">
        <v>548</v>
      </c>
    </row>
    <row spans="1:4" r="14">
      <c t="s" r="A14" s="4">
        <v>549</v>
      </c>
      <c t="n" r="C14" s="6">
        <v>2</v>
      </c>
    </row>
    <row spans="1:4" r="15">
      <c t="s" r="A15" s="4">
        <v>540</v>
      </c>
      <c t="n" r="C15" s="7">
        <v>1400</v>
      </c>
    </row>
    <row spans="1:4" r="16">
      <c t="s" r="A16" s="4">
        <v>541</v>
      </c>
      <c t="n" r="C16" s="6">
        <v>12600</v>
      </c>
    </row>
    <row spans="1:4" r="17">
      <c t="s" r="A17" s="4">
        <v>363</v>
      </c>
      <c t="n" r="C17" s="6">
        <v>8100</v>
      </c>
    </row>
    <row spans="1:4" r="18">
      <c t="s" r="A18" s="4">
        <v>550</v>
      </c>
    </row>
    <row spans="1:4" r="19">
      <c t="s" r="A19" s="4">
        <v>363</v>
      </c>
      <c t="n" r="C19" s="6">
        <v>800</v>
      </c>
    </row>
    <row spans="1:4" r="20">
      <c t="s" r="A20" s="4">
        <v>551</v>
      </c>
    </row>
    <row spans="1:4" r="21">
      <c t="s" r="A21" s="4">
        <v>363</v>
      </c>
      <c t="n" r="C21" s="7">
        <v>7300</v>
      </c>
    </row>
    <row spans="1:4" r="22">
      <c t="s" r="A22" s="4">
        <v>334</v>
      </c>
    </row>
    <row spans="1:4" r="23">
      <c t="s" r="A23" s="4">
        <v>335</v>
      </c>
      <c t="s" r="C23" s="4">
        <v>336</v>
      </c>
    </row>
    <row spans="1:4" r="24">
      <c t="s" r="A24" s="4">
        <v>337</v>
      </c>
    </row>
    <row spans="1:4" r="25">
      <c t="s" r="A25" s="4">
        <v>335</v>
      </c>
      <c t="s" r="C25" s="4">
        <v>33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552</v>
      </c>
      <c t="s" r="B1" s="2">
        <v>2</v>
      </c>
      <c t="s" r="C1" s="2">
        <v>69</v>
      </c>
    </row>
    <row spans="1:3" r="2">
      <c t="s" r="A2" s="3">
        <v>183</v>
      </c>
    </row>
    <row spans="1:3" r="3">
      <c t="s" r="A3" s="4">
        <v>553</v>
      </c>
      <c t="n" r="B3" s="7">
        <v>1874</v>
      </c>
      <c t="n" r="C3" s="7">
        <v>1930</v>
      </c>
    </row>
    <row spans="1:3" r="4">
      <c t="s" r="A4" s="4">
        <v>554</v>
      </c>
      <c t="n" r="B4" s="6">
        <v>2714</v>
      </c>
      <c t="n" r="C4" s="6">
        <v>2854</v>
      </c>
    </row>
    <row spans="1:3" r="5">
      <c t="s" r="A5" s="4">
        <v>555</v>
      </c>
      <c t="n" r="B5" s="6">
        <v>2251</v>
      </c>
      <c t="n" r="C5" s="6">
        <v>2251</v>
      </c>
    </row>
    <row spans="1:3" r="6">
      <c t="s" r="A6" s="4">
        <v>556</v>
      </c>
      <c t="n" r="B6" s="7">
        <v>6839</v>
      </c>
      <c t="n" r="C6" s="7">
        <v>703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s>
  <sheetData>
    <row spans="1:4" r="1">
      <c t="s" r="A1" s="1">
        <v>557</v>
      </c>
      <c t="s" r="B1" s="2">
        <v>1</v>
      </c>
    </row>
    <row spans="1:4" r="2">
      <c t="s" r="B2" s="2">
        <v>2</v>
      </c>
      <c t="s" r="C2" s="2">
        <v>23</v>
      </c>
      <c t="s" r="D2" s="2">
        <v>69</v>
      </c>
    </row>
    <row spans="1:4" r="3">
      <c t="s" r="A3" s="3">
        <v>186</v>
      </c>
    </row>
    <row spans="1:4" r="4">
      <c t="s" r="A4" s="4">
        <v>558</v>
      </c>
      <c t="n" r="B4" s="9">
        <v>3.2</v>
      </c>
      <c t="n" r="C4" s="9">
        <v>4.8</v>
      </c>
    </row>
    <row spans="1:4" r="5">
      <c t="s" r="A5" s="4">
        <v>559</v>
      </c>
      <c t="n" r="B5" s="10">
        <v>44.2</v>
      </c>
      <c t="n" r="D5" s="9">
        <v>48.5</v>
      </c>
    </row>
    <row spans="1:4" r="6">
      <c t="s" r="A6" s="4">
        <v>560</v>
      </c>
      <c t="n" r="B6" s="9">
        <v>21.2</v>
      </c>
      <c t="n" r="D6" s="9">
        <v>25.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6"/>
    <col customWidth="1" max="2" min="2" width="21"/>
  </cols>
  <sheetData>
    <row spans="1:2" r="1">
      <c t="s" r="A1" s="1">
        <v>561</v>
      </c>
      <c t="s" r="B1" s="2">
        <v>1</v>
      </c>
    </row>
    <row spans="1:2" r="2">
      <c t="s" r="B2" s="2">
        <v>320</v>
      </c>
    </row>
    <row spans="1:2" r="3">
      <c t="s" r="A3" s="3">
        <v>186</v>
      </c>
    </row>
    <row spans="1:2" r="4">
      <c t="s" r="A4" s="4">
        <v>562</v>
      </c>
      <c t="n" r="B4" s="7">
        <v>22123</v>
      </c>
    </row>
    <row spans="1:2" r="5">
      <c t="s" r="A5" s="4">
        <v>563</v>
      </c>
      <c t="n" r="B5" s="6">
        <v>2942</v>
      </c>
    </row>
    <row spans="1:2" r="6">
      <c t="s" r="A6" s="4">
        <v>564</v>
      </c>
      <c t="n" r="B6" s="6">
        <v>-3079</v>
      </c>
    </row>
    <row spans="1:2" r="7">
      <c t="s" r="A7" s="4">
        <v>565</v>
      </c>
      <c t="n" r="B7" s="6">
        <v>-80</v>
      </c>
    </row>
    <row spans="1:2" r="8">
      <c t="s" r="A8" s="4">
        <v>566</v>
      </c>
      <c t="n" r="B8" s="6">
        <v>21906</v>
      </c>
    </row>
    <row spans="1:2" r="9">
      <c t="s" r="A9" s="4">
        <v>567</v>
      </c>
      <c t="n" r="B9" s="6">
        <v>914</v>
      </c>
    </row>
    <row spans="1:2" r="10">
      <c t="s" r="A10" s="4">
        <v>568</v>
      </c>
      <c t="n" r="B10" s="6">
        <v>-143</v>
      </c>
    </row>
    <row spans="1:2" r="11">
      <c t="s" r="A11" s="4">
        <v>569</v>
      </c>
      <c t="n" r="B11" s="6">
        <v>371</v>
      </c>
    </row>
    <row spans="1:2" r="12">
      <c t="s" r="A12" s="4">
        <v>570</v>
      </c>
      <c t="n" r="B12" s="6">
        <v>1142</v>
      </c>
    </row>
    <row spans="1:2" r="13">
      <c t="s" r="A13" s="4">
        <v>571</v>
      </c>
      <c t="n" r="B13" s="6">
        <v>23037</v>
      </c>
    </row>
    <row spans="1:2" r="14">
      <c t="s" r="A14" s="4">
        <v>572</v>
      </c>
      <c t="n" r="B14" s="6">
        <v>2942</v>
      </c>
    </row>
    <row spans="1:2" r="15">
      <c t="s" r="A15" s="4">
        <v>573</v>
      </c>
      <c t="n" r="B15" s="6">
        <v>-3222</v>
      </c>
    </row>
    <row spans="1:2" r="16">
      <c t="s" r="A16" s="4">
        <v>574</v>
      </c>
      <c t="n" r="B16" s="6">
        <v>291</v>
      </c>
    </row>
    <row spans="1:2" r="17">
      <c t="s" r="A17" s="4">
        <v>575</v>
      </c>
      <c t="n" r="B17" s="7">
        <v>2304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576</v>
      </c>
      <c t="s" r="B1" s="2">
        <v>1</v>
      </c>
    </row>
    <row spans="1:4" r="2">
      <c t="s" r="B2" s="2">
        <v>2</v>
      </c>
      <c t="s" r="C2" s="2">
        <v>23</v>
      </c>
      <c t="s" r="D2" s="2">
        <v>69</v>
      </c>
    </row>
    <row spans="1:4" r="3">
      <c t="s" r="A3" s="3">
        <v>577</v>
      </c>
    </row>
    <row spans="1:4" r="4">
      <c t="s" r="A4" s="4">
        <v>578</v>
      </c>
      <c t="n" r="B4" s="7">
        <v>26</v>
      </c>
      <c t="n" r="C4" s="7">
        <v>39</v>
      </c>
    </row>
    <row spans="1:4" r="5">
      <c t="s" r="A5" s="4">
        <v>579</v>
      </c>
      <c t="n" r="B5" s="6">
        <v>-8570</v>
      </c>
      <c t="n" r="C5" s="7">
        <v>-5355</v>
      </c>
    </row>
    <row spans="1:4" r="6">
      <c t="s" r="A6" s="4">
        <v>580</v>
      </c>
      <c t="n" r="D6" s="7">
        <v>77500</v>
      </c>
    </row>
    <row spans="1:4" r="7">
      <c t="s" r="A7" s="4">
        <v>581</v>
      </c>
      <c t="n" r="B7" s="6">
        <v>1800</v>
      </c>
    </row>
    <row spans="1:4" r="8">
      <c t="s" r="A8" s="4">
        <v>582</v>
      </c>
    </row>
    <row spans="1:4" r="9">
      <c t="s" r="A9" s="3">
        <v>577</v>
      </c>
    </row>
    <row spans="1:4" r="10">
      <c t="s" r="A10" s="4">
        <v>583</v>
      </c>
      <c t="n" r="B10" s="6">
        <v>31900</v>
      </c>
    </row>
    <row spans="1:4" r="11">
      <c t="s" r="A11" s="4">
        <v>584</v>
      </c>
      <c t="n" r="B11" s="6">
        <v>52200</v>
      </c>
    </row>
    <row spans="1:4" r="12">
      <c t="s" r="A12" s="4">
        <v>585</v>
      </c>
    </row>
    <row spans="1:4" r="13">
      <c t="s" r="A13" s="3">
        <v>577</v>
      </c>
    </row>
    <row spans="1:4" r="14">
      <c t="s" r="A14" s="4">
        <v>586</v>
      </c>
      <c t="n" r="B14" s="7">
        <v>21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25"/>
  </cols>
  <sheetData>
    <row spans="1:5" r="1">
      <c t="s" r="A1" s="1">
        <v>587</v>
      </c>
      <c t="s" r="B1" s="2">
        <v>1</v>
      </c>
    </row>
    <row spans="1:5" r="2">
      <c t="s" r="B2" s="2">
        <v>588</v>
      </c>
      <c t="s" r="C2" s="2">
        <v>261</v>
      </c>
      <c t="s" r="D2" s="2">
        <v>442</v>
      </c>
      <c t="s" r="E2" s="2">
        <v>589</v>
      </c>
    </row>
    <row spans="1:5" r="3">
      <c t="s" r="A3" s="3">
        <v>590</v>
      </c>
    </row>
    <row spans="1:5" r="4">
      <c t="s" r="A4" s="4">
        <v>591</v>
      </c>
      <c t="n" r="C4" s="6">
        <v>21</v>
      </c>
    </row>
    <row spans="1:5" r="5">
      <c t="s" r="A5" s="4">
        <v>592</v>
      </c>
      <c t="n" r="D5" s="9">
        <v>4.2</v>
      </c>
    </row>
    <row spans="1:5" r="6">
      <c t="s" r="A6" s="4">
        <v>593</v>
      </c>
    </row>
    <row spans="1:5" r="7">
      <c t="s" r="A7" s="3">
        <v>590</v>
      </c>
    </row>
    <row spans="1:5" r="8">
      <c t="s" r="A8" s="4">
        <v>594</v>
      </c>
      <c t="n" r="B8" s="9">
        <v>3.9</v>
      </c>
    </row>
    <row spans="1:5" r="9">
      <c t="s" r="A9" s="4">
        <v>595</v>
      </c>
      <c t="n" r="B9" s="9">
        <v>0.3</v>
      </c>
    </row>
    <row spans="1:5" r="10">
      <c t="s" r="A10" s="4">
        <v>596</v>
      </c>
    </row>
    <row spans="1:5" r="11">
      <c t="s" r="A11" s="3">
        <v>590</v>
      </c>
    </row>
    <row spans="1:5" r="12">
      <c t="s" r="A12" s="4">
        <v>597</v>
      </c>
      <c t="n" r="E12" s="6">
        <v>2</v>
      </c>
    </row>
    <row spans="1:5" r="13">
      <c t="s" r="A13" s="4">
        <v>598</v>
      </c>
      <c t="n" r="E13" s="9">
        <v>1.4</v>
      </c>
    </row>
    <row spans="1:5" r="14">
      <c t="s" r="A14" s="4">
        <v>599</v>
      </c>
      <c t="n" r="E14" s="9">
        <v>5.7</v>
      </c>
    </row>
    <row spans="1:5" r="15">
      <c t="s" r="A15" s="4">
        <v>600</v>
      </c>
    </row>
    <row spans="1:5" r="16">
      <c t="s" r="A16" s="3">
        <v>590</v>
      </c>
    </row>
    <row spans="1:5" r="17">
      <c t="s" r="A17" s="4">
        <v>601</v>
      </c>
      <c t="n" r="C17" s="9">
        <v>10.3</v>
      </c>
    </row>
    <row spans="1:5" r="18">
      <c t="s" r="A18" s="4">
        <v>602</v>
      </c>
    </row>
    <row spans="1:5" r="19">
      <c t="s" r="A19" s="3">
        <v>590</v>
      </c>
    </row>
    <row spans="1:5" r="20">
      <c t="s" r="A20" s="4">
        <v>603</v>
      </c>
      <c t="n" r="C20" s="9">
        <v>6.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21"/>
  </cols>
  <sheetData>
    <row spans="1:2" r="1">
      <c t="s" r="A1" s="1">
        <v>604</v>
      </c>
      <c t="s" r="B1" s="2">
        <v>1</v>
      </c>
    </row>
    <row spans="1:2" r="2">
      <c t="s" r="B2" s="2">
        <v>320</v>
      </c>
    </row>
    <row spans="1:2" r="3">
      <c t="s" r="A3" s="3">
        <v>195</v>
      </c>
    </row>
    <row spans="1:2" r="4">
      <c t="s" r="A4" s="4">
        <v>605</v>
      </c>
      <c t="n" r="B4" s="7">
        <v>165</v>
      </c>
    </row>
    <row spans="1:2" r="5">
      <c t="s" r="A5" s="4">
        <v>606</v>
      </c>
      <c t="n" r="B5" s="7">
        <v>49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07</v>
      </c>
      <c t="s" r="B1" s="2">
        <v>1</v>
      </c>
    </row>
    <row spans="1:3" r="2">
      <c t="s" r="B2" s="2">
        <v>2</v>
      </c>
      <c t="s" r="C2" s="2">
        <v>23</v>
      </c>
    </row>
    <row spans="1:3" r="3">
      <c t="s" r="A3" s="4">
        <v>608</v>
      </c>
    </row>
    <row spans="1:3" r="4">
      <c t="s" r="A4" s="3">
        <v>609</v>
      </c>
    </row>
    <row spans="1:3" r="5">
      <c t="s" r="A5" s="4">
        <v>610</v>
      </c>
      <c t="n" r="B5" s="7">
        <v>178</v>
      </c>
      <c t="n" r="C5" s="7">
        <v>171</v>
      </c>
    </row>
    <row spans="1:3" r="6">
      <c t="s" r="A6" s="4">
        <v>611</v>
      </c>
      <c t="n" r="B6" s="6">
        <v>395</v>
      </c>
      <c t="n" r="C6" s="6">
        <v>359</v>
      </c>
    </row>
    <row spans="1:3" r="7">
      <c t="s" r="A7" s="4">
        <v>612</v>
      </c>
      <c t="n" r="B7" s="6">
        <v>-583</v>
      </c>
      <c t="n" r="C7" s="6">
        <v>-638</v>
      </c>
    </row>
    <row spans="1:3" r="8">
      <c t="s" r="A8" s="4">
        <v>613</v>
      </c>
      <c t="n" r="B8" s="6">
        <v>-1</v>
      </c>
      <c t="n" r="C8" s="6">
        <v>-1</v>
      </c>
    </row>
    <row spans="1:3" r="9">
      <c t="s" r="A9" s="4">
        <v>614</v>
      </c>
      <c t="n" r="B9" s="6">
        <v>141</v>
      </c>
      <c t="n" r="C9" s="6">
        <v>111</v>
      </c>
    </row>
    <row spans="1:3" r="10">
      <c t="s" r="A10" s="4">
        <v>615</v>
      </c>
      <c t="n" r="B10" s="6">
        <v>130</v>
      </c>
      <c t="n" r="C10" s="6">
        <v>2</v>
      </c>
    </row>
    <row spans="1:3" r="11">
      <c t="s" r="A11" s="4">
        <v>616</v>
      </c>
    </row>
    <row spans="1:3" r="12">
      <c t="s" r="A12" s="3">
        <v>609</v>
      </c>
    </row>
    <row spans="1:3" r="13">
      <c t="s" r="A13" s="4">
        <v>610</v>
      </c>
      <c t="n" r="B13" s="6">
        <v>-13</v>
      </c>
      <c t="n" r="C13" s="6">
        <v>8</v>
      </c>
    </row>
    <row spans="1:3" r="14">
      <c t="s" r="A14" s="4">
        <v>611</v>
      </c>
      <c t="n" r="B14" s="6">
        <v>109</v>
      </c>
      <c t="n" r="C14" s="6">
        <v>118</v>
      </c>
    </row>
    <row spans="1:3" r="15">
      <c t="s" r="A15" s="4">
        <v>613</v>
      </c>
      <c t="n" r="B15" s="6">
        <v>28</v>
      </c>
      <c t="n" r="C15" s="6">
        <v>26</v>
      </c>
    </row>
    <row spans="1:3" r="16">
      <c t="s" r="A16" s="4">
        <v>614</v>
      </c>
      <c t="n" r="C16" s="6">
        <v>37</v>
      </c>
    </row>
    <row spans="1:3" r="17">
      <c t="s" r="A17" s="4">
        <v>615</v>
      </c>
      <c t="n" r="B17" s="7">
        <v>124</v>
      </c>
      <c t="n" r="C17" s="7">
        <v>18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9"/>
    <col customWidth="1" max="5" min="5" width="21"/>
    <col customWidth="1" max="6" min="6" width="21"/>
  </cols>
  <sheetData>
    <row spans="1:6" r="1">
      <c t="s" r="A1" s="1">
        <v>617</v>
      </c>
      <c t="s" r="B1" s="2">
        <v>536</v>
      </c>
      <c t="s" r="D1" s="2">
        <v>1</v>
      </c>
    </row>
    <row spans="1:6" r="2">
      <c t="s" r="B2" s="2">
        <v>618</v>
      </c>
      <c t="s" r="C2" s="2">
        <v>351</v>
      </c>
      <c t="s" r="D2" s="2">
        <v>619</v>
      </c>
      <c t="s" r="E2" s="2">
        <v>442</v>
      </c>
      <c t="s" r="F2" s="2">
        <v>263</v>
      </c>
    </row>
    <row spans="1:6" r="3">
      <c t="s" r="A3" s="3">
        <v>620</v>
      </c>
    </row>
    <row spans="1:6" r="4">
      <c t="s" r="A4" s="4">
        <v>621</v>
      </c>
      <c t="n" r="D4" s="7">
        <v>2600000</v>
      </c>
      <c t="n" r="F4" s="7">
        <v>1161000</v>
      </c>
    </row>
    <row spans="1:6" r="5">
      <c t="s" r="A5" s="4">
        <v>622</v>
      </c>
      <c t="n" r="D5" s="6">
        <v>3</v>
      </c>
    </row>
    <row spans="1:6" r="6">
      <c t="s" r="A6" s="4">
        <v>38</v>
      </c>
      <c t="n" r="D6" s="7">
        <v>1438000</v>
      </c>
      <c t="n" r="E6" s="7">
        <v>2810000</v>
      </c>
    </row>
    <row spans="1:6" r="7">
      <c t="s" r="A7" s="4">
        <v>623</v>
      </c>
      <c t="n" r="E7" s="6">
        <v>13500000</v>
      </c>
    </row>
    <row spans="1:6" r="8">
      <c t="s" r="A8" s="4">
        <v>624</v>
      </c>
      <c t="n" r="D8" s="6">
        <v>183000</v>
      </c>
      <c t="n" r="F8" s="6">
        <v>121000</v>
      </c>
    </row>
    <row spans="1:6" r="9">
      <c t="s" r="A9" s="4">
        <v>523</v>
      </c>
      <c t="n" r="E9" s="7">
        <v>-95000</v>
      </c>
    </row>
    <row spans="1:6" r="10">
      <c t="s" r="A10" s="4">
        <v>382</v>
      </c>
    </row>
    <row spans="1:6" r="11">
      <c t="s" r="A11" s="3">
        <v>620</v>
      </c>
    </row>
    <row spans="1:6" r="12">
      <c t="s" r="A12" s="4">
        <v>625</v>
      </c>
      <c t="n" r="C12" s="7">
        <v>32000000</v>
      </c>
    </row>
    <row spans="1:6" r="13">
      <c t="s" r="A13" s="4">
        <v>465</v>
      </c>
      <c t="s" r="C13" s="4">
        <v>384</v>
      </c>
    </row>
    <row spans="1:6" r="14">
      <c t="s" r="A14" s="4">
        <v>485</v>
      </c>
      <c t="s" r="B14" s="4">
        <v>371</v>
      </c>
      <c t="s" r="C14" s="4">
        <v>371</v>
      </c>
    </row>
    <row spans="1:6" r="15">
      <c t="s" r="A15" s="4">
        <v>385</v>
      </c>
      <c t="s" r="B15" s="4">
        <v>386</v>
      </c>
      <c t="s" r="C15" s="4">
        <v>386</v>
      </c>
    </row>
    <row spans="1:6" r="16">
      <c t="s" r="A16" s="4">
        <v>387</v>
      </c>
      <c t="n" r="C16" s="7">
        <v>16800000</v>
      </c>
    </row>
    <row spans="1:6" r="17">
      <c t="s" r="A17" s="4">
        <v>523</v>
      </c>
      <c t="n" r="C17" s="6">
        <v>300000</v>
      </c>
    </row>
    <row spans="1:6" r="18">
      <c t="s" r="A18" s="4">
        <v>626</v>
      </c>
      <c t="n" r="C18" s="6">
        <v>600000</v>
      </c>
    </row>
    <row spans="1:6" r="19">
      <c t="s" r="A19" s="4">
        <v>627</v>
      </c>
    </row>
    <row spans="1:6" r="20">
      <c t="s" r="A20" s="3">
        <v>620</v>
      </c>
    </row>
    <row spans="1:6" r="21">
      <c t="s" r="A21" s="4">
        <v>623</v>
      </c>
      <c t="n" r="B21" s="11">
        <v>2.9</v>
      </c>
      <c t="n" r="C21" s="6">
        <v>24000000</v>
      </c>
    </row>
    <row spans="1:6" r="22">
      <c t="s" r="A22" s="4">
        <v>628</v>
      </c>
    </row>
    <row spans="1:6" r="23">
      <c t="s" r="A23" s="3">
        <v>620</v>
      </c>
    </row>
    <row spans="1:6" r="24">
      <c t="s" r="A24" s="4">
        <v>629</v>
      </c>
      <c t="n" r="F24" s="7">
        <v>900000</v>
      </c>
    </row>
    <row spans="1:6" r="25">
      <c t="s" r="A25" s="4">
        <v>630</v>
      </c>
      <c t="n" r="F25" s="12">
        <v>13.6007</v>
      </c>
    </row>
    <row spans="1:6" r="26">
      <c t="s" r="A26" s="4">
        <v>631</v>
      </c>
    </row>
    <row spans="1:6" r="27">
      <c t="s" r="A27" s="3">
        <v>620</v>
      </c>
    </row>
    <row spans="1:6" r="28">
      <c t="s" r="A28" s="4">
        <v>629</v>
      </c>
      <c t="n" r="F28" s="7">
        <v>900000</v>
      </c>
    </row>
    <row spans="1:6" r="29">
      <c t="s" r="A29" s="4">
        <v>630</v>
      </c>
      <c t="n" r="F29" s="12">
        <v>13.7503</v>
      </c>
    </row>
    <row spans="1:6" r="30">
      <c t="s" r="A30" s="4">
        <v>632</v>
      </c>
    </row>
    <row spans="1:6" r="31">
      <c t="s" r="A31" s="3">
        <v>620</v>
      </c>
    </row>
    <row spans="1:6" r="32">
      <c t="s" r="A32" s="4">
        <v>629</v>
      </c>
      <c t="n" r="F32" s="7">
        <v>600000</v>
      </c>
    </row>
    <row spans="1:6" r="33">
      <c t="s" r="A33" s="4">
        <v>630</v>
      </c>
      <c t="n" r="F33" s="12">
        <v>14.1934</v>
      </c>
    </row>
    <row spans="1:6" r="34">
      <c t="s" r="A34" s="4">
        <v>633</v>
      </c>
    </row>
    <row spans="1:6" r="35">
      <c t="s" r="A35" s="3">
        <v>620</v>
      </c>
    </row>
    <row spans="1:6" r="36">
      <c t="s" r="A36" s="4">
        <v>621</v>
      </c>
      <c t="n" r="D36" s="6">
        <v>1800000</v>
      </c>
    </row>
    <row spans="1:6" r="37">
      <c t="s" r="A37" s="4">
        <v>634</v>
      </c>
    </row>
    <row spans="1:6" r="38">
      <c t="s" r="A38" s="3">
        <v>620</v>
      </c>
    </row>
    <row spans="1:6" r="39">
      <c t="s" r="A39" s="4">
        <v>621</v>
      </c>
      <c t="n" r="D39" s="7">
        <v>4900000</v>
      </c>
    </row>
    <row spans="1:6" r="40">
      <c t="s" r="A40" s="4">
        <v>635</v>
      </c>
    </row>
    <row spans="1:6" r="41">
      <c t="s" r="A41" s="3">
        <v>620</v>
      </c>
    </row>
    <row spans="1:6" r="42">
      <c t="s" r="A42" s="4">
        <v>636</v>
      </c>
      <c t="n" r="C42" s="6">
        <v>2900000</v>
      </c>
    </row>
    <row spans="1:6" r="43">
      <c t="s" r="A43" s="4">
        <v>627</v>
      </c>
    </row>
    <row spans="1:6" r="44">
      <c t="s" r="A44" s="3">
        <v>620</v>
      </c>
    </row>
    <row spans="1:6" r="45">
      <c t="s" r="A45" s="4">
        <v>637</v>
      </c>
      <c t="n" r="C45" s="7">
        <v>4000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38</v>
      </c>
      <c t="s" r="B1" s="2">
        <v>2</v>
      </c>
      <c t="s" r="C1" s="2">
        <v>69</v>
      </c>
    </row>
    <row spans="1:3" r="2">
      <c t="s" r="A2" s="4">
        <v>639</v>
      </c>
    </row>
    <row spans="1:3" r="3">
      <c t="s" r="A3" s="3">
        <v>640</v>
      </c>
    </row>
    <row spans="1:3" r="4">
      <c t="s" r="A4" s="4">
        <v>641</v>
      </c>
      <c t="n" r="B4" s="7">
        <v>-2417</v>
      </c>
      <c t="n" r="C4" s="7">
        <v>-1040</v>
      </c>
    </row>
    <row spans="1:3" r="5">
      <c t="s" r="A5" s="4">
        <v>374</v>
      </c>
    </row>
    <row spans="1:3" r="6">
      <c t="s" r="A6" s="3">
        <v>640</v>
      </c>
    </row>
    <row spans="1:3" r="7">
      <c t="s" r="A7" s="4">
        <v>641</v>
      </c>
      <c t="n" r="B7" s="7">
        <v>-183</v>
      </c>
      <c t="n" r="C7" s="7">
        <v>-12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8</v>
      </c>
      <c t="s" r="B1" s="2">
        <v>1</v>
      </c>
    </row>
    <row spans="1:3" r="2">
      <c t="s" r="B2" s="2">
        <v>2</v>
      </c>
      <c t="s" r="C2" s="2">
        <v>23</v>
      </c>
    </row>
    <row spans="1:3" r="3">
      <c t="s" r="A3" s="3">
        <v>119</v>
      </c>
    </row>
    <row spans="1:3" r="4">
      <c t="s" r="A4" s="4">
        <v>47</v>
      </c>
      <c t="n" r="B4" s="7">
        <v>-8454</v>
      </c>
      <c t="n" r="C4" s="7">
        <v>-4501</v>
      </c>
    </row>
    <row spans="1:3" r="5">
      <c t="s" r="A5" s="3">
        <v>120</v>
      </c>
    </row>
    <row spans="1:3" r="6">
      <c t="s" r="A6" s="4">
        <v>121</v>
      </c>
      <c t="n" r="B6" s="6">
        <v>5661</v>
      </c>
      <c t="n" r="C6" s="6">
        <v>5727</v>
      </c>
    </row>
    <row spans="1:3" r="7">
      <c t="s" r="A7" s="4">
        <v>122</v>
      </c>
      <c t="n" r="B7" s="6">
        <v>3575</v>
      </c>
      <c t="n" r="C7" s="6">
        <v>4840</v>
      </c>
    </row>
    <row spans="1:3" r="8">
      <c t="s" r="A8" s="4">
        <v>123</v>
      </c>
      <c t="n" r="C8" s="6">
        <v>626</v>
      </c>
    </row>
    <row spans="1:3" r="9">
      <c t="s" r="A9" s="4">
        <v>124</v>
      </c>
      <c t="n" r="B9" s="6">
        <v>233</v>
      </c>
      <c t="n" r="C9" s="6">
        <v>2</v>
      </c>
    </row>
    <row spans="1:3" r="10">
      <c t="s" r="A10" s="4">
        <v>125</v>
      </c>
      <c t="n" r="B10" s="6">
        <v>-142</v>
      </c>
      <c t="n" r="C10" s="6">
        <v>-893</v>
      </c>
    </row>
    <row spans="1:3" r="11">
      <c t="s" r="A11" s="4">
        <v>32</v>
      </c>
      <c t="n" r="B11" s="6">
        <v>1934</v>
      </c>
    </row>
    <row spans="1:3" r="12">
      <c t="s" r="A12" s="4">
        <v>33</v>
      </c>
      <c t="n" r="C12" s="6">
        <v>68</v>
      </c>
    </row>
    <row spans="1:3" r="13">
      <c t="s" r="A13" s="4">
        <v>39</v>
      </c>
      <c t="n" r="C13" s="6">
        <v>95</v>
      </c>
    </row>
    <row spans="1:3" r="14">
      <c t="s" r="A14" s="4">
        <v>126</v>
      </c>
      <c t="n" r="C14" s="6">
        <v>45</v>
      </c>
    </row>
    <row spans="1:3" r="15">
      <c t="s" r="A15" s="4">
        <v>127</v>
      </c>
      <c t="n" r="B15" s="6">
        <v>1438</v>
      </c>
      <c t="n" r="C15" s="6">
        <v>2810</v>
      </c>
    </row>
    <row spans="1:3" r="16">
      <c t="s" r="A16" s="4">
        <v>128</v>
      </c>
      <c t="n" r="B16" s="6">
        <v>-855</v>
      </c>
      <c t="n" r="C16" s="6">
        <v>-948</v>
      </c>
    </row>
    <row spans="1:3" r="17">
      <c t="s" r="A17" s="4">
        <v>129</v>
      </c>
      <c t="n" r="B17" s="6">
        <v>-77</v>
      </c>
      <c t="n" r="C17" s="6">
        <v>110</v>
      </c>
    </row>
    <row spans="1:3" r="18">
      <c t="s" r="A18" s="3">
        <v>130</v>
      </c>
    </row>
    <row spans="1:3" r="19">
      <c t="s" r="A19" s="4">
        <v>131</v>
      </c>
      <c t="n" r="B19" s="6">
        <v>-2942</v>
      </c>
      <c t="n" r="C19" s="6">
        <v>-5515</v>
      </c>
    </row>
    <row spans="1:3" r="20">
      <c t="s" r="A20" s="4">
        <v>132</v>
      </c>
      <c t="n" r="B20" s="6">
        <v>2440</v>
      </c>
      <c t="n" r="C20" s="6">
        <v>-878</v>
      </c>
    </row>
    <row spans="1:3" r="21">
      <c t="s" r="A21" s="4">
        <v>133</v>
      </c>
      <c t="n" r="B21" s="6">
        <v>140</v>
      </c>
      <c t="n" r="C21" s="6">
        <v>3906</v>
      </c>
    </row>
    <row spans="1:3" r="22">
      <c t="s" r="A22" s="4">
        <v>134</v>
      </c>
      <c t="n" r="B22" s="6">
        <v>-800</v>
      </c>
    </row>
    <row spans="1:3" r="23">
      <c t="s" r="A23" s="4">
        <v>135</v>
      </c>
      <c t="n" r="B23" s="6">
        <v>2618</v>
      </c>
      <c t="n" r="C23" s="6">
        <v>-3839</v>
      </c>
    </row>
    <row spans="1:3" r="24">
      <c t="s" r="A24" s="4">
        <v>136</v>
      </c>
      <c t="n" r="B24" s="6">
        <v>-229</v>
      </c>
      <c t="n" r="C24" s="6">
        <v>250</v>
      </c>
    </row>
    <row spans="1:3" r="25">
      <c t="s" r="A25" s="4">
        <v>137</v>
      </c>
      <c t="n" r="B25" s="6">
        <v>4540</v>
      </c>
      <c t="n" r="C25" s="6">
        <v>1905</v>
      </c>
    </row>
    <row spans="1:3" r="26">
      <c t="s" r="A26" s="3">
        <v>138</v>
      </c>
    </row>
    <row spans="1:3" r="27">
      <c t="s" r="A27" s="4">
        <v>139</v>
      </c>
      <c t="n" r="B27" s="6">
        <v>-1549</v>
      </c>
      <c t="n" r="C27" s="6">
        <v>-3250</v>
      </c>
    </row>
    <row spans="1:3" r="28">
      <c t="s" r="A28" s="4">
        <v>140</v>
      </c>
      <c t="n" r="B28" s="6">
        <v>34</v>
      </c>
      <c t="n" r="C28" s="6">
        <v>1003</v>
      </c>
    </row>
    <row spans="1:3" r="29">
      <c t="s" r="A29" s="4">
        <v>141</v>
      </c>
      <c t="n" r="C29" s="6">
        <v>122</v>
      </c>
    </row>
    <row spans="1:3" r="30">
      <c t="s" r="A30" s="4">
        <v>142</v>
      </c>
      <c t="n" r="B30" s="6">
        <v>5093</v>
      </c>
      <c t="n" r="C30" s="6">
        <v>2861</v>
      </c>
    </row>
    <row spans="1:3" r="31">
      <c t="s" r="A31" s="4">
        <v>143</v>
      </c>
      <c t="n" r="C31" s="6">
        <v>3890</v>
      </c>
    </row>
    <row spans="1:3" r="32">
      <c t="s" r="A32" s="4">
        <v>144</v>
      </c>
      <c t="n" r="B32" s="6">
        <v>407</v>
      </c>
      <c t="n" r="C32" s="6">
        <v>670</v>
      </c>
    </row>
    <row spans="1:3" r="33">
      <c t="s" r="A33" s="4">
        <v>145</v>
      </c>
      <c t="n" r="B33" s="6">
        <v>3985</v>
      </c>
      <c t="n" r="C33" s="6">
        <v>5296</v>
      </c>
    </row>
    <row spans="1:3" r="34">
      <c t="s" r="A34" s="3">
        <v>146</v>
      </c>
    </row>
    <row spans="1:3" r="35">
      <c t="s" r="A35" s="4">
        <v>147</v>
      </c>
      <c t="n" r="C35" s="6">
        <v>5000</v>
      </c>
    </row>
    <row spans="1:3" r="36">
      <c t="s" r="A36" s="4">
        <v>148</v>
      </c>
      <c t="n" r="C36" s="6">
        <v>-2500</v>
      </c>
    </row>
    <row spans="1:3" r="37">
      <c t="s" r="A37" s="4">
        <v>149</v>
      </c>
      <c t="n" r="B37" s="6">
        <v>-12010</v>
      </c>
      <c t="n" r="C37" s="6">
        <v>-5890</v>
      </c>
    </row>
    <row spans="1:3" r="38">
      <c t="s" r="A38" s="4">
        <v>150</v>
      </c>
      <c t="n" r="B38" s="6">
        <v>-86</v>
      </c>
      <c t="n" r="C38" s="6">
        <v>-28</v>
      </c>
    </row>
    <row spans="1:3" r="39">
      <c t="s" r="A39" s="4">
        <v>151</v>
      </c>
      <c t="n" r="C39" s="6">
        <v>-3133</v>
      </c>
    </row>
    <row spans="1:3" r="40">
      <c t="s" r="A40" s="4">
        <v>152</v>
      </c>
      <c t="n" r="B40" s="6">
        <v>-12096</v>
      </c>
      <c t="n" r="C40" s="6">
        <v>-6551</v>
      </c>
    </row>
    <row spans="1:3" r="41">
      <c t="s" r="A41" s="4">
        <v>153</v>
      </c>
      <c t="n" r="B41" s="6">
        <v>-3571</v>
      </c>
      <c t="n" r="C41" s="6">
        <v>650</v>
      </c>
    </row>
    <row spans="1:3" r="42">
      <c t="s" r="A42" s="4">
        <v>154</v>
      </c>
      <c t="n" r="B42" s="6">
        <v>9560</v>
      </c>
      <c t="n" r="C42" s="6">
        <v>21133</v>
      </c>
    </row>
    <row spans="1:3" r="43">
      <c t="s" r="A43" s="4">
        <v>155</v>
      </c>
      <c t="n" r="B43" s="6">
        <v>5989</v>
      </c>
      <c t="n" r="C43" s="6">
        <v>21783</v>
      </c>
    </row>
    <row spans="1:3" r="44">
      <c t="s" r="A44" s="3">
        <v>156</v>
      </c>
    </row>
    <row spans="1:3" r="45">
      <c t="s" r="A45" s="4">
        <v>157</v>
      </c>
      <c t="n" r="B45" s="6">
        <v>7803</v>
      </c>
      <c t="n" r="C45" s="6">
        <v>823</v>
      </c>
    </row>
    <row spans="1:3" r="46">
      <c t="s" r="A46" s="4">
        <v>158</v>
      </c>
      <c t="n" r="B46" s="7">
        <v>30765</v>
      </c>
      <c t="n" r="C46" s="7">
        <v>1349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39"/>
    <col customWidth="1" max="3" min="3" width="4"/>
  </cols>
  <sheetData>
    <row spans="1:3" r="1">
      <c t="s" r="A1" s="1">
        <v>642</v>
      </c>
      <c t="s" r="B1" s="2">
        <v>1</v>
      </c>
    </row>
    <row spans="1:3" r="2">
      <c t="s" r="B2" s="2">
        <v>442</v>
      </c>
    </row>
    <row spans="1:3" r="3">
      <c t="s" r="A3" s="3">
        <v>620</v>
      </c>
    </row>
    <row spans="1:3" r="4">
      <c t="s" r="A4" s="4">
        <v>643</v>
      </c>
      <c t="n" r="B4" s="7">
        <v>3099</v>
      </c>
      <c t="s" r="C4" s="4">
        <v>65</v>
      </c>
    </row>
    <row spans="1:3" r="5">
      <c t="s" r="A5" s="4">
        <v>644</v>
      </c>
      <c t="n" r="B5" s="6">
        <v>583</v>
      </c>
    </row>
    <row spans="1:3" r="6">
      <c t="s" r="A6" s="4">
        <v>645</v>
      </c>
      <c t="n" r="B6" s="6">
        <v>-2810</v>
      </c>
    </row>
    <row spans="1:3" r="7">
      <c t="s" r="A7" s="4">
        <v>646</v>
      </c>
    </row>
    <row spans="1:3" r="8">
      <c t="s" r="A8" s="3">
        <v>620</v>
      </c>
    </row>
    <row spans="1:3" r="9">
      <c t="s" r="A9" s="4">
        <v>643</v>
      </c>
      <c t="n" r="B9" s="6">
        <v>243</v>
      </c>
      <c t="s" r="C9" s="4">
        <v>65</v>
      </c>
    </row>
    <row spans="1:3" r="10">
      <c t="s" r="A10" s="4">
        <v>645</v>
      </c>
      <c t="n" r="B10" s="6">
        <v>49</v>
      </c>
    </row>
    <row spans="1:3" r="11">
      <c t="s" r="A11" s="4">
        <v>647</v>
      </c>
    </row>
    <row spans="1:3" r="12">
      <c t="s" r="A12" s="3">
        <v>620</v>
      </c>
    </row>
    <row spans="1:3" r="13">
      <c t="s" r="A13" s="4">
        <v>644</v>
      </c>
      <c t="n" r="B13" s="6">
        <v>484</v>
      </c>
      <c t="s" r="C13" s="4">
        <v>482</v>
      </c>
    </row>
    <row spans="1:3" r="14">
      <c t="s" r="A14" s="4">
        <v>648</v>
      </c>
    </row>
    <row spans="1:3" r="15">
      <c t="s" r="A15" s="3">
        <v>620</v>
      </c>
    </row>
    <row spans="1:3" r="16">
      <c t="s" r="A16" s="4">
        <v>643</v>
      </c>
      <c t="n" r="B16" s="6">
        <v>2859</v>
      </c>
      <c t="s" r="C16" s="4">
        <v>65</v>
      </c>
    </row>
    <row spans="1:3" r="17">
      <c t="s" r="A17" s="4">
        <v>645</v>
      </c>
      <c t="n" r="B17" s="6">
        <v>-2859</v>
      </c>
    </row>
    <row spans="1:3" r="18">
      <c t="s" r="A18" s="4">
        <v>649</v>
      </c>
    </row>
    <row spans="1:3" r="19">
      <c t="s" r="A19" s="3">
        <v>620</v>
      </c>
    </row>
    <row spans="1:3" r="20">
      <c t="s" r="A20" s="4">
        <v>643</v>
      </c>
      <c t="n" r="B20" s="6">
        <v>-3</v>
      </c>
      <c t="s" r="C20" s="4">
        <v>65</v>
      </c>
    </row>
    <row spans="1:3" r="21">
      <c t="s" r="A21" s="4">
        <v>650</v>
      </c>
    </row>
    <row spans="1:3" r="22">
      <c t="s" r="A22" s="3">
        <v>620</v>
      </c>
    </row>
    <row spans="1:3" r="23">
      <c t="s" r="A23" s="4">
        <v>644</v>
      </c>
      <c t="n" r="B23" s="7">
        <v>99</v>
      </c>
      <c t="s" r="C23" s="4">
        <v>482</v>
      </c>
    </row>
    <row spans="1:3" r="24">
      <c t="n" r="A24"/>
    </row>
    <row spans="1:3" r="25">
      <c t="s" r="A25" s="4">
        <v>65</v>
      </c>
      <c t="s" r="B25" s="4">
        <v>651</v>
      </c>
    </row>
    <row spans="1:3" r="26">
      <c t="s" r="A26" s="4">
        <v>482</v>
      </c>
      <c t="s" r="B26" s="4">
        <v>652</v>
      </c>
    </row>
  </sheetData>
  <mergeCells count="6">
    <mergeCell ref="A1:A2"/>
    <mergeCell ref="B1:C1"/>
    <mergeCell ref="B2:C2"/>
    <mergeCell ref="A24:C24"/>
    <mergeCell ref="B25:C25"/>
    <mergeCell ref="B26:C26"/>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r="A1" s="1">
        <v>653</v>
      </c>
      <c t="s" r="B1" s="2">
        <v>2</v>
      </c>
      <c t="s" r="C1" s="2">
        <v>69</v>
      </c>
    </row>
    <row spans="1:3" r="2">
      <c t="s" r="A2" s="3">
        <v>200</v>
      </c>
    </row>
    <row spans="1:3" r="3">
      <c t="s" r="A3" s="4">
        <v>136</v>
      </c>
      <c t="n" r="B3" s="7">
        <v>24339</v>
      </c>
      <c t="n" r="C3" s="7">
        <v>2526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54</v>
      </c>
      <c t="s" r="B1" s="2">
        <v>2</v>
      </c>
      <c t="s" r="C1" s="2">
        <v>69</v>
      </c>
    </row>
    <row spans="1:3" r="2">
      <c t="s" r="A2" s="3">
        <v>200</v>
      </c>
    </row>
    <row spans="1:3" r="3">
      <c t="s" r="A3" s="4">
        <v>655</v>
      </c>
      <c t="n" r="B3" s="7">
        <v>3394</v>
      </c>
      <c t="n" r="C3" s="7">
        <v>3654</v>
      </c>
    </row>
    <row spans="1:3" r="4">
      <c t="s" r="A4" s="4">
        <v>656</v>
      </c>
      <c t="n" r="B4" s="6">
        <v>10577</v>
      </c>
      <c t="n" r="C4" s="6">
        <v>10778</v>
      </c>
    </row>
    <row spans="1:3" r="5">
      <c t="s" r="A5" s="4">
        <v>657</v>
      </c>
      <c t="n" r="B5" s="6">
        <v>4304</v>
      </c>
      <c t="n" r="C5" s="6">
        <v>4591</v>
      </c>
    </row>
    <row spans="1:3" r="6">
      <c t="s" r="A6" s="4">
        <v>658</v>
      </c>
      <c t="n" r="B6" s="6">
        <v>4800</v>
      </c>
      <c t="n" r="C6" s="6">
        <v>4674</v>
      </c>
    </row>
    <row spans="1:3" r="7">
      <c t="s" r="A7" s="4">
        <v>659</v>
      </c>
      <c t="n" r="B7" s="6">
        <v>183</v>
      </c>
      <c t="n" r="C7" s="6">
        <v>121</v>
      </c>
    </row>
    <row spans="1:3" r="8">
      <c t="s" r="A8" s="4">
        <v>660</v>
      </c>
      <c t="n" r="C8" s="6">
        <v>309</v>
      </c>
    </row>
    <row spans="1:3" r="9">
      <c t="s" r="A9" s="4">
        <v>93</v>
      </c>
      <c t="n" r="B9" s="6">
        <v>1081</v>
      </c>
      <c t="n" r="C9" s="6">
        <v>1141</v>
      </c>
    </row>
    <row spans="1:3" r="10">
      <c t="s" r="A10" s="4">
        <v>136</v>
      </c>
      <c t="n" r="B10" s="7">
        <v>24339</v>
      </c>
      <c t="n" r="C10" s="7">
        <v>2526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661</v>
      </c>
      <c t="s" r="B1" s="2">
        <v>1</v>
      </c>
    </row>
    <row spans="1:4" r="2">
      <c t="s" r="B2" s="2">
        <v>2</v>
      </c>
      <c t="s" r="C2" s="2">
        <v>23</v>
      </c>
      <c t="s" r="D2" s="2">
        <v>69</v>
      </c>
    </row>
    <row spans="1:4" r="3">
      <c t="s" r="A3" s="3">
        <v>662</v>
      </c>
    </row>
    <row spans="1:4" r="4">
      <c t="s" r="A4" s="4">
        <v>109</v>
      </c>
      <c t="n" r="B4" s="7">
        <v>1</v>
      </c>
      <c t="n" r="D4" s="7">
        <v>1</v>
      </c>
    </row>
    <row spans="1:4" r="5">
      <c t="s" r="A5" s="4">
        <v>110</v>
      </c>
      <c t="n" r="B5" s="6">
        <v>20000000</v>
      </c>
      <c t="n" r="D5" s="6">
        <v>20000000</v>
      </c>
    </row>
    <row spans="1:4" r="6">
      <c t="s" r="A6" s="4">
        <v>663</v>
      </c>
      <c t="n" r="B6" s="7">
        <v>200</v>
      </c>
      <c t="n" r="C6" s="7">
        <v>2</v>
      </c>
    </row>
    <row spans="1:4" r="7">
      <c t="s" r="A7" s="4">
        <v>664</v>
      </c>
    </row>
    <row spans="1:4" r="8">
      <c t="s" r="A8" s="3">
        <v>662</v>
      </c>
    </row>
    <row spans="1:4" r="9">
      <c t="s" r="A9" s="4">
        <v>109</v>
      </c>
      <c t="n" r="B9" s="7">
        <v>1</v>
      </c>
    </row>
    <row spans="1:4" r="10">
      <c t="s" r="A10" s="4">
        <v>665</v>
      </c>
    </row>
    <row spans="1:4" r="11">
      <c t="s" r="A11" s="3">
        <v>662</v>
      </c>
    </row>
    <row spans="1:4" r="12">
      <c t="s" r="A12" s="4">
        <v>110</v>
      </c>
      <c t="n" r="B12" s="6">
        <v>400000</v>
      </c>
    </row>
    <row spans="1:4" r="13">
      <c t="s" r="A13" s="4">
        <v>666</v>
      </c>
    </row>
    <row spans="1:4" r="14">
      <c t="s" r="A14" s="3">
        <v>662</v>
      </c>
    </row>
    <row spans="1:4" r="15">
      <c t="s" r="A15" s="4">
        <v>667</v>
      </c>
      <c t="n" r="B15" s="6">
        <v>6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63"/>
    <col customWidth="1" max="2" min="2" width="14"/>
    <col customWidth="1" max="3" min="3" width="80"/>
    <col customWidth="1" max="4" min="4" width="14"/>
    <col customWidth="1" max="5" min="5" width="14"/>
    <col customWidth="1" max="6" min="6" width="14"/>
    <col customWidth="1" max="7" min="7" width="14"/>
  </cols>
  <sheetData>
    <row spans="1:7" r="1">
      <c t="s" r="A1" s="1">
        <v>668</v>
      </c>
      <c t="s" r="B1" s="2">
        <v>669</v>
      </c>
      <c t="s" r="C1" s="2">
        <v>2</v>
      </c>
      <c t="s" r="D1" s="2">
        <v>670</v>
      </c>
      <c t="s" r="E1" s="2">
        <v>671</v>
      </c>
      <c t="s" r="F1" s="2">
        <v>69</v>
      </c>
      <c t="s" r="G1" s="2">
        <v>672</v>
      </c>
    </row>
    <row spans="1:7" r="2">
      <c t="s" r="A2" s="4">
        <v>621</v>
      </c>
      <c t="n" r="C2" s="7">
        <v>2600000</v>
      </c>
      <c t="n" r="F2" s="7">
        <v>1161000</v>
      </c>
    </row>
    <row spans="1:7" r="3">
      <c t="s" r="A3" s="4">
        <v>673</v>
      </c>
      <c t="n" r="G3" s="6">
        <v>1000000</v>
      </c>
    </row>
    <row spans="1:7" r="4">
      <c t="s" r="A4" s="4">
        <v>674</v>
      </c>
      <c t="n" r="D4" s="6">
        <v>223051</v>
      </c>
      <c t="n" r="E4" s="6">
        <v>491572</v>
      </c>
    </row>
    <row spans="1:7" r="5">
      <c t="s" r="A5" s="4">
        <v>675</v>
      </c>
      <c t="n" r="D5" s="7">
        <v>5200000</v>
      </c>
      <c t="n" r="E5" s="7">
        <v>11500000</v>
      </c>
    </row>
    <row spans="1:7" r="6">
      <c t="s" r="A6" s="4">
        <v>676</v>
      </c>
      <c t="n" r="C6" s="6">
        <v>285377</v>
      </c>
    </row>
    <row spans="1:7" r="7">
      <c t="s" r="A7" s="4">
        <v>677</v>
      </c>
      <c t="s" r="C7" s="4">
        <v>678</v>
      </c>
    </row>
    <row spans="1:7" r="8">
      <c t="s" r="A8" s="4">
        <v>679</v>
      </c>
    </row>
    <row spans="1:7" r="9">
      <c t="s" r="A9" s="4">
        <v>680</v>
      </c>
      <c t="n" r="B9" s="7">
        <v>2</v>
      </c>
    </row>
    <row spans="1:7" r="10">
      <c t="s" r="A10" s="4">
        <v>681</v>
      </c>
      <c t="s" r="B10" s="4">
        <v>682</v>
      </c>
    </row>
    <row spans="1:7" r="11">
      <c t="s" r="A11" s="4">
        <v>683</v>
      </c>
      <c t="n" r="B11" s="7">
        <v>1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684</v>
      </c>
      <c t="s" r="C1" s="2">
        <v>1</v>
      </c>
    </row>
    <row spans="1:4" r="2">
      <c t="s" r="C2" s="2">
        <v>2</v>
      </c>
      <c t="s" r="D2" s="2">
        <v>23</v>
      </c>
    </row>
    <row spans="1:4" r="3">
      <c t="s" r="A3" s="3">
        <v>206</v>
      </c>
    </row>
    <row spans="1:4" r="4">
      <c t="s" r="A4" s="4">
        <v>685</v>
      </c>
      <c t="n" r="C4" s="7">
        <v>86332</v>
      </c>
    </row>
    <row spans="1:4" r="5">
      <c t="s" r="A5" s="4">
        <v>47</v>
      </c>
      <c t="n" r="C5" s="6">
        <v>-8454</v>
      </c>
      <c t="n" r="D5" s="7">
        <v>-4501</v>
      </c>
    </row>
    <row spans="1:4" r="6">
      <c t="s" r="A6" s="4">
        <v>60</v>
      </c>
      <c t="n" r="C6" s="6">
        <v>-14</v>
      </c>
      <c t="n" r="D6" s="6">
        <v>-61</v>
      </c>
    </row>
    <row spans="1:4" r="7">
      <c t="s" r="A7" s="4">
        <v>686</v>
      </c>
      <c t="n" r="C7" s="6">
        <v>168</v>
      </c>
      <c t="n" r="D7" s="7">
        <v>304</v>
      </c>
    </row>
    <row spans="1:4" r="8">
      <c t="s" r="A8" s="4">
        <v>687</v>
      </c>
      <c t="s" r="B8" s="4">
        <v>65</v>
      </c>
      <c t="n" r="C8" s="6">
        <v>222</v>
      </c>
    </row>
    <row spans="1:4" r="9">
      <c t="s" r="A9" s="4">
        <v>685</v>
      </c>
      <c t="n" r="C9" s="6">
        <v>78254</v>
      </c>
    </row>
    <row spans="1:4" r="10">
      <c t="s" r="A10" s="4">
        <v>688</v>
      </c>
      <c t="n" r="C10" s="7">
        <v>11000</v>
      </c>
    </row>
    <row spans="1:4" r="11">
      <c t="n" r="A11"/>
    </row>
    <row spans="1:4" r="12">
      <c t="s" r="A12" s="4">
        <v>65</v>
      </c>
      <c t="s" r="B12" s="4">
        <v>689</v>
      </c>
    </row>
  </sheetData>
  <mergeCells count="4">
    <mergeCell ref="A1:B2"/>
    <mergeCell ref="C1:D1"/>
    <mergeCell ref="A11:C11"/>
    <mergeCell ref="B12:C1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90</v>
      </c>
      <c t="s" r="B1" s="2">
        <v>1</v>
      </c>
    </row>
    <row spans="1:3" r="2">
      <c t="s" r="B2" s="2">
        <v>2</v>
      </c>
      <c t="s" r="C2" s="2">
        <v>23</v>
      </c>
    </row>
    <row spans="1:3" r="3">
      <c t="s" r="A3" s="3">
        <v>209</v>
      </c>
    </row>
    <row spans="1:3" r="4">
      <c t="s" r="A4" s="4">
        <v>691</v>
      </c>
      <c t="n" r="B4" s="6">
        <v>300</v>
      </c>
      <c t="n" r="C4" s="6">
        <v>703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0"/>
    <col customWidth="1" max="2" min="2" width="29"/>
    <col customWidth="1" max="3" min="3" width="21"/>
  </cols>
  <sheetData>
    <row spans="1:3" r="1">
      <c t="s" r="A1" s="1">
        <v>692</v>
      </c>
      <c t="s" r="B1" s="2">
        <v>1</v>
      </c>
    </row>
    <row spans="1:3" r="2">
      <c t="s" r="B2" s="2">
        <v>693</v>
      </c>
      <c t="s" r="C2" s="2">
        <v>263</v>
      </c>
    </row>
    <row spans="1:3" r="3">
      <c t="s" r="A3" s="4">
        <v>542</v>
      </c>
    </row>
    <row spans="1:3" r="4">
      <c t="s" r="A4" s="4">
        <v>694</v>
      </c>
      <c t="n" r="B4" s="9">
        <v>39.3</v>
      </c>
      <c t="n" r="C4" s="9">
        <v>40.8</v>
      </c>
    </row>
    <row spans="1:3" r="5">
      <c t="s" r="A5" s="4">
        <v>695</v>
      </c>
      <c t="s" r="B5" s="4">
        <v>545</v>
      </c>
      <c t="s" r="C5" s="4">
        <v>312</v>
      </c>
    </row>
    <row spans="1:3" r="6">
      <c t="s" r="A6" s="4">
        <v>696</v>
      </c>
      <c t="n" r="B6" s="6">
        <v>2</v>
      </c>
    </row>
    <row spans="1:3" r="7">
      <c t="s" r="A7" s="4">
        <v>342</v>
      </c>
      <c t="n" r="B7" s="6">
        <v>3</v>
      </c>
    </row>
    <row spans="1:3" r="8">
      <c t="s" r="A8" s="4">
        <v>697</v>
      </c>
    </row>
    <row spans="1:3" r="9">
      <c t="s" r="A9" s="4">
        <v>698</v>
      </c>
      <c t="n" r="B9" s="9">
        <v>109.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99</v>
      </c>
      <c t="s" r="B1" s="2">
        <v>2</v>
      </c>
      <c t="s" r="C1" s="2">
        <v>69</v>
      </c>
    </row>
    <row spans="1:3" r="2">
      <c t="s" r="A2" s="3">
        <v>700</v>
      </c>
    </row>
    <row spans="1:3" r="3">
      <c t="s" r="A3" s="4">
        <v>701</v>
      </c>
      <c t="n" r="B3" s="7">
        <v>-2600</v>
      </c>
      <c t="n" r="C3" s="7">
        <v>-1161</v>
      </c>
    </row>
    <row spans="1:3" r="4">
      <c t="s" r="A4" s="4">
        <v>697</v>
      </c>
    </row>
    <row spans="1:3" r="5">
      <c t="s" r="A5" s="3">
        <v>700</v>
      </c>
    </row>
    <row spans="1:3" r="6">
      <c t="s" r="A6" s="4">
        <v>701</v>
      </c>
      <c t="n" r="B6" s="7">
        <v>-2600</v>
      </c>
      <c t="n" r="C6" s="7">
        <v>-116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702</v>
      </c>
      <c t="s" r="B1" s="2">
        <v>1</v>
      </c>
    </row>
    <row spans="1:3" r="2">
      <c t="s" r="B2" s="2">
        <v>320</v>
      </c>
    </row>
    <row spans="1:3" r="3">
      <c t="s" r="A3" s="3">
        <v>703</v>
      </c>
    </row>
    <row spans="1:3" r="4">
      <c t="s" r="A4" s="4">
        <v>704</v>
      </c>
      <c t="n" r="B4" s="7">
        <v>375</v>
      </c>
      <c t="s" r="C4" s="4">
        <v>65</v>
      </c>
    </row>
    <row spans="1:3" r="5">
      <c t="s" r="A5" s="4">
        <v>79</v>
      </c>
      <c t="n" r="B5" s="6">
        <v>6133</v>
      </c>
      <c t="s" r="C5" s="4">
        <v>482</v>
      </c>
    </row>
    <row spans="1:3" r="6">
      <c t="s" r="A6" s="4">
        <v>705</v>
      </c>
      <c t="n" r="B6" s="6">
        <v>-1370</v>
      </c>
      <c t="s" r="C6" s="4">
        <v>65</v>
      </c>
    </row>
    <row spans="1:3" r="7">
      <c t="s" r="A7" s="4">
        <v>706</v>
      </c>
      <c t="n" r="B7" s="6">
        <v>-564</v>
      </c>
      <c t="s" r="C7" s="4">
        <v>482</v>
      </c>
    </row>
    <row spans="1:3" r="8">
      <c t="s" r="A8" s="4">
        <v>697</v>
      </c>
    </row>
    <row spans="1:3" r="9">
      <c t="s" r="A9" s="3">
        <v>703</v>
      </c>
    </row>
    <row spans="1:3" r="10">
      <c t="s" r="A10" s="4">
        <v>704</v>
      </c>
      <c t="n" r="B10" s="6">
        <v>375</v>
      </c>
      <c t="s" r="C10" s="4">
        <v>65</v>
      </c>
    </row>
    <row spans="1:3" r="11">
      <c t="s" r="A11" s="4">
        <v>79</v>
      </c>
      <c t="n" r="B11" s="7">
        <v>6133</v>
      </c>
      <c t="s" r="C11" s="4">
        <v>482</v>
      </c>
    </row>
    <row spans="1:3" r="12">
      <c t="n" r="A12"/>
    </row>
    <row spans="1:3" r="13">
      <c t="s" r="A13" s="4">
        <v>65</v>
      </c>
      <c t="s" r="B13" s="4">
        <v>707</v>
      </c>
    </row>
    <row spans="1:3" r="14">
      <c t="s" r="A14" s="4">
        <v>482</v>
      </c>
      <c t="s" r="B14" s="4">
        <v>329</v>
      </c>
    </row>
  </sheetData>
  <mergeCells count="6">
    <mergeCell ref="A1:A2"/>
    <mergeCell ref="B1:C1"/>
    <mergeCell ref="B2:C2"/>
    <mergeCell ref="A12:C12"/>
    <mergeCell ref="B13:C13"/>
    <mergeCell ref="B14:C14"/>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08</v>
      </c>
      <c t="s" r="B1" s="2">
        <v>1</v>
      </c>
    </row>
    <row spans="1:3" r="2">
      <c t="s" r="B2" s="2">
        <v>2</v>
      </c>
      <c t="s" r="C2" s="2">
        <v>23</v>
      </c>
    </row>
    <row spans="1:3" r="3">
      <c t="s" r="A3" s="3">
        <v>709</v>
      </c>
    </row>
    <row spans="1:3" r="4">
      <c t="s" r="A4" s="4">
        <v>710</v>
      </c>
      <c t="n" r="B4" s="9">
        <v>6.9</v>
      </c>
      <c t="n" r="C4" s="9">
        <v>0.6</v>
      </c>
    </row>
    <row spans="1:3" r="5">
      <c t="s" r="A5" s="4">
        <v>711</v>
      </c>
      <c t="n" r="B5" s="9">
        <v>0.1</v>
      </c>
    </row>
    <row spans="1:3" r="6">
      <c t="s" r="A6" s="4">
        <v>712</v>
      </c>
      <c t="s" r="B6" s="4">
        <v>71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714</v>
      </c>
      <c t="s" r="B1" s="2">
        <v>715</v>
      </c>
      <c t="s" r="C1" s="2">
        <v>716</v>
      </c>
      <c t="s" r="D1" s="2">
        <v>717</v>
      </c>
      <c t="s" r="E1" s="2">
        <v>429</v>
      </c>
      <c t="s" r="F1" s="2">
        <v>2</v>
      </c>
      <c t="s" r="G1" s="2">
        <v>23</v>
      </c>
      <c t="s" r="H1" s="2">
        <v>69</v>
      </c>
    </row>
    <row spans="1:8" r="2">
      <c t="s" r="A2" s="4">
        <v>718</v>
      </c>
      <c t="n" r="G2" s="9">
        <v>13.5</v>
      </c>
    </row>
    <row spans="1:8" r="3">
      <c t="s" r="A3" s="4">
        <v>453</v>
      </c>
    </row>
    <row spans="1:8" r="4">
      <c t="s" r="A4" s="4">
        <v>454</v>
      </c>
      <c t="s" r="E4" s="4">
        <v>268</v>
      </c>
    </row>
    <row spans="1:8" r="5">
      <c t="s" r="A5" s="4">
        <v>719</v>
      </c>
    </row>
    <row spans="1:8" r="6">
      <c t="s" r="A6" s="4">
        <v>720</v>
      </c>
      <c t="n" r="C6" s="9">
        <v>0.4</v>
      </c>
    </row>
    <row spans="1:8" r="7">
      <c t="s" r="A7" s="4">
        <v>721</v>
      </c>
      <c t="n" r="C7" s="9">
        <v>0.7</v>
      </c>
    </row>
    <row spans="1:8" r="8">
      <c t="s" r="A8" s="4">
        <v>722</v>
      </c>
    </row>
    <row spans="1:8" r="9">
      <c t="s" r="A9" s="4">
        <v>718</v>
      </c>
      <c t="n" r="E9" s="9">
        <v>0.7</v>
      </c>
    </row>
    <row spans="1:8" r="10">
      <c t="s" r="A10" s="4">
        <v>723</v>
      </c>
    </row>
    <row spans="1:8" r="11">
      <c t="s" r="A11" s="4">
        <v>724</v>
      </c>
      <c t="n" r="D11" s="9">
        <v>6.2</v>
      </c>
    </row>
    <row spans="1:8" r="12">
      <c t="s" r="A12" s="4">
        <v>102</v>
      </c>
    </row>
    <row spans="1:8" r="13">
      <c t="s" r="A13" s="4">
        <v>725</v>
      </c>
      <c t="s" r="F13" s="4">
        <v>114</v>
      </c>
      <c t="s" r="H13" s="4">
        <v>114</v>
      </c>
    </row>
    <row spans="1:8" r="14">
      <c t="s" r="A14" s="4">
        <v>726</v>
      </c>
    </row>
    <row spans="1:8" r="15">
      <c t="s" r="A15" s="4">
        <v>725</v>
      </c>
      <c t="s" r="B15" s="4">
        <v>727</v>
      </c>
    </row>
    <row spans="1:8" r="16">
      <c t="s" r="A16" s="4">
        <v>728</v>
      </c>
    </row>
    <row spans="1:8" r="17">
      <c t="s" r="A17" s="4">
        <v>725</v>
      </c>
      <c t="s" r="B17" s="4">
        <v>729</v>
      </c>
    </row>
    <row spans="1:8" r="18">
      <c t="s" r="A18" s="4">
        <v>104</v>
      </c>
    </row>
    <row spans="1:8" r="19">
      <c t="s" r="A19" s="4">
        <v>725</v>
      </c>
      <c t="s" r="F19" s="4">
        <v>117</v>
      </c>
      <c t="s" r="H19" s="4">
        <v>117</v>
      </c>
    </row>
    <row spans="1:8" r="20">
      <c t="s" r="A20" s="4">
        <v>730</v>
      </c>
    </row>
    <row spans="1:8" r="21">
      <c t="s" r="A21" s="4">
        <v>725</v>
      </c>
      <c t="s" r="B21" s="4">
        <v>306</v>
      </c>
    </row>
    <row spans="1:8" r="22">
      <c t="s" r="A22" s="4">
        <v>731</v>
      </c>
    </row>
    <row spans="1:8" r="23">
      <c t="s" r="A23" s="4">
        <v>725</v>
      </c>
      <c t="s" r="B23" s="4">
        <v>73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32</v>
      </c>
      <c t="s" r="B1" s="2">
        <v>1</v>
      </c>
    </row>
    <row spans="1:2" r="2">
      <c t="s" r="B2" s="2">
        <v>2</v>
      </c>
    </row>
    <row spans="1:2" r="3">
      <c t="s" r="A3" s="3">
        <v>165</v>
      </c>
    </row>
    <row spans="1:2" r="4">
      <c t="s" r="A4" s="4">
        <v>32</v>
      </c>
      <c t="s" r="B4" s="4">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Business and Basis of Presentat</vt:lpstr>
      <vt:lpstr>Operating Segments</vt:lpstr>
      <vt:lpstr>Impairment Loss</vt:lpstr>
      <vt:lpstr>Assets Held For Sale</vt:lpstr>
      <vt:lpstr>Debt And Lease Obligations</vt:lpstr>
      <vt:lpstr>Loss on Sale of Assets</vt:lpstr>
      <vt:lpstr>Unconsolidated Entities</vt:lpstr>
      <vt:lpstr>Investment Exchange And Vessel </vt:lpstr>
      <vt:lpstr>Inventory</vt:lpstr>
      <vt:lpstr>Deferred Charges</vt:lpstr>
      <vt:lpstr>Income Taxes</vt:lpstr>
      <vt:lpstr>Commitments And Contingencies</vt:lpstr>
      <vt:lpstr>Employee Benefit Plans</vt:lpstr>
      <vt:lpstr>Derivative Instruments</vt:lpstr>
      <vt:lpstr>Other Long-Term Liabilities</vt:lpstr>
      <vt:lpstr>Stock Based Compensation</vt:lpstr>
      <vt:lpstr>Stockholders' Equity</vt:lpstr>
      <vt:lpstr>Loss Per Share</vt:lpstr>
      <vt:lpstr>Fair Value Measurements</vt:lpstr>
      <vt:lpstr>Change In Accounting Estimate</vt:lpstr>
      <vt:lpstr>New Accounting Pronouncements</vt:lpstr>
      <vt:lpstr>Subsequent Events</vt:lpstr>
      <vt:lpstr>Operating Segments (Tables)</vt:lpstr>
      <vt:lpstr>Debt And Lease Obligations (Tab</vt:lpstr>
      <vt:lpstr>Unconsolidated Entities (Tables</vt:lpstr>
      <vt:lpstr>Inventory (Tables)</vt:lpstr>
      <vt:lpstr>Deferred Charges (Tables)</vt:lpstr>
      <vt:lpstr>Employee Benefit Plans (Tables)</vt:lpstr>
      <vt:lpstr>Derivative Instruments (Tables)</vt:lpstr>
      <vt:lpstr>Other Long-Term Liabilities (Ta</vt:lpstr>
      <vt:lpstr>Stockholders' Equity (Tables)</vt:lpstr>
      <vt:lpstr>Fair Value Measurements (Tables</vt:lpstr>
      <vt:lpstr>Business and Basis of Present39</vt:lpstr>
      <vt:lpstr>Operating Segments (Narrative) </vt:lpstr>
      <vt:lpstr>Operating Segments (Information</vt:lpstr>
      <vt:lpstr>Operating Segments (Reconciliat</vt:lpstr>
      <vt:lpstr>Impairment Loss (Narrative) (De</vt:lpstr>
      <vt:lpstr>Assets Held For Sale (Narrative</vt:lpstr>
      <vt:lpstr>Debt And Lease Obligations (Nar</vt:lpstr>
      <vt:lpstr>Debt And Lease Obligations (Sch</vt:lpstr>
      <vt:lpstr>Loss On Sale Of Assets (Narrati</vt:lpstr>
      <vt:lpstr>Unconsolidated Entities (Narrat</vt:lpstr>
      <vt:lpstr>Unconsolidated Entities (Summar</vt:lpstr>
      <vt:lpstr>Investment Exchange And Vesse50</vt:lpstr>
      <vt:lpstr>Inventory (Inventory by Major C</vt:lpstr>
      <vt:lpstr>Deferred Charges (Narrative) (D</vt:lpstr>
      <vt:lpstr>Deferred Charges (Rollforward o</vt:lpstr>
      <vt:lpstr>Income Taxes (Narrative) (Detai</vt:lpstr>
      <vt:lpstr>Commitments And Contingencies (</vt:lpstr>
      <vt:lpstr>Employee Benefit Plans (Narrati</vt:lpstr>
      <vt:lpstr>Employee Benefit Plans (Compone</vt:lpstr>
      <vt:lpstr>Derivative Instruments (Narrati</vt:lpstr>
      <vt:lpstr>Derivative Instruments (Notiona</vt:lpstr>
      <vt:lpstr>Derivative Instruments (Effect </vt:lpstr>
      <vt:lpstr>Other Long Term Liabilities (Na</vt:lpstr>
      <vt:lpstr>Other Long Term Liabilities (Ot</vt:lpstr>
      <vt:lpstr>Stock Based Compensation (Narra</vt:lpstr>
      <vt:lpstr>Stockholders' Equity (Narrative</vt:lpstr>
      <vt:lpstr>Stockholders' Equity (Summary O</vt:lpstr>
      <vt:lpstr>Loss Per Share (Narrative) (Det</vt:lpstr>
      <vt:lpstr>Fair Value Measurements (Narrat</vt:lpstr>
      <vt:lpstr>Fair Value Measurements (Financ</vt:lpstr>
      <vt:lpstr>Fair Value Measurements (Fair V</vt:lpstr>
      <vt:lpstr>Change In Accounting Estimate (</vt:lpstr>
      <vt:lpstr>Subsequent Event (Narrative)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0:49:42Z</dcterms:created>
  <dcterms:modified xmlns:dcterms="http://purl.org/dc/terms/" xmlns:xsi="http://www.w3.org/2001/XMLSchema-instance" xsi:type="dcterms:W3CDTF">2016-05-06T10:49:42Z</dcterms:modified>
  <dc:title xmlns:dc="http://purl.org/dc/elements/1.1/">Untitled</dc:title>
  <dc:description xmlns:dc="http://purl.org/dc/elements/1.1/"/>
  <dc:subject xmlns:dc="http://purl.org/dc/elements/1.1/"/>
  <cp:keywords/>
  <cp:category/>
</cp:coreProperties>
</file>